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solidated Statements of Cash" sheetId="10" state="visible" r:id="rId10"/>
    <sheet xmlns:r="http://schemas.openxmlformats.org/officeDocument/2006/relationships" name="Interim Financial Statemen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Restructuring and Impairment Ch" sheetId="15" state="visible" r:id="rId15"/>
    <sheet xmlns:r="http://schemas.openxmlformats.org/officeDocument/2006/relationships" name="Financial Instruments, Derivat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axes" sheetId="19" state="visible" r:id="rId19"/>
    <sheet xmlns:r="http://schemas.openxmlformats.org/officeDocument/2006/relationships" name="Net Periodic Pension and Postre" sheetId="20" state="visible" r:id="rId20"/>
    <sheet xmlns:r="http://schemas.openxmlformats.org/officeDocument/2006/relationships" name="Inventories" sheetId="21" state="visible" r:id="rId21"/>
    <sheet xmlns:r="http://schemas.openxmlformats.org/officeDocument/2006/relationships" name="Equity"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Restructuring and Impairment _2" sheetId="26" state="visible" r:id="rId26"/>
    <sheet xmlns:r="http://schemas.openxmlformats.org/officeDocument/2006/relationships" name="Financial Instruments, Deriva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Net Periodic Pension and Post_2" sheetId="30" state="visible" r:id="rId30"/>
    <sheet xmlns:r="http://schemas.openxmlformats.org/officeDocument/2006/relationships" name="Inventories (Tables)" sheetId="31" state="visible" r:id="rId31"/>
    <sheet xmlns:r="http://schemas.openxmlformats.org/officeDocument/2006/relationships" name="Equity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Acquisitions - (Details)" sheetId="35" state="visible" r:id="rId35"/>
    <sheet xmlns:r="http://schemas.openxmlformats.org/officeDocument/2006/relationships" name="Revenue Recognition (Details)" sheetId="36" state="visible" r:id="rId36"/>
    <sheet xmlns:r="http://schemas.openxmlformats.org/officeDocument/2006/relationships" name="Restructuring and Impairment _3" sheetId="37" state="visible" r:id="rId37"/>
    <sheet xmlns:r="http://schemas.openxmlformats.org/officeDocument/2006/relationships" name="Restructuring and Impairment _4" sheetId="38" state="visible" r:id="rId38"/>
    <sheet xmlns:r="http://schemas.openxmlformats.org/officeDocument/2006/relationships" name="Financial Instruments, Deriva_3" sheetId="39" state="visible" r:id="rId39"/>
    <sheet xmlns:r="http://schemas.openxmlformats.org/officeDocument/2006/relationships" name="Financial Instruments, Deriva_4" sheetId="40" state="visible" r:id="rId40"/>
    <sheet xmlns:r="http://schemas.openxmlformats.org/officeDocument/2006/relationships" name="Financial Instruments, Deriva_5" sheetId="41" state="visible" r:id="rId41"/>
    <sheet xmlns:r="http://schemas.openxmlformats.org/officeDocument/2006/relationships" name="Financial Instruments, Deriva_6" sheetId="42" state="visible" r:id="rId42"/>
    <sheet xmlns:r="http://schemas.openxmlformats.org/officeDocument/2006/relationships" name="Financial Instruments, Deriva_7" sheetId="43" state="visible" r:id="rId43"/>
    <sheet xmlns:r="http://schemas.openxmlformats.org/officeDocument/2006/relationships" name="Financial Instruments, Deriva_8" sheetId="44" state="visible" r:id="rId44"/>
    <sheet xmlns:r="http://schemas.openxmlformats.org/officeDocument/2006/relationships" name="Financial Instruments, Deriva_9" sheetId="45" state="visible" r:id="rId45"/>
    <sheet xmlns:r="http://schemas.openxmlformats.org/officeDocument/2006/relationships" name="Financial Instruments, Deriv_10" sheetId="46" state="visible" r:id="rId46"/>
    <sheet xmlns:r="http://schemas.openxmlformats.org/officeDocument/2006/relationships" name="Financial Instruments, Deriv_11" sheetId="47" state="visible" r:id="rId47"/>
    <sheet xmlns:r="http://schemas.openxmlformats.org/officeDocument/2006/relationships" name="Financial Instruments, Deriv_12" sheetId="48" state="visible" r:id="rId48"/>
    <sheet xmlns:r="http://schemas.openxmlformats.org/officeDocument/2006/relationships" name="Debt (Details)" sheetId="49" state="visible" r:id="rId49"/>
    <sheet xmlns:r="http://schemas.openxmlformats.org/officeDocument/2006/relationships" name="Leases - Lease costs (Details)" sheetId="50" state="visible" r:id="rId50"/>
    <sheet xmlns:r="http://schemas.openxmlformats.org/officeDocument/2006/relationships" name="Leases - Operating lease reconc" sheetId="51" state="visible" r:id="rId51"/>
    <sheet xmlns:r="http://schemas.openxmlformats.org/officeDocument/2006/relationships" name="Leases - Other Information (Det" sheetId="52" state="visible" r:id="rId52"/>
    <sheet xmlns:r="http://schemas.openxmlformats.org/officeDocument/2006/relationships" name="Leases - Maturity of Lease Liab" sheetId="53" state="visible" r:id="rId53"/>
    <sheet xmlns:r="http://schemas.openxmlformats.org/officeDocument/2006/relationships" name="Net Periodic Pension and Post_3" sheetId="54" state="visible" r:id="rId54"/>
    <sheet xmlns:r="http://schemas.openxmlformats.org/officeDocument/2006/relationships" name="Inventories (Details)" sheetId="55" state="visible" r:id="rId55"/>
    <sheet xmlns:r="http://schemas.openxmlformats.org/officeDocument/2006/relationships" name="Equity - Treasury stock (Detail" sheetId="56" state="visible" r:id="rId56"/>
    <sheet xmlns:r="http://schemas.openxmlformats.org/officeDocument/2006/relationships" name="Equity - Share-based payments (" sheetId="57" state="visible" r:id="rId57"/>
    <sheet xmlns:r="http://schemas.openxmlformats.org/officeDocument/2006/relationships" name="Equity - Stock options (Details" sheetId="58" state="visible" r:id="rId58"/>
    <sheet xmlns:r="http://schemas.openxmlformats.org/officeDocument/2006/relationships" name="Equity - Restricted stock units" sheetId="59" state="visible" r:id="rId59"/>
    <sheet xmlns:r="http://schemas.openxmlformats.org/officeDocument/2006/relationships" name="Equity - Performance shares (De" sheetId="60" state="visible" r:id="rId60"/>
    <sheet xmlns:r="http://schemas.openxmlformats.org/officeDocument/2006/relationships" name="Equity - AOCI (Details)" sheetId="61" state="visible" r:id="rId61"/>
    <sheet xmlns:r="http://schemas.openxmlformats.org/officeDocument/2006/relationships" name="Equity - Statements of Equity w" sheetId="62" state="visible" r:id="rId62"/>
    <sheet xmlns:r="http://schemas.openxmlformats.org/officeDocument/2006/relationships" name="Equity - Statements of Redeemab" sheetId="63" state="visible" r:id="rId63"/>
    <sheet xmlns:r="http://schemas.openxmlformats.org/officeDocument/2006/relationships" name="Equity - EPS (Details)" sheetId="64" state="visible" r:id="rId64"/>
    <sheet xmlns:r="http://schemas.openxmlformats.org/officeDocument/2006/relationships" name="Segment Information - Net sales" sheetId="65" state="visible" r:id="rId65"/>
    <sheet xmlns:r="http://schemas.openxmlformats.org/officeDocument/2006/relationships" name="Segment Information - Restructu" sheetId="66" state="visible" r:id="rId66"/>
    <sheet xmlns:r="http://schemas.openxmlformats.org/officeDocument/2006/relationships" name="Segment Information - Assets (D" sheetId="67" state="visible" r:id="rId67"/>
  </sheets>
  <definedNames/>
  <calcPr calcId="124519" fullCalcOnLoad="1"/>
</workbook>
</file>

<file path=xl/sharedStrings.xml><?xml version="1.0" encoding="utf-8"?>
<sst xmlns="http://schemas.openxmlformats.org/spreadsheetml/2006/main" uniqueCount="675">
  <si>
    <t>Document and Entity Information - shares</t>
  </si>
  <si>
    <t>6 Months Ended</t>
  </si>
  <si>
    <t>Jun. 30, 2019</t>
  </si>
  <si>
    <t>Jul. 31, 2019</t>
  </si>
  <si>
    <t>Document and Entity Information</t>
  </si>
  <si>
    <t>Document Type</t>
  </si>
  <si>
    <t>10-Q</t>
  </si>
  <si>
    <t>Document Quarterly Report</t>
  </si>
  <si>
    <t>true</t>
  </si>
  <si>
    <t>Document Period End Date</t>
  </si>
  <si>
    <t>Jun. 30,
		2019</t>
  </si>
  <si>
    <t>Document Transition Report</t>
  </si>
  <si>
    <t>false</t>
  </si>
  <si>
    <t>Entity File Number</t>
  </si>
  <si>
    <t>1-13397</t>
  </si>
  <si>
    <t>Entity Registrant Name</t>
  </si>
  <si>
    <t>Ingredion Inc</t>
  </si>
  <si>
    <t>Entity Incorporation, State or Country Code</t>
  </si>
  <si>
    <t>DE</t>
  </si>
  <si>
    <t>Entity Tax Identification Number</t>
  </si>
  <si>
    <t>22-3514823</t>
  </si>
  <si>
    <t>Entity Address, Address Line One</t>
  </si>
  <si>
    <t>5 WESTBROOK CORPORATE CENTER</t>
  </si>
  <si>
    <t>Entity Address, City or Town</t>
  </si>
  <si>
    <t>WESTCHESTER</t>
  </si>
  <si>
    <t>Entity Address, State or Province</t>
  </si>
  <si>
    <t>IL</t>
  </si>
  <si>
    <t>Entity Address, Postal Zip Code</t>
  </si>
  <si>
    <t>60154</t>
  </si>
  <si>
    <t>City Area Code</t>
  </si>
  <si>
    <t>708</t>
  </si>
  <si>
    <t>Local Phone Number</t>
  </si>
  <si>
    <t>551-2600</t>
  </si>
  <si>
    <t>Title of 12(b) Security</t>
  </si>
  <si>
    <t>Common Stock, $.01 par value per share</t>
  </si>
  <si>
    <t>Trading Symbol</t>
  </si>
  <si>
    <t>ING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46257</t>
  </si>
  <si>
    <t>Current Fiscal Year End Date</t>
  </si>
  <si>
    <t>--12-31</t>
  </si>
  <si>
    <t>Document Fiscal Year Focus</t>
  </si>
  <si>
    <t>2019</t>
  </si>
  <si>
    <t>Document Fiscal Period Focus</t>
  </si>
  <si>
    <t>Q2</t>
  </si>
  <si>
    <t>Amendment Flag</t>
  </si>
  <si>
    <t>Condensed Consolidated Statements of Income - USD ($) shares in Millions, $ in Millions</t>
  </si>
  <si>
    <t>3 Months Ended</t>
  </si>
  <si>
    <t>Jun. 30, 2018</t>
  </si>
  <si>
    <t>Condensed Consolidated Statements of Income</t>
  </si>
  <si>
    <t>Net sales before shipping and handling costs</t>
  </si>
  <si>
    <t>Less: Shipping and handling costs</t>
  </si>
  <si>
    <t>Net sales</t>
  </si>
  <si>
    <t>Cost of sales</t>
  </si>
  <si>
    <t>Gross profit</t>
  </si>
  <si>
    <t>Operating expenses</t>
  </si>
  <si>
    <t>Other income, net</t>
  </si>
  <si>
    <t>Restructuring/impairment charges</t>
  </si>
  <si>
    <t>Operating income</t>
  </si>
  <si>
    <t>Financing costs, net</t>
  </si>
  <si>
    <t>Other, non-operating income</t>
  </si>
  <si>
    <t>Income before income taxes</t>
  </si>
  <si>
    <t>Provision for income taxes</t>
  </si>
  <si>
    <t>Net income</t>
  </si>
  <si>
    <t>Less: Net income attributable to non-controlling interests</t>
  </si>
  <si>
    <t>Net income attributable to Ingredion</t>
  </si>
  <si>
    <t>Weighted average common shares outstanding:</t>
  </si>
  <si>
    <t>Basic (in shares)</t>
  </si>
  <si>
    <t>Diluted (in shares)</t>
  </si>
  <si>
    <t>Earnings per common share of Ingredion:</t>
  </si>
  <si>
    <t>Basic (in dollars per share)</t>
  </si>
  <si>
    <t>Diluted (in dollars per share)</t>
  </si>
  <si>
    <t>Condensed Consolidated Statements of Comprehensive Income - USD ($) $ in Millions</t>
  </si>
  <si>
    <t>Condensed Consolidated Statements of Comprehensive Income</t>
  </si>
  <si>
    <t>Other comprehensive income:</t>
  </si>
  <si>
    <t>Gains (losses) on cash flow hedges, net of income tax effect</t>
  </si>
  <si>
    <t>Losses (gains) on cash flow hedges reclassified to earnings, net of income tax effect</t>
  </si>
  <si>
    <t>Actuarial (losses) on pension and other postretirement obligations, settlements and plan amendments, net of income tax effect of $ -</t>
  </si>
  <si>
    <t>Unrealized gains on investments, net of income tax effect of $ -</t>
  </si>
  <si>
    <t>Currency translation adjustment</t>
  </si>
  <si>
    <t>Comprehensive income (loss)</t>
  </si>
  <si>
    <t>Less: Comprehensive (loss) income attributable to non-controlling interests</t>
  </si>
  <si>
    <t>Comprehensive income (loss) attributable to Ingredion</t>
  </si>
  <si>
    <t>Condensed Consolidated Statements of Comprehensive Income (Parenthetical) - USD ($) $ in Millions</t>
  </si>
  <si>
    <t>Gains (losses) on cash-flow hedges, income tax effect</t>
  </si>
  <si>
    <t>Losses (gains) on cash-flow hedges reclassified to earnings, income tax effect</t>
  </si>
  <si>
    <t>Condensed Consolidated Balance Sheets - USD ($) $ in Millions</t>
  </si>
  <si>
    <t>Dec. 31, 2018</t>
  </si>
  <si>
    <t>Current assets:</t>
  </si>
  <si>
    <t>Cash and cash equivalents</t>
  </si>
  <si>
    <t>Short-term investments</t>
  </si>
  <si>
    <t>Accounts receivable, net</t>
  </si>
  <si>
    <t>Inventories</t>
  </si>
  <si>
    <t>Prepaid expenses</t>
  </si>
  <si>
    <t>Total current assets</t>
  </si>
  <si>
    <t>Property, plant and equipment, net of accumulated depreciation of $3,008 and $2,915, respectively</t>
  </si>
  <si>
    <t>Goodwill</t>
  </si>
  <si>
    <t>Other intangible assets, net of accumulated amortization of $182 and $167, respectively</t>
  </si>
  <si>
    <t>Operating lease assets</t>
  </si>
  <si>
    <t>Deferred income tax assets</t>
  </si>
  <si>
    <t>Other assets</t>
  </si>
  <si>
    <t>Total assets</t>
  </si>
  <si>
    <t>Current liabilities:</t>
  </si>
  <si>
    <t>Short-term borrowings</t>
  </si>
  <si>
    <t>Accounts payable and accrued liabilities</t>
  </si>
  <si>
    <t>Less current lease liabilities</t>
  </si>
  <si>
    <t>Total current liabilities</t>
  </si>
  <si>
    <t>Non-current liabilities</t>
  </si>
  <si>
    <t>Long-term debt</t>
  </si>
  <si>
    <t>Non-current operating lease liabilities</t>
  </si>
  <si>
    <t>Deferred income tax liabilities</t>
  </si>
  <si>
    <t>Share-based payments subject to redemption</t>
  </si>
  <si>
    <t>Ingredion stockholders' equity:</t>
  </si>
  <si>
    <t>Preferred stock - authorized 25,000,000 shares - $0.01 par value, none issued</t>
  </si>
  <si>
    <t xml:space="preserve"> </t>
  </si>
  <si>
    <t>Common stock - authorized 200,000,000 shares - $0.01 par value, 77,810,875 issued at June 30, 2019 and December 31, 2018, respectively</t>
  </si>
  <si>
    <t>Additional paid-in capital</t>
  </si>
  <si>
    <t>Less: Treasury stock (common stock: 11,090,045 and 11,284,681 shares at June 30, 2019 and December 31, 2018, respectively) at cost</t>
  </si>
  <si>
    <t>Accumulated other comprehensive loss</t>
  </si>
  <si>
    <t>Retained earnings</t>
  </si>
  <si>
    <t>Total Ingredion stockholders' equity</t>
  </si>
  <si>
    <t>Non-controlling interests</t>
  </si>
  <si>
    <t>Total equity</t>
  </si>
  <si>
    <t>Total liabilities and equity</t>
  </si>
  <si>
    <t>Condensed Consolidated Balance Sheets (Parenthetical) - USD ($) $ in Millions</t>
  </si>
  <si>
    <t>Condensed Consolidated Balance Sheets</t>
  </si>
  <si>
    <t>Property, plant and equipment, Accumulated depreciation</t>
  </si>
  <si>
    <t>Other intangible assets - accumulated amortization (in dollars)</t>
  </si>
  <si>
    <t>Preferred stock, authorized (in shares)</t>
  </si>
  <si>
    <t>Preferred stock, par value (in dollars per share)</t>
  </si>
  <si>
    <t>Preferred stock, issued (in shares)</t>
  </si>
  <si>
    <t>Common stock, authorized (in shares)</t>
  </si>
  <si>
    <t>Common stock, par value (in dollars per share)</t>
  </si>
  <si>
    <t>Common stock, issued (in shares)</t>
  </si>
  <si>
    <t>Treasury stock (in shares)</t>
  </si>
  <si>
    <t>Condensed Consolidated Statements of Equity - USD ($) $ in Millions</t>
  </si>
  <si>
    <t>Common Stock</t>
  </si>
  <si>
    <t>Additional Paid-in Capital</t>
  </si>
  <si>
    <t>Treasury Stock</t>
  </si>
  <si>
    <t>Accumulated Other Comprehensive Loss</t>
  </si>
  <si>
    <t>Retained Earnings</t>
  </si>
  <si>
    <t>Non-controlling Interests</t>
  </si>
  <si>
    <t>Total</t>
  </si>
  <si>
    <t>Balance at Dec. 31, 2017</t>
  </si>
  <si>
    <t>Increase (Decrease) in Stockholders' Equity</t>
  </si>
  <si>
    <t>Dividends declared</t>
  </si>
  <si>
    <t>Share-based compensation, net of issuance</t>
  </si>
  <si>
    <t>Other comprehensive income (loss)</t>
  </si>
  <si>
    <t>Balance at Mar. 31, 2018</t>
  </si>
  <si>
    <t>Repurchases of common stock, net</t>
  </si>
  <si>
    <t>Other</t>
  </si>
  <si>
    <t>Balance at Jun. 30, 2018</t>
  </si>
  <si>
    <t>Balance at Dec. 31, 2018</t>
  </si>
  <si>
    <t>Balance at Mar. 31, 2019</t>
  </si>
  <si>
    <t>Balance at Jun. 30, 2019</t>
  </si>
  <si>
    <t>Condensed Consolidated Statement of Redeemable Equity $ in Millions</t>
  </si>
  <si>
    <t>USD ($)</t>
  </si>
  <si>
    <t>Beginning Balance at Dec. 31, 2017</t>
  </si>
  <si>
    <t>Share-based Payments Subject to Redemption</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densed Consolidated Statements of Cash Flows - USD ($) $ in Millions</t>
  </si>
  <si>
    <t>Cash provided by operating activities</t>
  </si>
  <si>
    <t>Non-cash charges to net income:</t>
  </si>
  <si>
    <t>Depreciation and amortization</t>
  </si>
  <si>
    <t>Mechanical stores expense</t>
  </si>
  <si>
    <t>Deferred income taxes</t>
  </si>
  <si>
    <t>Changes in working capital:</t>
  </si>
  <si>
    <t>Accounts receivable and prepaid expenses</t>
  </si>
  <si>
    <t>Margin accounts</t>
  </si>
  <si>
    <t>Cash used for investing activities</t>
  </si>
  <si>
    <t>Capital expenditures and mechanical stores purchases</t>
  </si>
  <si>
    <t>Payments for acquisitions, net of cash acquired of $ - and $ - , respectively</t>
  </si>
  <si>
    <t>Investment in a non-consolidated affiliate</t>
  </si>
  <si>
    <t>Cash used for financing activities</t>
  </si>
  <si>
    <t>Proceeds from borrowings</t>
  </si>
  <si>
    <t>Payments on debt</t>
  </si>
  <si>
    <t>Issuances of common stock for share-based compensation, net of settlements</t>
  </si>
  <si>
    <t>Dividends paid, including to non-controlling interests</t>
  </si>
  <si>
    <t>Effects of foreign exchange rate changes on cash</t>
  </si>
  <si>
    <t>Decrease in cash and cash equivalents</t>
  </si>
  <si>
    <t>Cash and cash equivalents, beginning of period</t>
  </si>
  <si>
    <t>Cash and cash equivalents, end of period</t>
  </si>
  <si>
    <t>Consolidated Statements of Cash Flows (Parenthetical) $ in Millions</t>
  </si>
  <si>
    <t>Jun. 30, 2019USD ($)</t>
  </si>
  <si>
    <t>Condensed Consolidated Statements of Cash Flows</t>
  </si>
  <si>
    <t>Cash acquired from acquisition</t>
  </si>
  <si>
    <t>Interim Financial Statements</t>
  </si>
  <si>
    <t>1. Interim Financial Statements ​ References to the “Company” are to Ingredion Incorporated (“Ingredion”) and its consolidated subsidiaries. These statements should be read in conjunction with the consolidated financial statements and the related notes to those statements contained in the Company’s Annual Report on Form 10-K for the year ended December 31, 2018. ​ The unaudited Condensed Consolidated Financial Statements included herein were prepared by management on the same basis as the Company’s audited Consolidated Financial Statements for the year ended December 31, 2018, and reflect all adjustments (consisting solely of normal recurring items unless otherwise noted) which are, in the opinion of management, necessary for the fair presentation of results of operations and cash flows for the interim periods ended June 30, 2019, and 2018, and the financial position of the Company as of June 30, 2019. The results for the interim periods are not necessarily indicative of the results expected for the full years. ​</t>
  </si>
  <si>
    <t>Summary of Significant Accounting Standards and Policies</t>
  </si>
  <si>
    <t>2. Summary of Significant Accounting Standards and Policies ​ For detailed information about the Company’s significant accounting standards, please refer to Note 2 of the Notes to the Consolidated Financial Statements included in the Company’s Annual Report on Form 10-K for the year ended December 31, 2018. Except for the items listed below, there have been no other material changes to the Company’s significant accounting policies for the three and six months ended June 30, 2019. ​ Recently Adopted Accounting Standards ​ ASU No. 2016-02, Leases (Topic 842) ​ In February 2016, the FASB issued ASU No. 2016-02, Leases (Topic 842), Topic 840, Leases practical expedients permitted under the transition guidance, which among other things allowed the Company to carry forward the historical lease classification of existing leases and to not reassess expired contracts for leases. The practical expedient for to determine lease term was not elected by the Company. The standard resulted in the initial recognition of million of net operating lease assets on the Condensed Consolidated Balance Sheet on January 1, 2019. The standard did not materially impact the Condensed Consolidated Statement of Income or Condensed Consolidated Statement of Cash Flows. The disclosures required by the recently adopted accounting standard are included in Note 8 of the Notes to the Condensed Consolidated Financial Statements. ​ ASU No. 2017-12 and ASU 2018-16, Derivatives and Hedging (Topic 815) ​ In August 2017, the FASB issued ASU No. 2017-12, Derivatives and Hedging (Topic 815): Targeted Improvements to Accounting for Hedging Activities.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The Company completed its assessment of these updates adopted on January 1, 2019, including potential changes to existing hedging arrangements, and determined the adoption of the guidance did not have a material impact on the Company’s Condensed Consolidated Financial Statements. ​ In October 2018, the FASB issued ASU 2018-16 , Derivatives and Hedging (Topic 815) Inclusion of the Secured Overnight Financing Rate (SOFR) Overnight Index Swap (OIS) Rate as Benchmark Interest Rate for Hedge Accounting Purposes ​ New Accounting Standards ​ In January 2017, the FASB issued ASU No. 2017-04, Intangibles – Goodwill and Other (Topic 350): Simplifying the Test for Goodwill Impairment ​</t>
  </si>
  <si>
    <t>Acquisitions</t>
  </si>
  <si>
    <t>3. Acquisitions ​ On March 1, 2019, the Company completed its acquisition of Western Polymer LLC (“Western Polymer”), a privately-held, U.S.-based company headquartered in Moses Lake, Washington, that produces native and modified potato starches for industrial and food applications for $42 million, net of cash acquired of $4 million. The acquisition will expand the Company's potato starch manufacturing capacity, enhance processing capabilities, and broaden its higher-value specialty ingredients business and customer base. The results of the acquired operation are included in the Company’s consolidated results from the acquisition date forward within the North America business segment. ​ A preliminary allocation of the purchase price to the assets acquired and liabilities assumed was made based on available information and incorporating management’s best estimates. The assets acquired and liabilities assumed in the transaction are generally recorded at their estimated acquisition date fair values, while transaction costs associated with the acquisition are expensed as incurred. As of June 30, 2019, $13 million of goodwill and intangible assets, and $29 million of net tangible assets have preliminarily been recorded. Goodwill represents the amount by which the purchase price exceeds the estimated fair value of the net assets acquired. Goodwill and intangible assets are open to be finalized as of June 30, 2019 pending finalization of certain valuations. The goodwill results from synergies and other operational benefits expected to be derived from the acquisition. The goodwill related to Western Polymer is tax-deductible due to the structure of the acquisition. ​ Pro-forma results of operations for the acquisition made in 2019 have not been presented as the effect of the acquisition would not be material to the Company’s results of operations for any periods presented. ​ The Company incurred $2 million of pre-tax acquisition and integration costs for the six months ended June 30, 2019, associated with its recent acquisition. The Company incurred immaterial pre-tax acquisition and integration costs for the six months ended June 30, 2018. ​</t>
  </si>
  <si>
    <t>Revenue Recognition</t>
  </si>
  <si>
    <t>4. Revenue Recognition ​ The Company applies the provisions of ASC 606-10, Revenue from Contracts with Customers ​ The Company identified customer purchase orders, which in some cases are governed by a master sales agreement, as the contracts with its customers. For each contract, the Company considers the transfer of products, each of which is distinct, to be the identified performance obligation. In determining the transaction price for the performance obligation, the Company evaluates whether the price is subject to adjustment to determine the consideration to which the Company expects to be entitled. The pricing model can be fixed or variable within the contract. The variable pricing model is based on historical commodity pricing and is determinable prior to completion of the performance obligation. Additionally, the Company has certain sales adjustments for volume incentive discounts and other discount arrangements that reduce the transaction price. The reduction of the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Consolidated Balance Sheets. These amounts are not significant as of June 30, 2019, or December 31, 2018. The product price as specified in the contract, net of any discounts, is considered the standalone selling price as it is an observable input which depicts the price as if sold to a similar customer in similar circumstances. Payment is received shortly after the performance obligation is satisfied; therefore, the Company has elected the practical expedient under ASC 606-10-32-18 to not assess whether a contract has a significant financing component. ​ Revenue is recognized when the Company’s performance obligation is satisfied and control is transferred to the customer, which occurs at a point in time, either upon delivery to an agreed upon location or to the customer. Further, in determining whether control has transferred, the Company considers if there is a present right to payment and legal title, along with risks and rewards of ownership having transferred to the customer. ​ Shipping and handling activities related to contracts with customers represent fulfillment costs and are presented as a reduction of net sales. Taxes assessed by governmental authorities and collected from customers are accounted for on a net basis and excluded from revenues. The Company applies a practical expedient to expense costs to obtain a contract as incurred as most contracts are one year or less. These costs primarily include the Company’s internal sales force compensation. Under the terms of these programs, these are generally earned and the costs are recognized at the time the revenue is recognized. ​ From time to time the Company may enter into long-term contracts with its customers. Historically, the contracts entered into by the Company do not result in significant contract assets or liabilities. Any such arrangements are accounted for in Other assets or Accounts payable and accrued liabilities in the Condensed Consolidated Balance Sheets. There were no significant contract assets or liabilities as of June 30, 2019, or December 31, 2018.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urope, Middle East and Africa (“EMEA”). The nature, amount, timing and uncertainty of the Company’s Net sales are managed by the Company primarily based on its geographic segments. Each region’s product sales are unique to each region and have unique risks. ​ ​ ​ ​ ​ ​ ​ ​ ​ ​ ​ ​ ​ ​ ​ ​ ​ ​ Three Months Ended ​ ​ Six Months Ended ​ ​ ​ ​ June 30, ​ ​ June 30, ​ (in millions) 2019 2018 ​ 2019 2018 Net sales to unaffiliated customers: ​ ​ ​ ​ ​ ​ ​ ​ ​ ​ ​ ​ ​ North America: ​ ​ ​ ​ ​ ​ ​ ​ ​ ​ ​ ​ ​ Net sales before shipping and handling costs ​ $ 977 ​ $ 1,002 ​ $ 1,928 ​ $ 1,961 ​ Less: shipping and handling costs ​ ​ 92 ​ ​ 86 ​ ​ 183 ​ ​ 171 ​ Net sales ​ $ 885 ​ $ 916 ​ $ 1,745 ​ $ 1,790 ​ ​ ​ ​ ​ ​ ​ ​ ​ ​ ​ ​ ​ ​ ​ South America: ​ ​ ​ ​ ​ ​ ​ ​ ​ ​ ​ ​ ​ Net sales before shipping and handling costs ​ $ 226 ​ $ 243 ​ $ 454 ​ $ 505 ​ Less: shipping and handling costs ​ ​ 11 ​ ​ 11 ​ ​ 21 ​ ​ 24 ​ Net sales ​ $ 215 ​ $ 232 ​ $ 433 ​ $ 481 ​ ​ ​ ​ ​ ​ ​ ​ ​ ​ ​ ​ ​ ​ ​ Asia-Pacific: ​ ​ ​ ​ ​ ​ ​ ​ ​ ​ ​ ​ ​ Net sales before shipping and handling costs ​ $ 203 ​ $ 209 ​ $ 406 ​ $ 412 ​ Less: shipping and handling costs ​ ​ 8 ​ ​ 8 ​ ​ 17 ​ ​ 17 ​ Net sales ​ $ 195 ​ $ 201 ​ $ 389 ​ $ 395 ​ ​ ​ ​ ​ ​ ​ ​ ​ ​ ​ ​ ​ ​ ​ EMEA: ​ ​ ​ ​ ​ ​ ​ ​ ​ ​ ​ ​ ​ Net sales before shipping and handling costs ​ $ 144 ​ $ 154 ​ $ 298 ​ $ 311 ​ Less: shipping and handling costs ​ ​ 5 ​ ​ 7 ​ ​ 11 ​ ​ 12 ​ Net sales ​ $ 139 ​ $ 147 ​ $ 287 ​ $ 299 ​ ​</t>
  </si>
  <si>
    <t>Restructuring and Impairment Charges</t>
  </si>
  <si>
    <t>Impairment and Restructuring Charges</t>
  </si>
  <si>
    <t>5. Restructuring and Impairment Charges ​ For the three and six months ended June 30, 2019, the Company recorded $9 million and $13 million of pre-tax restructuring charges, respectively. During 2018, the Company introduced its Cost Smart program, designed to improve profitability, further streamline its global business and deliver increased value to shareholders through anticipated savings in cost of sales, including freight, and SG&amp;A. For the three and six months ended June 30, 2019, the Company recorded $6 million and $9 million, respectively, of other costs, including professional services, and employee-related severance in the North America and South America segments as part of its Cost Smart SG&amp;A program. This included $1 million and $2 million of other costs associated with the Finance Transformation initiative in Latin America for the three and six months ended June 30, 2019, respectively. The Company expects to incur less than $1 million in other costs during the remainder of 2019 related to this Finance Transformation initiative. Additionally, for the three and six months ended June 30, 2019, the Company recorded $3 million and $4 million, respectively, of other costs, including professional services, as part of the Cost Smart cost of sales program, including $1 million and $2 million, respectively, in relation to the prior year cessation of wet-milling at the Stockton, California plant. The Company does not expect to incur additional costs during the remainder of 2019 to complete this project. ​ For the three and six months ended June 30, 2018, the Company recorded $8 million and $11 million of pre-tax restructuring charges, respectively, consisting of $6 million of employee-related severance costs in relation to its Cost Smart SG&amp;A program in its South America and North America segments. The Company also recorded other costs related to the Finance Transformation initiative of $2 million and $4 million for the three and six months ended June 30, 2018, respectively. In addition, there were other restructuring costs related to the leaf extraction process in Brazil of $1 million for the six months ended June 30, 2018. ​ A summary of the Company’s employee-related severance accrual as of June 30, 2019 is as follows (in millions): ​ ​ ​ ​ ​ ​ ​ ​ ​ ​ ​ Balance in severance accrual as of December 31, 2018 $ 10 ​ Cost Smart cost of sales and SG&amp;A ​ ​ 5 ​ Payments made to terminated employees ​ ​ (9) ​ Balance in severance accrual as of June 30, 2019 $ 6 ​ ​ Of the $6 million severance accrual as of June 30, 2019, $5 million is expected to be paid in the next 12 months. ​ ​</t>
  </si>
  <si>
    <t>Financial Instruments, Derivatives and Hedging Activities</t>
  </si>
  <si>
    <t>6. Financial Instruments, Derivatives and Hedging Activities ​ The Company is exposed to market risk stemming from changes in commodity prices (primarily corn and natural gas), foreign currency exchange rates and interest rates. In the normal course of business, the Company actively manages its exposure to these market risks by entering into various hedging transactions, authorized under established policies that place clear controls on these activities. These transactions utilize exchange-traded derivatives or over-the-counter derivatives with investment-grade counterparties. Derivative financial instruments currently used by the Company consist of commodity-related futures, options and swap contracts, foreign currency-related forward contracts and interest rate swaps. ​ Commodity price hedging ​ To manage price risk related to corn purchases, the Company uses corn futures and options contracts that trade on regulated commodity exchanges to lock-in its corn costs associated with fixed-priced customer sales contracts. The Company uses over-the-counter natural gas swaps to hedge a portion of its natural gas usage. These derivative financial instruments limit the impact that volatility resulting from fluctuations in market prices will have on corn and natural gas purchases. A majority of corn derivatives have been designated as cash flow hedging instruments. The Company also enters into futures contracts to hedge price risk associated with fluctuations in the market price of ethanol and soybean oil. The Company’s natural gas, ethanol and soybean oil derivatives have been designated as cash flow hedging instruments. ​ The Company enters into certain corn derivative instruments that are not designated as hedging instruments as defined by ASC 815, Derivatives and Hedging ​ For commodity hedges designated as cash flow hedges, unrealized gains and losses associated with marking the commodity hedging contracts to market (fair value) are recorded as a component of other comprehensive income (“OCI”) and included in the equity section of the Condensed Consolidated Balance Sheets as part of accumulated other comprehensive income/loss (“AOCI”). These amounts are subsequently reclassified into earnings in the same line item affected by the hedged transaction and in the same period or periods during which the hedged transaction affects earnings, or in the month a hedge is determined to be ineffective. The Company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I to earnings are reported as Cash provided by operating activities on the Condensed Consolidated Statements of Cash Flows. ​ As of June 30, 2019, AOCI included $1 million of net gains (net of income tax expense of $1 million), pertaining to commodities-related derivative instruments designated as cash flow hedges. As of December 31, 2018, AOCI included $2 million of net losses (net of income tax benefit of $2 million), pertaining to commodities-related derivative instruments designated as cash flow hedges. ​ Interest rate hedging ​ The Company has an interest rate swap agreement that effectively converts the interest rates on $200 million of its $400 million of 4.625% senior notes due November 1, 2020, to variable rates. This swap agreement calls for the Company to receive interest at the fixed coupon rate of the respective notes and to pay interest at a variable rate based on the six-month U.S. LIBOR plus a spread. The Company has designated this interest rate swap agreement as a hedge of the changes in fair value of the underlying debt obligations attributable to changes in interest rates and accounts for it as a fair value hedging instrument. The change in fair value of an interest rate swap designated as a hedging instrument that effectively offsets the variability in the fair value of outstanding debt obligations is reported in earnings. This amount offsets the gain or loss (the change in fair value) of the hedged debt instrument that is attributable to changes in interest rates (the hedged risk), which is also recognized in earnings. The fair value of the interest rate swap agreement as of June 30, 2019, was a $2 million gain, and is reflected in the Condensed Consolidated Balance Sheets within Other assets, with an offsetting amount recorded in Long-term debt to adjust the carrying amount of the hedged debt obligations. As of December 31, 2018, the fair value of the interest rate swap agreement was a $1 million loss, and is reflected in the Condensed Consolidated Balance Sheets within Non-current liabilities, with an offsetting amount recorded in Long-term debt to adjust the carrying amount of hedged debt obligations. ​ The Company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I until the consummation of the underlying debt offering, at which time any realized gain (loss) is amortized to earnings over the life of the debt. The Company did not have any T-Locks outstanding as of June 30, 2019, or December 31, 2018. As of June 30, 2019, AOCI included $1 million of net losses (net of an insignificant amount of income tax benefit) related to settled T-Locks. As of December 31, 2018, AOCI included $2 million of net losses (net of income tax benefit of $1 million) related to settled T-Locks. These deferred losses are being amortized to Financing costs, net over the terms of the senior notes with which they are associated. ​ Foreign currency hedging are designated as both cash flow hedging instruments as well as instruments not designated as hedging instruments as defined by ASC 815, Derivatives and Hedging ​ Gains and losses from derivative financial instruments not designated as hedging instruments are marked to market in earnings during each accounting period. The notional volume of the Company’s foreign currency derivatives not designated as hedging instruments included forward sales contracts of $612 million and $621 million as well as forward purchase contracts worth $190 million and $165 million as of June 30, 2019, and December 31, 2018, respectively. ​ The Company’s foreign currency derivatives designated as cash flow hedging instruments include a $2 million net gain (net of income tax expense of $1 million) in AOCI as of June 30, 2019. The amount included in AOCI related to these hedges at December 31, 2018, was not significant. The notional volume of the Company’s foreign currency cash flow hedging instruments included forward sales contracts of $220 million and $345 million as well as forward purchase contracts of $366 million and $275 million as of June 30, 2019 and December 31, 2018, respectively. ​ The fair value and balance sheet location of the Company’s derivative instruments, presented gross in the Condensed Consolidated Balance Sheets, are reflected below: ​ ​ ​ ​ ​ ​ ​ ​ ​ ​ ​ ​ ​ ​ ​ ​ ​ ​ ​ ​ ​ ​ ​ ​ ​ ​ ​ ​ ​ Fair value of hedging instruments as of June 30,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10 ​ $ 5 ​ $ — ​ $ 15 ​ $ 2 ​ $ 2 ​ $ — ​ $ 4 ​ Other assets ​ ​ — ​ ​ 1 ​ ​ 2 ​ ​ 3 ​ ​ — ​ ​ 1 ​ ​ — ​ ​ 1 ​ Assets ​ ​ 10 ​ ​ 6 ​ ​ 2 ​ ​ 18 ​ 2 ​ ​ 3 ​ ​ — ​ ​ 5 ​ Accounts payable and accrued liabilities ​ ​ 13 ​ ​ 1 ​ ​ — ​ ​ 14 ​ ​ 1 ​ ​ 5 ​ ​ — ​ ​ 6 ​ Non-current liabilities ​ ​ 4 ​ ​ 1 ​ ​ — ​ ​ 5 ​ ​ — ​ ​ 4 ​ ​ — ​ ​ 4 ​ Liabilities ​ ​ 17 ​ ​ 2 ​ ​ — ​ ​ 19 ​ ​ 1 ​ ​ 9 ​ ​ — ​ ​ 10 ​ Net Assets/(Liabilities) ​ $ (7) ​ $ 4 ​ $ 2 ​ $ (1) ​ $ 1 ​ $ (6) ​ $ — ​ $ (5) ​ ​ ​ ​ ​ ​ ​ ​ ​ ​ ​ ​ ​ ​ ​ ​ ​ ​ ​ ​ ​ ​ ​ ​ ​ ​ ​ ​ ​ ​ Fair value of hedging instruments as of December 31, 2018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1 ​ $ — ​ $ 6 ​ $ — ​ $ 16 ​ $ — ​ $ 16 ​ Other assets ​ ​ 1 ​ ​ — ​ ​ — ​ ​ 1 ​ ​ — ​ ​ 1 ​ ​ — ​ ​ 1 ​ Assets ​ ​ 6 ​ ​ 1 ​ ​ — ​ ​ 7 ​ — ​ ​ 17 ​ ​ — ​ ​ 17 ​ Accounts payable and accrued liabilities ​ ​ 6 ​ ​ — ​ ​ — ​ ​ 6 ​ ​ 3 ​ ​ 9 ​ ​ — ​ ​ 12 ​ Non-current liabilities ​ ​ 3 ​ ​ — ​ ​ 1 ​ ​ 4 ​ ​ — ​ ​ 4 ​ ​ — ​ ​ 4 ​ Liabilities ​ ​ 9 ​ ​ — ​ ​ 1 ​ ​ 10 ​ ​ 3 ​ ​ 13 ​ ​ — ​ ​ 16 ​ Net Assets/(Liabilities) ​ $ (3) ​ $ 1 ​ $ (1) ​ $ (3) ​ $ (3) ​ $ 4 ​ $ — ​ $ 1 ​ ​ As of June 30, 2019, the Company had outstanding futures and option contracts that hedged the forecasted purchase of approximately 57 million bushels of corn. The Company is unable to directly hedge price risk related to coproduct sales; however, it occasionally enters into hedges of soybean oil (a competing product to corn oil) in order to mitigate the price risk of corn oil sales. As of June 30, 2019, the Company had no outstanding soybean oil futures contracts. The Company also had outstanding swap and option contracts that hedged the forecasted purchase of approximately 32 million mmbtu’s of natural gas at June 30, 2019. Additionally, as of June 30, 2019, the Company had outstanding ethanol futures contracts hedging approximately 10 million gallons of ethanol. ​ ​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June 30, 2019 ​ December 31, 2018 ​ June 30, 2019 ​ December 31, 2018 ​ Interest Rate Contracts: ​ ​ ​ ​ ​ ​ ​ ​ ​ ​ ​ ​ ​ Long-Term Debt ​ $ (202) ​ $ (199) ​ $ (2) ​ $ 1 ​ ​ Additional information relating to the Company’s derivative instruments is presented below: ​ ​ ​ ​ ​ ​ ​ ​ ​ ​ ​ ​ ​ ​ ​ ​ ​ ​ ​ ​ ​ ​ ​ ​ ​ Location of Gains ​ ​ ​ ​ ​ ​ ​ ​ ​ Amount of Gains (Losses) ​ (Losses) ​ Amount of Gains (Losses) ​ Derivatives in Cash-Flow ​ Recognized in OCI ​ Reclassified from ​ Reclassified from AOCI into Income ​ Hedging Relationships ​ Three Months Ended June 30, ​ AOCI ​ Three Months Ended June 30, ​ (in millions, pre-tax) 2019 2018 into Income 2019 2018 ​ Commodity contracts ​ $ 10 ​ $ (17) ​ Cost of sales ​ $ (5) ​ $ 2 ​ Foreign currency contracts ​ ​ 3 ​ ​ (4) ​ Net sales/Cost of sales ​ ​ 1 ​ ​ — ​ Interest rate contracts ​ ​ — ​ ​ — ​ Financing costs, net ​ ​ — ​ ​ (1) ​ Total ​ $ 13 ​ $ (21) ​ ​ ​ $ (4) ​ $ 1 ​ ​ ​ ​ ​ ​ ​ ​ ​ ​ ​ ​ ​ ​ ​ ​ ​ ​ ​ ​ ​ ​ ​ ​ ​ ​ Location of Gains ​ ​ ​ ​ ​ ​ ​ ​ ​ Amount of Gains (Losses) ​ (Losses) ​ Amount of Gains (Losses) ​ Derivatives in Cash-Flow ​ Recognized in OCI ​ Reclassified from ​ Reclassified from AOCI into Income ​ Hedging Relationships ​ Six Months Ended June 30, ​ AOCI ​ Six Months Ended June 30, ​ (in millions, pre-tax) 2019 2018 into Income 2019 2018 ​ Commodity contracts ​ $ — ​ $ 3 ​ Cost of sales ​ $ (3) ​ $ (3) ​ Foreign currency contracts ​ ​ 1 ​ ​ (2) ​ Net sales/Cost of sales ​ ​ (2) ​ ​ 1 ​ Interest rate contracts ​ ​ — ​ ​ — ​ Financing costs, net ​ ​ (1) ​ ​ (1) ​ Total ​ $ 1 ​ $ 1 ​ ​ ​ $ (6) ​ $ (3) ​ ​ ​ ​ ​ ​ ​ ​ ​ ​ ​ ​ ​ ​ ​ ​ ​ ​ ​ ​ ​ ​ ​ ​ For the three months ended June 30, 2019 ​ For the three months ended June 30, 2018 ​ Location and Amount of Gain or (Loss) Recognized in Income on Fair Value and Cash Flow Hedging Relationships (in millions, pre-tax) ​ Net sales before shipping and handling costs ​ ​ Cost of Sales ​ ​ Financing costs, net ​ Net sales before shipping and handling costs ​ ​ Cost of Sales ​ ​ Financing costs, net ​ Income (expense) reported in earnings ​ $ 1,550 ​ $ (1,105) ​ $ (16) ​ $ 1,608 ​ $ (1,136) ​ $ (25) ​ Gains or (losses) on fair value hedging relationships: ​ ​ ​ ​ ​ ​ ​ ​ ​ ​ ​ ​ ​ ​ ​ ​ ​ ​ ​ Interest Rate Contracts: ​ ​ ​ ​ ​ ​ ​ ​ ​ ​ ​ ​ ​ ​ ​ ​ ​ ​ ​ Hedged Items ​ $ — ​ $ — ​ $ (3) ​ $ — ​ $ — ​ $ 5 ​ Derivatives designated as hedging instruments ​ ​ — ​ ​ — ​ ​ 3 ​ ​ — ​ ​ — ​ ​ (5) ​ Gains or (losses) on cash flow hedging relationships: ​ ​ ​ ​ ​ ​ ​ ​ ​ ​ ​ ​ ​ ​ ​ ​ ​ ​ ​ Commodity Contracts: ​ ​ ​ ​ ​ ​ ​ ​ ​ ​ ​ ​ ​ ​ ​ ​ ​ ​ ​ Gain/(loss) reclassified from other comprehensive income into earnings ​ $ — ​ $ (5) ​ $ — ​ $ — ​ $ 2 ​ $ — ​ Foreign Exchange Contracts: ​ ​ ​ ​ ​ ​ ​ ​ ​ ​ ​ ​ ​ ​ ​ ​ ​ ​ ​ Gain/(loss) reclassified from other comprehensive income into earnings ​ ​ — ​ ​ 1 ​ ​ — ​ ​ — ​ ​ — ​ ​ — ​ Interest Rate Contracts: ​ ​ ​ ​ ​ ​ ​ ​ ​ ​ ​ ​ ​ ​ ​ ​ ​ ​ ​ Gain/(loss) reclassified from other comprehensive income into earnings ​ ​ — ​ ​ — ​ ​ — ​ ​ — ​ ​ — ​ ​ (1) ​ ​ ​ ​ ​ ​ ​ ​ ​ ​ ​ ​ ​ ​ ​ ​ ​ ​ ​ ​ ​ ​ ​ ​ For the six months ended June 30, 2019 ​ For the six months ended June 30, 2018 ​ Location and Amount of Gain or (Loss) Recognized in Income on Fair Value and Cash Flow Hedging Relationships (in millions, pre-tax) ​ Net sales before shipping and handling costs ​ ​ Cost of Sales ​ ​ Financing costs, net ​ Net sales before shipping and handling costs ​ ​ Cost of Sales ​ ​ Financing costs, net ​ Income (expense) reported in earnings ​ $ 3,086 ​ $ (2,209) ​ $ (38) ​ $ 3,189 ​ $ (2,251) ​ $ (41) ​ Gains or (losses) on fair value hedging relationships: ​ ​ ​ ​ ​ ​ ​ ​ ​ ​ ​ ​ ​ ​ ​ ​ ​ ​ ​ Interest Rate Contracts: ​ ​ ​ ​ ​ ​ ​ ​ ​ ​ ​ ​ ​ ​ ​ ​ ​ ​ ​ Hedged Items ​ $ — ​ $ — ​ $ (3) ​ $ — ​ $ — ​ $ 3 ​ Derivatives designated as hedging instruments ​ ​ — ​ ​ — ​ ​ 3 ​ ​ — ​ ​ — ​ ​ (3) ​ Gains or (losses) on cash flow hedging relationships: ​ ​ ​ ​ ​ ​ ​ ​ ​ ​ ​ ​ ​ ​ ​ ​ ​ ​ ​ Commodity Contracts: ​ ​ ​ ​ ​ ​ ​ ​ ​ ​ ​ ​ ​ ​ ​ ​ ​ ​ ​ Gain/(loss) reclassified from other comprehensive income into earnings ​ $ — ​ $ (3) ​ $ — ​ $ — ​ $ (3) ​ $ — ​ Foreign Exchange Contracts: ​ ​ ​ ​ ​ ​ ​ ​ ​ ​ ​ ​ ​ ​ ​ ​ ​ ​ ​ Gain/(loss) reclassified from other comprehensive income into earnings ​ ​ (3) ​ ​ 1 ​ ​ — ​ ​ 1 ​ ​ — ​ ​ — ​ Interest Rate Contracts: ​ ​ ​ ​ ​ ​ ​ ​ ​ ​ ​ ​ ​ ​ ​ ​ ​ ​ ​ Gain/(loss) reclassified from other comprehensive income into earnings ​ ​ — ​ ​ — ​ ​ (1) ​ ​ — ​ ​ — ​ ​ (1) ​ ​ As of June 30, 2019, AOCI included $2 million of net gains (net of an insignificant amount of income tax expense) on commodities-related derivative instruments designated as cash-flow hedges that are expected to be reclassified into earnings during the next 12 months. Transactions and events expected to occur over the next 12 months that will necessitate reclassifying these derivative losses to earnings include the sale of finished goods inventory, which includes previously hedged purchases of corn and natural gas. ​ Presented below are the fair values of the Company’s financial instruments and derivatives for the periods presented: ​ ​ ​ ​ ​ ​ ​ ​ ​ ​ ​ ​ ​ ​ ​ ​ ​ ​ ​ ​ ​ ​ ​ ​ ​ ​ ​ ​ ​ As of June 30, 2019 ​ As of December 31, 2018 ​ (in millions) ​ Total ​ Level 1 (a) ​ Level 2 (b) ​ Level 3 (c) ​ Total ​ Level 1 (a) ​ Level 2 (b) ​ Level 3 (c) ​ Available for sale securities ​ $ 12 ​ $ 12 ​ $ — ​ $ — ​ $ 11 ​ $ 11 ​ $ — ​ $ — ​ Derivative assets ​ ​ 23 ​ ​ 12 ​ ​ 11 ​ ​ — ​ ​ 24 ​ ​ 4 ​ ​ 20 ​ ​ — ​ Derivative liabilities ​ ​ 29 ​ ​ 6 ​ ​ 23 ​ ​ — ​ ​ 26 ​ ​ 6 ​ ​ 20 ​ ​ — ​ Long-term debt ​ ​ 1,959 ​ ​ — ​ ​ 1,959 ​ ​ — ​ ​ 1,954 ​ ​ — ​ ​ 1,954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 The carrying values of cash equivalents, short-term investments, accounts receivable, accounts payable and short-term borrowings approximate fair values. Commodity futures, options and swap contracts are recognized at fair value. Foreign currency forward contracts, swaps and options are also recognized at fair value. The fair value of the Company’s Long-term debt is estimated based on quotations of major securities dealers who are market makers in the securities. As of June 30, 2019, the carrying value and fair value of the Company’s Long-term debt was $1.9 and $2.0 billion, respectively.</t>
  </si>
  <si>
    <t>Debt</t>
  </si>
  <si>
    <t>7. Debt ​ As of June 30, 2019, and December 31, 2018, the Company’s total debt consisted of the following: ​ ​ ​ ​ ​ ​ ​ ​ ​ ​ ​ As of ​ As of ​ (in millions) ​ June 30, 2019 ​ December 31, 2018 ​ 3.2% senior notes due October 1, 2026 ​ $ 497 ​ $ 496 ​ 4.625% senior notes due November 1, 2020 ​ ​ 399 ​ ​ 399 ​ 6.625% senior notes due April 15, 2037 ​ ​ 254 ​ ​ 254 ​ 5.62% senior notes due March 25, 2020 ​ ​ 200 ​ ​ 200 ​ Term loan credit agreement due April 12, 2021 ​ ​ 500 ​ ​ 165 ​ Revolving credit facility ​ ​ 94 ​ ​ 418 ​ Fair value adjustment related to hedged fixed rate debt instruments ​ ​ 2 ​ ​ (1) ​ Long-term debt ​ ​ 1,946 ​ ​ 1,931 ​ Short-term borrowings ​ ​ 107 ​ ​ 169 ​ Total debt ​ $ 2,053 ​ $ 2,100 ​ ​ On April 12, 2019, the Company amended and restated the Term Loan Credit Agreement that was set to mature on April 25, 2019 (“Term Loan”) of $165 million to establish a 24-month senior unsecured term loan credit facility (“Amended Term Loan”) in an amount up to $500 million that matures on April 12, 2021. The Company has drawn down the entire $500 million and used the proceeds to pay down the Revolving Credit Facility (“Revolving Credit Facility”) and to pay off the Term Loan. The Company’s long-term debt as of June 30, 2019, includes the 5.62% senior notes due March 25, 2020, as the Company has the ability and intent to refinance it on a long-term basis using our Revolving Credit Facility or other means prior to the maturity date.</t>
  </si>
  <si>
    <t>Leases</t>
  </si>
  <si>
    <t>8. Leases ​ The Company determines if an arrangement is a lease at inception of the agreement. Operating leases are included in operating lease assets, and current and non-current operating lease liabilities in the Company’s Condensed Consolidated Balance Sheets. Lease assets represent the Company’s right to use an underlying asset for the lease term and lease liabilities represent our obligation to make lease payments arising from the lease. Lea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asset also includes in its calculation any prepaid lease payments made and excludes any lease incentives received from the arrangement. The Company’s lease terms may include options to extend or terminate the lease, and the impact of these options are included in the lease liability and lease asset calculations when the exercise of the option is at the Company’s sole discretion and it is reasonably certain that the Company will exercise that option. The Company will not separate lease and non-lease components for its leases when it is impractical to separate the two, such as leases with variable payment arrangements. Leases with an initial term of 12 months or less are not recorded on the balance sheet. ​ The Company has operating leases for certain rail cars, office space, warehouses, and machinery and equipment. The commencement date used for the calculation of the lease obligation is the latter of the commencement date of the new standard (January 1, 2019) or the lease start date. Certain of the leases have options to extend the life of the lease, which are included in the liability calculation when the option is at the sole discretion of the Company and it is reasonably certain that the Company will exercise the option. The Company has certain leases that have variable payments based solely on output or usage of the leased asset. These variable operating lease assets are excluded from the Company’s balance sheet presentation and expensed as incurred. The Company currently has ​ Lease expense for lease payments is recognized on a straight-line basis over the lease term. The components of lease expense were as follows: ​ ​ ​ ​ ​ ​ ​ ​ ​ Lease Cost ​ Three Months Ended June 30, ​ Six Months Ended June 30, ​ (in millions) 2019 2019 ​ Operating lease cost ​ $ 14 ​ $ 27 ​ Variable operating lease cost ​ ​ 6 ​ ​ 12 ​ Short term lease cost ​ ​ 1 ​ ​ 1 ​ Lease cost ​ $ 21 ​ $ 40 ​ ​ The following is a reconciliation of future undiscounted cash flows to the operating lease liabilities and the related operating lease assets as presented on our Condensed Consolidated Balance Sheet as of June 30, 2019. ​ ​ ​ ​ ​ ​ Operating Leases ​ ​ As of ​ (in millions) ​ ​ June 30, 2019 ​ 2019 (Excluding the six months ended June 30, 2019) ​ $ 26 ​ 2020 ​ ​ 42 ​ 2021 ​ ​ 32 ​ 2022 ​ ​ 24 ​ 2023 ​ ​ 18 ​ Thereafter ​ ​ 35 ​ Total future lease payments ​ ​ 177 ​ Less imputed interest ​ ​ 25 ​ Present value of future lease payments ​ ​ 152 ​ Less current lease liabilities ​ ​ 41 ​ Non-current operating lease liabilities ​ $ 111 ​ Operating lease assets ​ $ 143 ​ ​ Additional information related to the Company’s operating leases is listed below. The right-of-use assets obtained in exchange for lease liabilities for the six months ended June 30, 2019 includes the initial recognition of $161 million of operating lease assets as part of the adoption of the new lease standard. ​ (a) ​ ​ ​ ​ ​ ​ ​ ​ ​ Other Information ​ Three Months Ended June 30, ​ Six Months Ended June 30, ​ ($ in millions) ​ 2019 2019 Cash paid for amounts included in the measurement of lease liabilities: ​ ​ ​ ​ ​ ​ ​ Operating cash flows from operating leases ​ $ 14 ​ $ 29 ​ Right-of-use assets obtained in exchange for lease liabilities: ​ ​ ​ ​ ​ ​ ​ Operating leases ​ $ 6 ​ $ 167 ​ ​ ​ ​ ​ ​ As of ​ ​ ​ ​ ​ ​ June 30, 2019 ​ Weighted average remaining lease term: ​ ​ ​ ​ ​ ​ ​ Operating leases ​ ​ ​ ​ ​ 5.4 years ​ Weighted average discount rate: ​ ​ ​ ​ ​ ​ ​ Operating leases ​ ​ ​ ​ ​ 5.9 % ​ As the Company has not restated prior-year information for its adoption of ASC Topic 842, the following presents its future minimum lease payments for operating leases under ASC Topic 840 on December 31, 2018: ​ ​ ​ ​ ​ ​ Operating Leases ​ As of ​ (in millions) ​ December 31, 2018 ​ 2019 ​ $ 53 ​ 2020 ​ ​ 44 ​ 2021 ​ ​ 40 ​ 2022 ​ ​ 27 ​ 2023 ​ ​ 22 ​ Thereafter ​ ​ 27 ​ Total future lease payments ​ $ 213 ​ ​ ​ ​ ​ ​ ​</t>
  </si>
  <si>
    <t>Taxes</t>
  </si>
  <si>
    <t>Brazil VAT</t>
  </si>
  <si>
    <t>9. Taxes ​ In January 2019, the Company’s Brazilian subsidiary received a favorable decision from the Federal Court of Appeals in Sao Paulo, Brazil, related to certain indirect taxes collected in prior years. As a result of this decision, the Company expects to be entitled to credits against various Brazilian federal tax payments in 2019 and future years. The Company is currently calculating the amount of the credits and interest related to this court decision, as well as the corresponding tax expense. The credit calculations, which span a period from 2005 to April 2018, are complex and there are pending decisions with the Brazilian courts that may result in changes to the calculations and the timing of the receipt of benefits. The Company anticipates completing its credit, interest, and tax expense calculations later in 2019.</t>
  </si>
  <si>
    <t>Net Periodic Pension and Postretirement Benefit Costs</t>
  </si>
  <si>
    <t>10. Net Periodic Pension and Postretirement Benefit Costs ​ The following table sets forth the components of net periodic benefit cost of the U.S. and non-U.S. defined benefit pension plans for the periods presented: ​ ​ ​ ​ ​ ​ ​ ​ ​ ​ ​ ​ ​ ​ ​ ​ ​ ​ ​ ​ ​ ​ ​ ​ ​ ​ ​ ​ ​ Three Months Ended June 30, ​ Six Months Ended June 30, ​ ​ ​ U.S. Plans ​ Non-U.S. Plans ​ U.S. Plans ​ Non-U.S. Plans ​ (in millions) 2019 2018 2019 2018 2019 2018 2019 2018 Service cost ​ $ 1 ​ $ 2 ​ $ 1 ​ $ 1 ​ $ 2 ​ $ 3 ​ $ 2 ​ $ 2 ​ Interest cost ​ ​ 3 ​ ​ 3 ​ ​ 2 ​ ​ 2 ​ ​ 7 ​ ​ 6 ​ ​ 5 ​ ​ 5 ​ Expected return on plan assets ​ ​ (4) ​ ​ (5) ​ ​ (2) ​ ​ (3) ​ ​ (9) ​ ​ (10) ​ ​ (4) ​ ​ (5) ​ Amortization of actuarial loss ​ ​ — ​ ​ — ​ ​ 1 ​ ​ 1 ​ ​ — ​ ​ — ​ ​ 1 ​ ​ 1 ​ Net periodic benefit cost (a) ​ $ — ​ $ — ​ $ 2 ​ $ 1 ​ $ — ​ $ (1) ​ $ 4 ​ $ 3 ​ ​ The Company currently anticipates that it will make approximately $4 million in cash contributions to its pension plans in 2019, consisting of $3 million to its non-U.S. pension plans and $1 million to its U.S. pension plans. For the six months ended June 30, 2019, ​ The following table sets forth the components of net postretirement benefit cost for the periods presented: ​ ​ ​ ​ ​ ​ ​ ​ ​ ​ ​ ​ ​ ​ ​ ​ ​ Three Months Ended June 30, ​ Six Months Ended June 30, ​ (in millions) 2019 2018 2019 2018 ​ Service cost ​ $ — ​ $ — ​ $ — ​ $ — ​ Interest cost ​ ​ — ​ ​ 1 ​ ​ 1 ​ ​ 2 ​ Amortization of prior service credit ​ ​ — ​ ​ — ​ ​ (1) ​ ​ (1) ​ Net periodic benefit cost (a) ​ $ — ​ $ 1 ​ $ — ​ $ 1 ​ (a) The service cost component of net periodic benefit cost is presented within either cost of sales or operating expenses on the Condensed Consolidated Statements of Income. The interest cost, expected return on plan assets, amortization of actuarial loss and amortization of prior service credit components of net periodic benefit cost are presented as other, non-operating income on the Condensed Consolidated Statements of Income. ​</t>
  </si>
  <si>
    <t>11. Inventories ​ Inventories are summarized as follows: ​ ​ ​ ​ ​ ​ ​ ​ ​ ​ ​ As of ​ As of (in millions) June 30, 2019 December 31, 2018 Finished and in process $ 520 $ 522 ​ Raw materials ​ 289 ​ 250 ​ Manufacturing supplies and other ​ 56 ​ 52 ​ Total inventories $ 865 $ 824 ​ ​</t>
  </si>
  <si>
    <t>Equity</t>
  </si>
  <si>
    <t>12. Equity ​ Treasury stock ​ On November 5, 2018, the Company entered into a Variable Timing Accelerated Share Repurchase (“ASR”) program with JPMorgan (“JPM”). Under the ASR program, the Company paid $455 million on November 5, 2018, and acquired 4.0 million shares of its common stock having an approximate value of $423 million on that date. On February 5, 2019, the Company and JPM settled the difference between the initial price and average daily volume weighted average price (“VWAP”) less the agreed upon discount during the term of the ASR agreement. The final VWAP was $98.04 per share, which was less than originally paid. The Company settled the difference in cash, resulting in JPM returning $63 million of the upfront payment to the Company on February 6, 2019, and lowering the total cost of repurchasing the 4.0 million shares of common stock to $392 million. The Company adjusted ​ Shared-based payments: ​ ​ ​ ​ ​ ​ ​ ​ ​ ​ ​ ​ ​ ​ ​ ​ ​ Three Months Ended ​ Six Months Ended ​ ​ ​ June 30, ​ June 30, ​ (in millions) 2019 2018 2019 2018 Stock options: ​ ​ ​ ​ ​ ​ ​ ​ ​ ​ ​ ​ ​ Pre-tax compensation expense $ 1 $ 2 $ 2 ​ $ 3 ​ Income tax benefit ​ — ​ (1) ​ — ​ (1) ​ Stock option expense, net of income taxes ​ 1 ​ 1 ​ 2 ​ 2 ​ ​ ​ ​ ​ ​ ​ ​ ​ ​ ​ ​ ​ ​ ​ Restricted stock units ("RSUs"): ​ ​ ​ ​ ​ ​ ​ ​ ​ ​ ​ ​ ​ Pre-tax compensation expense ​ 3 ​ 3 ​ 5 ​ 6 ​ Income tax benefit ​ (1) ​ — ​ (1) ​ (1) ​ RSUs, net of income taxes ​ 2 ​ 3 ​ 4 ​ 5 ​ ​ ​ ​ ​ ​ ​ ​ ​ ​ ​ ​ ​ ​ ​ Performance shares and other share-based awards: ​ ​ ​ ​ ​ ​ ​ ​ ​ ​ ​ ​ ​ Pre-tax compensation expense ​ 2 ​ 1 ​ 3 ​ 2 ​ Income tax benefit ​ — ​ — ​ — ​ — ​ Performance shares and other share-based compensation expense, net of income taxes ​ 2 ​ 1 ​ 3 ​ 2 ​ ​ ​ ​ ​ ​ ​ ​ ​ ​ ​ ​ ​ ​ ​ Total share-based compensation: ​ ​ ​ ​ ​ ​ ​ ​ ​ ​ ​ ​ ​ Pre-tax compensation expense ​ 6 ​ 6 ​ 10 ​ 11 ​ Income tax benefit ​ (1) ​ (1) ​ (1) ​ (2) ​ Total share-based compensation expense, net of income taxes $ 5 $ 5 $ 9 ​ $ 9 ​ ​ Stock Options: ​ The Company granted non-qualified options to purchase 247 thousand shares and 215 thousand shares for the six months ended June 30, 2019, and 2018, respectively. The fair value of each option grant was estimated using the Black-Scholes option-pricing model with the following assumptions: ​ ​ ​ ​ ​ ​ ​ ​ ​ ​ ​ Six Months Ended June 30, ​ ​ 2019 ​ 2018 ​ Expected life (in years) ​ 5.5 ​ ​ 5.5 ​ ​ Risk-free interest rate ​ 2.5 % ​ 2.5 % ​ Expected volatility ​ 19.7 % ​ 19.8 % ​ Expected dividend yield ​ 2.7 % ​ 1.8 % ​ ​ The expected life of options represents the weighted average period of time that options granted are expected to be outstanding giving consideration to vesting schedules and the Company’s historical exercise patterns. The risk-free interest rate is based on the U.S. Treasury yield curve in effect at the grant date for the period corresponding to the expected life of the options. Expected volatility is based on historical volatilities of the Company’s common stock. Dividend yields are based on current dividend payments. ​ Stock option activity for the six months ended June 30, 2019, was as follows: ​ ​ ​ ​ ​ ​ ​ ​ ​ ​ ​ ​ ​ ​ Number of Options (in thousands) Weighted Average Exercise Price per Share Average Remaining Contractual Term (Years) Aggregate Intrinsic Value (in millions) Outstanding as of December 31, 2018 2,079 $ 80.25 ​ 5.51 ​ $ 42 ​ Granted 247 ​ ​ 91.85 ​ ​ ​ ​ ​ ​ Exercised (97) ​ ​ 34.30 ​ ​ ​ ​ ​ ​ Cancelled (35) ​ ​ 120.40 ​ ​ ​ ​ ​ ​ Outstanding as of June 30, 2019 2,194 ​ $ 83.00 5.68 $ 25 ​ Exercisable as of June 30, 2019 1,741 ​ $ 76.34 4.82 $ 25 ​ ​ For the six months ended June 30, 2019, cash received from the exercise of stock options was $3 million. As of June 30, 2019, the unrecognized compensation cost related to non-vested stock options totaled $4 million, which is expected to be amortized over the weighted-average period of approximately 1.6 years. ​ Additional information pertaining to stock option activity is as follows: ​ ​ ​ ​ ​ ​ ​ ​ ​ ​ ​ ​ ​ ​ ​ ​ ​ Three Months Ended ​ Six Months Ended ​ ​ ​ June 30, ​ June 30, ​ (dollars in millions, except per share) 2019 2018 2019 2018 Weighted average grant date fair value of stock options granted (per share) ​ $ — ​ $ — ​ $ 14.02 ​ $ 24.01 ​ Total intrinsic value of stock options exercised ​ $ 2 ​ $ 3 ​ $ 6 ​ $ 11 ​ ​ Restricted Stock Units: The Company has granted RSUs to certain key employees. The RSUs are subject to cliff vesting, generally after three years provided the employee remains in the service of the Company. Compensation expense is generally recognized on a straight-line basis for all awards over the employee’s vesting period or over a one-year required service period for certain retirement-eligible executive level employees. The Company estimates a forfeiture rate at the time of grant and updates the estimate throughout the vesting of the RSUs within the amount of compensation costs recognized in each period. The fair value of the RSUs is determined based upon the number of shares granted and the market price of the Company’s common stock on the date of the grant. ​ The following table summarizes RSU activity for the six months ended June 30, 2019: ​ ​ ​ ​ ​ ​ ​ ​ (RSUs in thousands) Number of Restricted Shares Weighted Average Fair Value per Share ​ Non-vested as of December 31, 2018 ​ 344 ​ $ 115.06 ​ Granted ​ 164 ​ ​ 92.07 ​ Vested ​ (131) ​ ​ 100.22 ​ Cancelled ​ (26) ​ ​ 118.11 ​ Non-vested as of June 30, 2019 ​ 351 ​ $ 109.64 ​ ​ As of June 30, 2019, the total remaining unrecognized compensation cost related to RSUs was $20 million, which will be amortized over a weighted average period of approximately 2.0 years. ​ Performance Shares: . ​ For the 2019 performance shares awarded based on the Company’s stock performance, the number of shares that ultimately vest can range from zero to 200 percent of the awarded grant depending on the Company’s total shareholder return as compared to the total shareholder return of the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2019 performance shares awarded based on ROIC, the number of shares that ultimately vest can range from zero to 200 percent of the awarded grant depending on the Company’s ROIC performance against the target. The share award vesting will be calculated at the end of the three-year period and is subject to approval by management and the Compensation Committee. Compensation expense is based on the market price of the Company’s common stock on the date of the grant and the final number of shares that ultimately vest. The Company will estimate the potential share vesting at least annually to adjust the compensation expense for these awards over the vesting period to reflect the Company’s estimated ROIC performance versus the target. The total compensation expense for these awards is amortized over a three-year graded vesting schedule. ​ For the six months ended June 30, 2019, the Company awarded 70 thousand performance shares at a weighted average fair value of $92.57 per share. ​ As of June 30, 2019, the unrecognized compensation cost related to these awards was $6 million, which will be amortized over the remaining requisite service period of 2.3 years. ​ The 2016 performance share awards vested in the first quarter of 2019, achieving a 0 percent payout of the granted performance shares. Additionally, there were 3 thousand performance share cancellations during the six months ended June 30, 2019. ​ ​ Accumulated Other Comprehensive Loss: The following is a summary of net changes in Accumulated other comprehensive loss by component and net of tax for the six months ended June 30, 2019, and 2018: ​ ​ ​ ​ ​ ​ ​ ​ ​ ​ ​ ​ ​ ​ ​ ​ ​ ​ (in millions) Cumulative Translation Adjustment Deferred (Loss) Gain on Hedging Activities Pension and Postretirement Adjustment Unrealized (Loss) Gain on Investment Accumulated Other Comprehensive Loss Balance, December 31, 2018 ​ $ (1,080) ​ $ (5) ​ $ (69) ​ $ — ​ $ (1,154) ​ Other comprehensive income (loss) before reclassification adjustments ​ ​ (3) ​ ​ 1 ​ ​ (1) ​ ​ — ​ ​ (3) ​ Amount reclassified from accumulated OCI ​ ​ — ​ ​ 6 ​ ​ — ​ ​ — ​ ​ 6 ​ Tax provision ​ ​ — ​ ​ (1) ​ ​ — ​ ​ — ​ ​ (1) ​ Net other comprehensive income (loss) ​ ​ (3) ​ ​ 6 ​ ​ (1) ​ ​ — ​ ​ 2 ​ Balance, June 30, 2019 ​ $ (1,083) ​ $ 1 ​ $ (70) ​ $ — ​ $ (1,152) ​ ​ ​ ​ ​ ​ ​ ​ ​ ​ ​ ​ ​ ​ ​ ​ ​ ​ ​ ​ (in millions) Cumulative Translation Adjustment Deferred (Loss) Gain on Hedging Activities Pension and Postretirement Adjustment Unrealized (Loss) Gain on Investment Accumulated Other Comprehensive Loss Balance, December 31, 2017 ​ $ (951) ​ $ (13) ​ $ (51) ​ $ 2 ​ $ (1,013) ​ Other comprehensive (loss) income before reclassification adjustments ​ ​ (96) ​ ​ 1 ​ ​ (1) ​ ​ 1 ​ ​ (95) ​ Amount reclassified from accumulated OCI ​ ​ — ​ ​ 3 ​ ​ — ​ ​ — ​ ​ 3 ​ Tax provision ​ ​ — ​ ​ (1) ​ ​ — ​ ​ — ​ ​ (1) ​ Net other comprehensive (loss) income ​ ​ (96) ​ ​ 3 ​ ​ (1) ​ ​ 1 ​ ​ (93) ​ Balance, June 30, 2018 ​ $ (1,047) ​ $ (10) ​ $ (52) ​ $ 3 ​ $ (1,106) ​ ​ Supplemental Information : The following Condensed Consolidated Statements of Equity and Redeemable Equity provide the dividends per share for Common stock for the periods presented: ​ ​ ​ ​ ​ ​ ​ ​ ​ ​ ​ ​ ​ ​ ​ ​ ​ ​ ​ ​ ​ ​ ​ ​ ​ ​ Total Equity ​ Share-based ​ ​ ​ ​ ​ ​ Additional ​ ​ ​ ​ Accumulated Other ​ ​ ​ ​ Non- ​ Payments ​ ​ ​ Common ​ Paid-In ​ Treasury ​ Comprehensive ​ Retained ​ Controlling ​ Subject to ​ (in millions) Stock Capital Stock Loss Earnings Interests Redemption Balance, December 31, 2018 ​ $ 1 ​ $ 1,096 ​ $ (1,091) ​ $ (1,154) ​ $ 3,536 ​ $ 20 ​ $ 37 ​ Net income attributable to Ingredion ​ ​ ​ ​ ​ ​ ​ ​ ​ ​ ​ ​ ​ ​ 100 ​ ​ ​ ​ ​ ​ ​ Net income attributable to non-controlling interests ​ ​ ​ ​ ​ ​ ​ ​ ​ ​ ​ ​ ​ ​ ​ ​ ​ 2 ​ ​ ​ ​ Dividends declared, common stock ($0.625/share) ​ ​ ​ ​ ​ ​ ​ ​ ​ ​ ​ ​ ​ ​ (42) ​ ​ ​ ​ ​ ​ ​ Repurchases of common stock ​ ​ ​ ​ ​ 32 ​ ​ 31 ​ ​ ​ ​ ​ ​ ​ ​ ​ ​ ​ ​ ​ Share-based compensation, net of issuance ​ ​ ​ ​ ​ 9 ​ ​ 10 ​ ​ ​ ​ ​ ​ ​ ​ ​ ​ ​ (16) ​ Other comprehensive loss ​ ​ ​ ​ ​ ​ ​ ​ ​ ​ ​ (6) ​ ​ ​ ​ ​ ​ ​ ​ ​ ​ Balance, March 31, 2019 ​ $ 1 ​ $ 1,137 ​ $ (1,050) ​ $ (1,160) ​ $ 3,594 ​ $ 22 ​ $ 21 ​ Net income attributable to Ingredion ​ ​ ​ ​ ​ ​ ​ ​ ​ ​ ​ ​ ​ ​ 105 ​ ​ ​ ​ ​ ​ ​ Net income attributable to non-controlling interests ​ ​ ​ ​ ​ ​ ​ ​ ​ ​ ​ ​ ​ ​ ​ ​ ​ 2 ​ ​ ​ ​ Dividends declared, common stock ($0.625/share) ​ ​ ​ ​ ​ ​ ​ ​ ​ ​ ​ ​ ​ ​ (43) ​ ​ ​ ​ ​ ​ ​ Dividends declared, non-controlling interests ​ ​ ​ ​ ​ ​ ​ ​ ​ ​ ​ ​ ​ ​ ​ ​ ​ (4) ​ ​ ​ ​ Repurchases of common stock ​ ​ ​ ​ ​ ​ ​ ​ ​ ​ ​ ​ ​ ​ ​ ​ ​ ​ ​ ​ ​ ​ Share-based compensation, net of issuance ​ ​ ​ ​ ​ 1 ​ ​ 3 ​ ​ ​ ​ ​ ​ ​ ​ ​ ​ ​ 4 ​ Other comprehensive income (loss) ​ ​ ​ ​ ​ ​ ​ ​ ​ ​ ​ 8 ​ ​ ​ ​ ​ (4) ​ ​ ​ ​ Balance, June 30, 2019 ​ $ 1 ​ $ 1,138 ​ $ (1,047) ​ $ (1,152) ​ $ 3,656 ​ $ 16 ​ $ 25 ​ ​ ​ ​ ​ ​ ​ ​ ​ ​ ​ ​ ​ ​ ​ ​ ​ ​ ​ ​ ​ ​ ​ ​ ​ ​ ​ Total Equity ​ Share-based ​ ​ ​ ​ ​ Additional ​ ​ ​ ​ Accumulated Other ​ ​ ​ ​ Non- ​ Payments ​ ​ Common ​ Paid-In ​ Treasury ​ Comprehensive ​ Retained ​ Controlling ​ Subject to (in millions) Stock Capital Stock Loss Earnings Interests Redemption Balance, December 31, 2017 $ 1 ​ $ 1,138 ​ $ (494) ​ $ (1,013) ​ $ 3,259 ​ $ 26 ​ $ 36 ​ Net income attributable to Ingredion ​ ​ ​ ​ ​ ​ ​ ​ ​ ​ ​ ​ ​ 140 ​ ​ ​ ​ ​ ​ ​ Net income attributable to non-controlling interests ​ ​ ​ ​ ​ ​ ​ ​ ​ ​ ​ ​ ​ ​ ​ ​ 3 ​ ​ ​ ​ Dividends declared, common stock ($0.60/share) ​ ​ ​ ​ ​ ​ ​ ​ ​ ​ ​ ​ ​ (44) ​ ​ ​ ​ ​ ​ Dividends declared, non-controlling interests ​ ​ ​ ​ ​ ​ ​ ​ ​ ​ ​ ​ ​ ​ ​ ​ ​ (3) ​ ​ ​ ​ Share-based compensation, net of issuance ​ ​ ​ ​ ​ (6) ​ ​ 18 ​ ​ ​ ​ ​ ​ ​ ​ ​ ​ ​ (9) ​ Other comprehensive income (loss) ​ ​ ​ ​ ​ ​ ​ ​ ​ ​ 41 ​ ​ ​ ​ ​ (2) ​ ​ ​ ​ Balance, March 31, 2018 ​ $ 1 $ 1,132 $ (476) $ (972) $ 3,355 $ 24 $ 27 ​ Net income attributable to Ingredion ​ ​ ​ ​ ​ ​ ​ ​ ​ ​ ​ ​ ​ ​ 114 ​ ​ ​ ​ ​ ​ ​ Net income attributable to non-controlling interests ​ ​ ​ ​ ​ ​ ​ ​ ​ ​ ​ ​ ​ ​ ​ ​ ​ 2 ​ ​ ​ ​ Dividends declared, common stock ($0.60/share) ​ ​ ​ ​ ​ ​ ​ ​ ​ ​ ​ ​ ​ ​ (44) ​ ​ ​ ​ ​ ​ ​ Dividends declared, non-controlling interests ​ ​ ​ ​ ​ ​ ​ ​ ​ ​ ​ ​ ​ ​ ​ ​ ​ (1) ​ ​ ​ ​ Repurchases of common stock ​ ​ ​ ​ ​ ​ ​ ​ (141) ​ ​ ​ ​ ​ ​ ​ ​ ​ ​ ​ ​ ​ Share-based compensation, net of issuance ​ ​ ​ ​ ​ ​ ​ ​ 2 ​ ​ ​ ​ ​ ​ ​ ​ ​ ​ ​ 4 ​ Other comprehensive loss ​ ​ ​ ​ ​ ​ ​ ​ ​ ​ ​ (134) ​ ​ ​ ​ ​ (2) ​ ​ ​ ​ Other ​ ​ ​ ​ ​ (4) ​ ​ ​ ​ ​ ​ ​ ​ 1 ​ ​ (1) ​ ​ ​ ​ Balance, June 30, 2018 $ 1 $ 1,128 $ (615) $ (1,106) $ 3,426 $ 22 $ 31 ​ ​ Supplemental Information: ​ ​ ​ ​ ​ ​ ​ ​ ​ ​ ​ ​ ​ ​ ​ ​ ​ ​ ​ ​ Three Months Ended June 30, 2019 Three Months Ended June 30, 2018 (in millions, except per share amounts) Net Income Available to Ingredion Weighted Average Shares Per Share Amount Net Income Available to Ingredion Weighted Average Shares Per Share Amount Basic EPS ​ $ 105 66.9 ​ $ 1.57 ​ $ 114 71.9 ​ $ 1.59 ​ ​ ​ ​ ​ ​ ​ ​ ​ ​ ​ ​ ​ ​ ​ ​ ​ ​ ​ Effect of Dilutive Securities: ​ ​ ​ ​ ​ ​ ​ ​ ​ ​ ​ ​ ​ ​ ​ ​ ​ Incremental shares from assumed exercise of dilutive stock options and vesting of dilutive RSUs and other awards ​ ​ ​ 0.5 ​ ​ ​ ​ ​ ​ 0.9 ​ ​ ​ ​ Diluted EPS ​ $ 105 67.4 ​ $ 1.56 ​ $ 114 72.8 ​ $ 1.57 ​ ​ ​ ​ ​ ​ ​ ​ ​ ​ ​ ​ ​ ​ ​ ​ ​ ​ ​ ​ ​ Six Months Ended June 30, 2019 Six Months Ended June 30, 2018 (in millions, except per share amounts) Net Income Available to Ingredion Weighted Average Shares Per Share Amount Net Income Available to Ingredion Weighted Average Shares Per Share Amount Basic EPS ​ $ 205 66.9 ​ $ 3.06 ​ $ 254 72.1 ​ $ 3.52 ​ ​ ​ ​ ​ ​ ​ ​ ​ ​ ​ ​ ​ ​ ​ ​ ​ ​ ​ Effect of Dilutive Securities: ​ ​ ​ ​ ​ ​ ​ ​ ​ ​ ​ ​ ​ ​ ​ ​ ​ Incremental shares from assumed exercise of dilutive stock options and vesting of dilutive RSUs and other awards ​ ​ ​ 0.5 ​ ​ ​ ​ ​ ​ 1.1 ​ ​ ​ ​ Diluted EPS ​ $ 205 67.4 ​ $ 3.04 ​ $ 254 73.2 ​ $ 3.47 ​ ​ For the three and six months ended June 30, 2019, approximately 1.0 million and 1.0 million share-based awards of common stock, respectively, were excluded from the calculation of diluted EPS as the impact of their inclusion would have been anti-dilutive. For the three and six months ended June 30, 2018, approximately 0.6 million and 0.3 million share-based awards of common stock, respectively, were excluded from the calculation of diluted EPS as the impact of their inclusion would have been anti-dilutive.</t>
  </si>
  <si>
    <t>Segment Information</t>
  </si>
  <si>
    <t>13. Segment Information ​ The Company is principally engaged in the production and sale of starches and sweeteners for a wide range of industries, and is managed geographically on a regional basis. The Company’s operations are classified into four reportable business segments: North America, South America, Asia-Pacific and EMEA. Its North America segment includes businesses in the U.S., Canada and Mexico. The Company’s South America segment includes businesses in Brazil, Colombia, Ecuador and the Southern Cone of South America, which includes Argentina, Chile, Peru and Uruguay. Its Asia-Pacific segment includes businesses in South Korea, Thailand, China, Japan, Indonesia, the Philippines, Singapore, Malaysia, India, Australia and New Zealand. The Company’s EMEA segment includes businesses in Germany, the United Kingdom, Pakistan and South Africa. The Company does not aggregate its operating segments when determining its reportable segments. Net sales by product are not presented because to do so would be impracticable. ​ ​ ​ ​ ​ ​ ​ ​ ​ ​ ​ ​ ​ ​ ​ ​ Three Months Ended Six Months Ended ​ ​ ​ June 30, ​ June 30, ​ (in millions) 2019 2018 2019 2018 ​ Net sales to unaffiliated customers: ​ ​ ​ ​ ​ ​ ​ ​ ​ ​ ​ ​ ​ North America: ​ ​ ​ ​ ​ ​ ​ ​ ​ ​ ​ ​ ​ Net sales before shipping and handling costs ​ $ 977 ​ $ 1,002 ​ $ 1,928 ​ $ 1,961 ​ Less: shipping and handling costs ​ ​ 92 ​ ​ 86 ​ ​ 183 ​ ​ 171 ​ Net sales ​ $ 885 ​ $ 916 ​ $ 1,745 ​ $ 1,790 ​ ​ ​ ​ ​ ​ ​ ​ ​ ​ ​ ​ ​ ​ ​ South America: ​ ​ ​ ​ ​ ​ ​ ​ ​ ​ ​ ​ ​ Net sales before shipping and handling costs ​ $ 226 ​ $ 243 ​ $ 454 ​ $ 505 ​ Less: shipping and handling costs ​ ​ 11 ​ ​ 11 ​ ​ 21 ​ ​ 24 ​ Net sales ​ $ 215 ​ $ 232 ​ $ 433 ​ $ 481 ​ ​ ​ ​ ​ ​ ​ ​ ​ ​ ​ ​ ​ ​ ​ Asia-Pacific: ​ ​ ​ ​ ​ ​ ​ ​ ​ ​ ​ ​ ​ Net sales before shipping and handling costs ​ $ 203 ​ $ 209 ​ $ 406 ​ $ 412 ​ Less: shipping and handling costs ​ ​ 8 ​ ​ 8 ​ ​ 17 ​ ​ 17 ​ Net sales ​ $ 195 ​ $ 201 ​ $ 389 ​ $ 395 ​ ​ ​ ​ ​ ​ ​ ​ ​ ​ ​ ​ ​ ​ ​ EMEA: ​ ​ ​ ​ ​ ​ ​ ​ ​ ​ ​ ​ ​ Net sales before shipping and handling costs ​ $ 144 ​ $ 154 ​ $ 298 ​ $ 311 ​ Less: shipping and handling costs ​ ​ 5 ​ ​ 7 ​ ​ 11 ​ ​ 12 ​ Net sales ​ $ 139 ​ $ 147 ​ $ 287 ​ $ 299 ​ ​ ​ ​ ​ ​ ​ ​ ​ ​ ​ ​ ​ ​ ​ ​ ​ ​ ​ Three Months Ended ​ Six Months Ended ​ ​ ​ ​ June 30, ​ June 30, ​ (in millions) ​ 2019 2018 ​ 2019 ​ 2018 ​ Operating income: ​ ​ ​ ​ ​ ​ ​ ​ ​ ​ ​ ​ ​ North America ​ $ 139 ​ $ 150 ​ $ 264 ​ $ 293 ​ South America ​ ​ 16 ​ ​ 20 ​ ​ 34 ​ ​ 46 ​ Asia-Pacific ​ ​ 23 ​ ​ 27 ​ ​ 43 ​ ​ 50 ​ EMEA ​ ​ 23 ​ ​ 29 ​ ​ 47 ​ ​ 60 ​ Corporate ​ ​ (23) ​ ​ (25) ​ ​ (44) ​ ​ (48) ​ Subtotal ​ ​ 178 ​ ​ 201 ​ ​ 344 ​ ​ 401 ​ Restructuring/impairment charges ​ ​ (9) ​ ​ (8) ​ ​ (13) ​ ​ (11) ​ Acquisition/integration costs ​ ​ (1) ​ ​ — ​ ​ (2) ​ ​ — ​ Total operating income ​ $ 168 ​ $ 193 ​ $ 329 ​ $ 390 ​ ​ ​ ​ ​ ​ ​ ​ ​ ​ ​ ​ ​ ​ ​ ​ ​ ​ ​ ​ ​ ​ ​ ​ As of ​ As of ​ (in millions) ​ ​ ​ ​ ​ June 30, 2019 December 31, 2018 ​ Total assets: ​ ​ ​ ​ ​ ​ ​ ​ ​ ​ ​ ​ ​ North America (a) ​ ​ ​ ​ ​ ​ ​ $ 3,939 ​ $ 3,737 ​ South America ​ ​ ​ ​ ​ ​ ​ ​ 723 ​ ​ 711 ​ Asia-Pacific ​ ​ ​ ​ ​ ​ ​ ​ 844 ​ ​ 792 ​ EMEA ​ ​ ​ ​ ​ ​ ​ ​ 492 ​ ​ 488 ​ Total ​ ​ ​ ​ ​ ​ ​ $ 5,998 ​ $ 5,728 ​ (a) For purposes of presentation, North America includes Corporate assets. ​ ​</t>
  </si>
  <si>
    <t>Summary of Significant Accounting Standards and Policies (Policies)</t>
  </si>
  <si>
    <t>Recently Adopted Accounting Standards and New Accounting Standards</t>
  </si>
  <si>
    <t>Recently Adopted Accounting Standards ​ ASU No. 2016-02, Leases (Topic 842) ​ In February 2016, the FASB issued ASU No. 2016-02, Leases (Topic 842), Topic 840, Leases practical expedients permitted under the transition guidance, which among other things allowed the Company to carry forward the historical lease classification of existing leases and to not reassess expired contracts for leases. The practical expedient for to determine lease term was not elected by the Company. The standard resulted in the initial recognition of million of net operating lease assets on the Condensed Consolidated Balance Sheet on January 1, 2019. The standard did not materially impact the Condensed Consolidated Statement of Income or Condensed Consolidated Statement of Cash Flows. The disclosures required by the recently adopted accounting standard are included in Note 8 of the Notes to the Condensed Consolidated Financial Statements. ​ ASU No. 2017-12 and ASU 2018-16, Derivatives and Hedging (Topic 815) ​ In August 2017, the FASB issued ASU No. 2017-12, Derivatives and Hedging (Topic 815): Targeted Improvements to Accounting for Hedging Activities. modifies accounting guidance for hedge accounting by making more hedge strategies eligible for hedge accounting, amending presentation and disclosure requirements, and changing how companies assess ineffectiveness. The intent is to simplify the application of hedge accounting and increase transparency of information about an entity’s risk management activities. The amended guidance is effective for annual periods beginning after December 15, 2018, with early adoption permitted. The Company completed its assessment of these updates adopted on January 1, 2019, including potential changes to existing hedging arrangements, and determined the adoption of the guidance did not have a material impact on the Company’s Condensed Consolidated Financial Statements. ​ In October 2018, the FASB issued ASU 2018-16 , Derivatives and Hedging (Topic 815) Inclusion of the Secured Overnight Financing Rate (SOFR) Overnight Index Swap (OIS) Rate as Benchmark Interest Rate for Hedge Accounting Purposes ​ New Accounting Standards ​ In January 2017, the FASB issued ASU No. 2017-04, Intangibles – Goodwill and Other (Topic 350): Simplifying the Test for Goodwill Impairment ​</t>
  </si>
  <si>
    <t>Revenue Recognition (Tables)</t>
  </si>
  <si>
    <t>Schedule of disaggregation of net sales</t>
  </si>
  <si>
    <t>​ ​ ​ ​ ​ ​ ​ ​ ​ ​ ​ ​ ​ ​ ​ ​ ​ ​ Three Months Ended ​ ​ Six Months Ended ​ ​ ​ ​ June 30, ​ ​ June 30, ​ (in millions) 2019 2018 ​ 2019 2018 Net sales to unaffiliated customers: ​ ​ ​ ​ ​ ​ ​ ​ ​ ​ ​ ​ ​ North America: ​ ​ ​ ​ ​ ​ ​ ​ ​ ​ ​ ​ ​ Net sales before shipping and handling costs ​ $ 977 ​ $ 1,002 ​ $ 1,928 ​ $ 1,961 ​ Less: shipping and handling costs ​ ​ 92 ​ ​ 86 ​ ​ 183 ​ ​ 171 ​ Net sales ​ $ 885 ​ $ 916 ​ $ 1,745 ​ $ 1,790 ​ ​ ​ ​ ​ ​ ​ ​ ​ ​ ​ ​ ​ ​ ​ South America: ​ ​ ​ ​ ​ ​ ​ ​ ​ ​ ​ ​ ​ Net sales before shipping and handling costs ​ $ 226 ​ $ 243 ​ $ 454 ​ $ 505 ​ Less: shipping and handling costs ​ ​ 11 ​ ​ 11 ​ ​ 21 ​ ​ 24 ​ Net sales ​ $ 215 ​ $ 232 ​ $ 433 ​ $ 481 ​ ​ ​ ​ ​ ​ ​ ​ ​ ​ ​ ​ ​ ​ ​ Asia-Pacific: ​ ​ ​ ​ ​ ​ ​ ​ ​ ​ ​ ​ ​ Net sales before shipping and handling costs ​ $ 203 ​ $ 209 ​ $ 406 ​ $ 412 ​ Less: shipping and handling costs ​ ​ 8 ​ ​ 8 ​ ​ 17 ​ ​ 17 ​ Net sales ​ $ 195 ​ $ 201 ​ $ 389 ​ $ 395 ​ ​ ​ ​ ​ ​ ​ ​ ​ ​ ​ ​ ​ ​ ​ EMEA: ​ ​ ​ ​ ​ ​ ​ ​ ​ ​ ​ ​ ​ Net sales before shipping and handling costs ​ $ 144 ​ $ 154 ​ $ 298 ​ $ 311 ​ Less: shipping and handling costs ​ ​ 5 ​ ​ 7 ​ ​ 11 ​ ​ 12 ​ Net sales ​ $ 139 ​ $ 147 ​ $ 287 ​ $ 299 ​ ​</t>
  </si>
  <si>
    <t>Restructuring and Impairment Charges (Tables)</t>
  </si>
  <si>
    <t>Summary of restructuring reserve</t>
  </si>
  <si>
    <t>​ A summary of the Company’s employee-related severance accrual as of June 30, 2019 is as follows (in millions): ​ ​ ​ ​ ​ ​ ​ ​ ​ ​ ​ Balance in severance accrual as of December 31, 2018 $ 10 ​ Cost Smart cost of sales and SG&amp;A ​ ​ 5 ​ Payments made to terminated employees ​ ​ (9) ​ Balance in severance accrual as of June 30, 2019 $ 6 ​</t>
  </si>
  <si>
    <t>Financial Instruments, Derivatives and Hedging Activities (Tables)</t>
  </si>
  <si>
    <t>Schedule of location and amount of assets and liabilities reported in balance sheet</t>
  </si>
  <si>
    <t>​ ​ ​ ​ ​ ​ ​ ​ ​ ​ ​ ​ ​ ​ ​ ​ ​ ​ ​ ​ ​ ​ ​ ​ ​ ​ ​ ​ ​ Fair value of hedging instruments as of June 30, 2019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10 ​ $ 5 ​ $ — ​ $ 15 ​ $ 2 ​ $ 2 ​ $ — ​ $ 4 ​ Other assets ​ ​ — ​ ​ 1 ​ ​ 2 ​ ​ 3 ​ ​ — ​ ​ 1 ​ ​ — ​ ​ 1 ​ Assets ​ ​ 10 ​ ​ 6 ​ ​ 2 ​ ​ 18 ​ 2 ​ ​ 3 ​ ​ — ​ ​ 5 ​ Accounts payable and accrued liabilities ​ ​ 13 ​ ​ 1 ​ ​ — ​ ​ 14 ​ ​ 1 ​ ​ 5 ​ ​ — ​ ​ 6 ​ Non-current liabilities ​ ​ 4 ​ ​ 1 ​ ​ — ​ ​ 5 ​ ​ — ​ ​ 4 ​ ​ — ​ ​ 4 ​ Liabilities ​ ​ 17 ​ ​ 2 ​ ​ — ​ ​ 19 ​ ​ 1 ​ ​ 9 ​ ​ — ​ ​ 10 ​ Net Assets/(Liabilities) ​ $ (7) ​ $ 4 ​ $ 2 ​ $ (1) ​ $ 1 ​ $ (6) ​ $ — ​ $ (5) ​ ​ ​ ​ ​ ​ ​ ​ ​ ​ ​ ​ ​ ​ ​ ​ ​ ​ ​ ​ ​ ​ ​ ​ ​ ​ ​ ​ ​ ​ Fair value of hedging instruments as of December 31, 2018 ​ ​ ​ Designated Hedging Instruments (in millions) ​ Non-Designated Hedging Instruments (in millions) ​ Balance Sheet Location ​ ​ Commodity Contracts ​ ​ Foreign Currency Contracts ​ ​ Interest Rate Contracts ​ Total ​ ​ Commodity Contracts ​ ​ Foreign Currency Contracts ​ ​ Interest Rate Contracts ​ Total ​ Accounts receivable, net ​ $ 5 ​ $ 1 ​ $ — ​ $ 6 ​ $ — ​ $ 16 ​ $ — ​ $ 16 ​ Other assets ​ ​ 1 ​ ​ — ​ ​ — ​ ​ 1 ​ ​ — ​ ​ 1 ​ ​ — ​ ​ 1 ​ Assets ​ ​ 6 ​ ​ 1 ​ ​ — ​ ​ 7 ​ — ​ ​ 17 ​ ​ — ​ ​ 17 ​ Accounts payable and accrued liabilities ​ ​ 6 ​ ​ — ​ ​ — ​ ​ 6 ​ ​ 3 ​ ​ 9 ​ ​ — ​ ​ 12 ​ Non-current liabilities ​ ​ 3 ​ ​ — ​ ​ 1 ​ ​ 4 ​ ​ — ​ ​ 4 ​ ​ — ​ ​ 4 ​ Liabilities ​ ​ 9 ​ ​ — ​ ​ 1 ​ ​ 10 ​ ​ 3 ​ ​ 13 ​ ​ — ​ ​ 16 ​ Net Assets/(Liabilities) ​ $ (3) ​ $ 1 ​ $ (1) ​ $ (3) ​ $ (3) ​ $ 4 ​ $ — ​ $ 1 ​</t>
  </si>
  <si>
    <t>Schedule of fair value hedges</t>
  </si>
  <si>
    <t>​ ​ ​ ​ ​ ​ ​ ​ ​ ​ ​ ​ ​ ​ ​ Line item in the statement of financial position in which the hedged item is included (in millions) ​ Carrying Amount of the Hedged Assets/(Liabilities) ​ Cumulative Amount of Fair Value Hedging Adjustment Included in the Carrying Amount of Hedged Assets/(Liabilities) ​ Balance sheet date as of ​ June 30, 2019 ​ December 31, 2018 ​ June 30, 2019 ​ December 31, 2018 ​ Interest Rate Contracts: ​ ​ ​ ​ ​ ​ ​ ​ ​ ​ ​ ​ ​ Long-Term Debt ​ $ (202) ​ $ (199) ​ $ (2) ​ $ 1 ​</t>
  </si>
  <si>
    <t>Schedule of amount of gains and losses recognized in OCI and location and amount of gains and losses reported in income statement</t>
  </si>
  <si>
    <t>​ ​ ​ ​ ​ ​ ​ ​ ​ ​ ​ ​ ​ ​ ​ ​ ​ ​ ​ ​ ​ ​ ​ ​ ​ Location of Gains ​ ​ ​ ​ ​ ​ ​ ​ ​ Amount of Gains (Losses) ​ (Losses) ​ Amount of Gains (Losses) ​ Derivatives in Cash-Flow ​ Recognized in OCI ​ Reclassified from ​ Reclassified from AOCI into Income ​ Hedging Relationships ​ Three Months Ended June 30, ​ AOCI ​ Three Months Ended June 30, ​ (in millions, pre-tax) 2019 2018 into Income 2019 2018 ​ Commodity contracts ​ $ 10 ​ $ (17) ​ Cost of sales ​ $ (5) ​ $ 2 ​ Foreign currency contracts ​ ​ 3 ​ ​ (4) ​ Net sales/Cost of sales ​ ​ 1 ​ ​ — ​ Interest rate contracts ​ ​ — ​ ​ — ​ Financing costs, net ​ ​ — ​ ​ (1) ​ Total ​ $ 13 ​ $ (21) ​ ​ ​ $ (4) ​ $ 1 ​ ​ ​ ​ ​ ​ ​ ​ ​ ​ ​ ​ ​ ​ ​ ​ ​ ​ ​ ​ ​ ​ ​ ​ ​ ​ Location of Gains ​ ​ ​ ​ ​ ​ ​ ​ ​ Amount of Gains (Losses) ​ (Losses) ​ Amount of Gains (Losses) ​ Derivatives in Cash-Flow ​ Recognized in OCI ​ Reclassified from ​ Reclassified from AOCI into Income ​ Hedging Relationships ​ Six Months Ended June 30, ​ AOCI ​ Six Months Ended June 30, ​ (in millions, pre-tax) 2019 2018 into Income 2019 2018 ​ Commodity contracts ​ $ — ​ $ 3 ​ Cost of sales ​ $ (3) ​ $ (3) ​ Foreign currency contracts ​ ​ 1 ​ ​ (2) ​ Net sales/Cost of sales ​ ​ (2) ​ ​ 1 ​ Interest rate contracts ​ ​ — ​ ​ — ​ Financing costs, net ​ ​ (1) ​ ​ (1) ​ Total ​ $ 1 ​ $ 1 ​ ​ ​ $ (6) ​ $ (3) ​</t>
  </si>
  <si>
    <t>Schedule of location and amount of gain (loss) recognized in income</t>
  </si>
  <si>
    <t>​ ​ ​ ​ ​ ​ ​ ​ ​ ​ ​ ​ ​ ​ ​ ​ ​ ​ ​ ​ ​ ​ ​ For the three months ended June 30, 2019 ​ For the three months ended June 30, 2018 ​ Location and Amount of Gain or (Loss) Recognized in Income on Fair Value and Cash Flow Hedging Relationships (in millions, pre-tax) ​ Net sales before shipping and handling costs ​ ​ Cost of Sales ​ ​ Financing costs, net ​ Net sales before shipping and handling costs ​ ​ Cost of Sales ​ ​ Financing costs, net ​ Income (expense) reported in earnings ​ $ 1,550 ​ $ (1,105) ​ $ (16) ​ $ 1,608 ​ $ (1,136) ​ $ (25) ​ Gains or (losses) on fair value hedging relationships: ​ ​ ​ ​ ​ ​ ​ ​ ​ ​ ​ ​ ​ ​ ​ ​ ​ ​ ​ Interest Rate Contracts: ​ ​ ​ ​ ​ ​ ​ ​ ​ ​ ​ ​ ​ ​ ​ ​ ​ ​ ​ Hedged Items ​ $ — ​ $ — ​ $ (3) ​ $ — ​ $ — ​ $ 5 ​ Derivatives designated as hedging instruments ​ ​ — ​ ​ — ​ ​ 3 ​ ​ — ​ ​ — ​ ​ (5) ​ Gains or (losses) on cash flow hedging relationships: ​ ​ ​ ​ ​ ​ ​ ​ ​ ​ ​ ​ ​ ​ ​ ​ ​ ​ ​ Commodity Contracts: ​ ​ ​ ​ ​ ​ ​ ​ ​ ​ ​ ​ ​ ​ ​ ​ ​ ​ ​ Gain/(loss) reclassified from other comprehensive income into earnings ​ $ — ​ $ (5) ​ $ — ​ $ — ​ $ 2 ​ $ — ​ Foreign Exchange Contracts: ​ ​ ​ ​ ​ ​ ​ ​ ​ ​ ​ ​ ​ ​ ​ ​ ​ ​ ​ Gain/(loss) reclassified from other comprehensive income into earnings ​ ​ — ​ ​ 1 ​ ​ — ​ ​ — ​ ​ — ​ ​ — ​ Interest Rate Contracts: ​ ​ ​ ​ ​ ​ ​ ​ ​ ​ ​ ​ ​ ​ ​ ​ ​ ​ ​ Gain/(loss) reclassified from other comprehensive income into earnings ​ ​ — ​ ​ — ​ ​ — ​ ​ — ​ ​ — ​ ​ (1) ​ ​ ​ ​ ​ ​ ​ ​ ​ ​ ​ ​ ​ ​ ​ ​ ​ ​ ​ ​ ​ ​ ​ ​ For the six months ended June 30, 2019 ​ For the six months ended June 30, 2018 ​ Location and Amount of Gain or (Loss) Recognized in Income on Fair Value and Cash Flow Hedging Relationships (in millions, pre-tax) ​ Net sales before shipping and handling costs ​ ​ Cost of Sales ​ ​ Financing costs, net ​ Net sales before shipping and handling costs ​ ​ Cost of Sales ​ ​ Financing costs, net ​ Income (expense) reported in earnings ​ $ 3,086 ​ $ (2,209) ​ $ (38) ​ $ 3,189 ​ $ (2,251) ​ $ (41) ​ Gains or (losses) on fair value hedging relationships: ​ ​ ​ ​ ​ ​ ​ ​ ​ ​ ​ ​ ​ ​ ​ ​ ​ ​ ​ Interest Rate Contracts: ​ ​ ​ ​ ​ ​ ​ ​ ​ ​ ​ ​ ​ ​ ​ ​ ​ ​ ​ Hedged Items ​ $ — ​ $ — ​ $ (3) ​ $ — ​ $ — ​ $ 3 ​ Derivatives designated as hedging instruments ​ ​ — ​ ​ — ​ ​ 3 ​ ​ — ​ ​ — ​ ​ (3) ​ Gains or (losses) on cash flow hedging relationships: ​ ​ ​ ​ ​ ​ ​ ​ ​ ​ ​ ​ ​ ​ ​ ​ ​ ​ ​ Commodity Contracts: ​ ​ ​ ​ ​ ​ ​ ​ ​ ​ ​ ​ ​ ​ ​ ​ ​ ​ ​ Gain/(loss) reclassified from other comprehensive income into earnings ​ $ — ​ $ (3) ​ $ — ​ $ — ​ $ (3) ​ $ — ​ Foreign Exchange Contracts: ​ ​ ​ ​ ​ ​ ​ ​ ​ ​ ​ ​ ​ ​ ​ ​ ​ ​ ​ Gain/(loss) reclassified from other comprehensive income into earnings ​ ​ (3) ​ ​ 1 ​ ​ — ​ ​ 1 ​ ​ — ​ ​ — ​ Interest Rate Contracts: ​ ​ ​ ​ ​ ​ ​ ​ ​ ​ ​ ​ ​ ​ ​ ​ ​ ​ ​ Gain/(loss) reclassified from other comprehensive income into earnings ​ ​ — ​ ​ — ​ ​ (1) ​ ​ — ​ ​ — ​ ​ (1) ​</t>
  </si>
  <si>
    <t>Schedule of fair value of financial instruments and derivatives</t>
  </si>
  <si>
    <t xml:space="preserve">​ ​ ​ ​ ​ ​ ​ ​ ​ ​ ​ ​ ​ ​ ​ ​ ​ ​ ​ ​ ​ ​ ​ ​ ​ ​ ​ ​ ​ As of June 30, 2019 ​ As of December 31, 2018 ​ (in millions) ​ Total ​ Level 1 (a) ​ Level 2 (b) ​ Level 3 (c) ​ Total ​ Level 1 (a) ​ Level 2 (b) ​ Level 3 (c) ​ Available for sale securities ​ $ 12 ​ $ 12 ​ $ — ​ $ — ​ $ 11 ​ $ 11 ​ $ — ​ $ — ​ Derivative assets ​ ​ 23 ​ ​ 12 ​ ​ 11 ​ ​ — ​ ​ 24 ​ ​ 4 ​ ​ 20 ​ ​ — ​ Derivative liabilities ​ ​ 29 ​ ​ 6 ​ ​ 23 ​ ​ — ​ ​ 26 ​ ​ 6 ​ ​ 20 ​ ​ — ​ Long-term debt ​ ​ 1,959 ​ ​ — ​ ​ 1,959 ​ ​ — ​ ​ 1,954 ​ ​ — ​ ​ 1,954 ​ ​ — ​ ​ (a) Level 1 inputs consist of quoted prices (unadjusted) in active markets for identical assets or liabilities. (b)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c) Level 3 inputs are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t>
  </si>
  <si>
    <t>Debt (Tables)</t>
  </si>
  <si>
    <t>Schedule of debt</t>
  </si>
  <si>
    <t>​ ​ ​ ​ ​ ​ ​ ​ ​ ​ ​ As of ​ As of ​ (in millions) ​ June 30, 2019 ​ December 31, 2018 ​ 3.2% senior notes due October 1, 2026 ​ $ 497 ​ $ 496 ​ 4.625% senior notes due November 1, 2020 ​ ​ 399 ​ ​ 399 ​ 6.625% senior notes due April 15, 2037 ​ ​ 254 ​ ​ 254 ​ 5.62% senior notes due March 25, 2020 ​ ​ 200 ​ ​ 200 ​ Term loan credit agreement due April 12, 2021 ​ ​ 500 ​ ​ 165 ​ Revolving credit facility ​ ​ 94 ​ ​ 418 ​ Fair value adjustment related to hedged fixed rate debt instruments ​ ​ 2 ​ ​ (1) ​ Long-term debt ​ ​ 1,946 ​ ​ 1,931 ​ Short-term borrowings ​ ​ 107 ​ ​ 169 ​ Total debt ​ $ 2,053 ​ $ 2,100 ​</t>
  </si>
  <si>
    <t>Leases (Tables)</t>
  </si>
  <si>
    <t>Summary of net lease cost</t>
  </si>
  <si>
    <t>​ ​ ​ ​ ​ ​ ​ ​ ​ Lease Cost ​ Three Months Ended June 30, ​ Six Months Ended June 30, ​ (in millions) 2019 2019 ​ Operating lease cost ​ $ 14 ​ $ 27 ​ Variable operating lease cost ​ ​ 6 ​ ​ 12 ​ Short term lease cost ​ ​ 1 ​ ​ 1 ​ Lease cost ​ $ 21 ​ $ 40 ​</t>
  </si>
  <si>
    <t>Reconciliation of future undiscounted cash flows to the operating lease liabilities and the related ROU assets</t>
  </si>
  <si>
    <t>​ ​ ​ ​ ​ ​ Operating Leases ​ ​ As of ​ (in millions) ​ ​ June 30, 2019 ​ 2019 (Excluding the six months ended June 30, 2019) ​ $ 26 ​ 2020 ​ ​ 42 ​ 2021 ​ ​ 32 ​ 2022 ​ ​ 24 ​ 2023 ​ ​ 18 ​ Thereafter ​ ​ 35 ​ Total future lease payments ​ ​ 177 ​ Less imputed interest ​ ​ 25 ​ Present value of future lease payments ​ ​ 152 ​ Less current lease liabilities ​ ​ 41 ​ Non-current operating lease liabilities ​ $ 111 ​ Operating lease assets ​ $ 143 ​</t>
  </si>
  <si>
    <t>Summary of other lease information</t>
  </si>
  <si>
    <t>​ ​ ​ ​ ​ ​ ​ ​ ​ Other Information ​ Three Months Ended June 30, ​ Six Months Ended June 30, ​ ($ in millions) ​ 2019 2019 Cash paid for amounts included in the measurement of lease liabilities: ​ ​ ​ ​ ​ ​ ​ Operating cash flows from operating leases ​ $ 14 ​ $ 29 ​ Right-of-use assets obtained in exchange for lease liabilities: ​ ​ ​ ​ ​ ​ ​ Operating leases ​ $ 6 ​ $ 167 ​ ​ ​ ​ ​ ​ As of ​ ​ ​ ​ ​ ​ June 30, 2019 ​ Weighted average remaining lease term: ​ ​ ​ ​ ​ ​ ​ Operating leases ​ ​ ​ ​ ​ 5.4 years ​ Weighted average discount rate: ​ ​ ​ ​ ​ ​ ​ Operating leases ​ ​ ​ ​ ​ 5.9 %</t>
  </si>
  <si>
    <t>Schedule of minimum lease payments due on leases</t>
  </si>
  <si>
    <t>As the Company has not restated prior-year information for its adoption of ASC Topic 842, the following presents its future minimum lease payments for operating leases under ASC Topic 840 on December 31, 2018: ​ ​ ​ ​ ​ ​ Operating Leases ​ As of ​ (in millions) ​ December 31, 2018 ​ 2019 ​ $ 53 ​ 2020 ​ ​ 44 ​ 2021 ​ ​ 40 ​ 2022 ​ ​ 27 ​ 2023 ​ ​ 22 ​ Thereafter ​ ​ 27 ​ Total future lease payments ​ $ 213 ​ ​ ​ ​ ​ ​ ​</t>
  </si>
  <si>
    <t>Net Periodic Pension and Postretirement Benefit Costs (Tables)</t>
  </si>
  <si>
    <t>Pension Plan</t>
  </si>
  <si>
    <t>Pension and postretirement benefit plans</t>
  </si>
  <si>
    <t>Components of net periodic benefit cost</t>
  </si>
  <si>
    <t>​ ​ ​ ​ ​ ​ ​ ​ ​ ​ ​ ​ ​ ​ ​ ​ ​ ​ ​ ​ ​ ​ ​ ​ ​ ​ ​ ​ ​ Three Months Ended June 30, ​ Six Months Ended June 30, ​ ​ ​ U.S. Plans ​ Non-U.S. Plans ​ U.S. Plans ​ Non-U.S. Plans ​ (in millions) 2019 2018 2019 2018 2019 2018 2019 2018 Service cost ​ $ 1 ​ $ 2 ​ $ 1 ​ $ 1 ​ $ 2 ​ $ 3 ​ $ 2 ​ $ 2 ​ Interest cost ​ ​ 3 ​ ​ 3 ​ ​ 2 ​ ​ 2 ​ ​ 7 ​ ​ 6 ​ ​ 5 ​ ​ 5 ​ Expected return on plan assets ​ ​ (4) ​ ​ (5) ​ ​ (2) ​ ​ (3) ​ ​ (9) ​ ​ (10) ​ ​ (4) ​ ​ (5) ​ Amortization of actuarial loss ​ ​ — ​ ​ — ​ ​ 1 ​ ​ 1 ​ ​ — ​ ​ — ​ ​ 1 ​ ​ 1 ​ Net periodic benefit cost (a) ​ $ — ​ $ — ​ $ 2 ​ $ 1 ​ $ — ​ $ (1) ​ $ 4 ​ $ 3 ​</t>
  </si>
  <si>
    <t>Postemployment Retirement Benefits</t>
  </si>
  <si>
    <t>​ ​ ​ ​ ​ ​ ​ ​ ​ ​ ​ ​ ​ ​ ​ ​ ​ Three Months Ended June 30, ​ Six Months Ended June 30, ​ (in millions) 2019 2018 2019 2018 ​ Service cost ​ $ — ​ $ — ​ $ — ​ $ — ​ Interest cost ​ ​ — ​ ​ 1 ​ ​ 1 ​ ​ 2 ​ Amortization of prior service credit ​ ​ — ​ ​ — ​ ​ (1) ​ ​ (1) ​ Net periodic benefit cost (a) ​ $ — ​ $ 1 ​ $ — ​ $ 1 ​ (a) The service cost component of net periodic benefit cost is presented within either cost of sales or operating expenses on the Condensed Consolidated Statements of Income. The interest cost, expected return on plan assets, amortization of actuarial loss and amortization of prior service credit components of net periodic benefit cost are presented as other, non-operating income on the Condensed Consolidated Statements of Income. ​</t>
  </si>
  <si>
    <t>Inventories (Tables)</t>
  </si>
  <si>
    <t>Components of inventories</t>
  </si>
  <si>
    <t>​ ​ ​ ​ ​ ​ ​ ​ ​ ​ ​ As of ​ As of (in millions) June 30, 2019 December 31, 2018 Finished and in process $ 520 $ 522 ​ Raw materials ​ 289 ​ 250 ​ Manufacturing supplies and other ​ 56 ​ 52 ​ Total inventories $ 865 $ 824 ​ ​</t>
  </si>
  <si>
    <t>Equity (Tables)</t>
  </si>
  <si>
    <t>Schedule of stock based compensation expense</t>
  </si>
  <si>
    <t>​ ​ ​ ​ ​ ​ ​ ​ ​ ​ ​ ​ ​ ​ ​ ​ ​ Three Months Ended ​ Six Months Ended ​ ​ ​ June 30, ​ June 30, ​ (in millions) 2019 2018 2019 2018 Stock options: ​ ​ ​ ​ ​ ​ ​ ​ ​ ​ ​ ​ ​ Pre-tax compensation expense $ 1 $ 2 $ 2 ​ $ 3 ​ Income tax benefit ​ — ​ (1) ​ — ​ (1) ​ Stock option expense, net of income taxes ​ 1 ​ 1 ​ 2 ​ 2 ​ ​ ​ ​ ​ ​ ​ ​ ​ ​ ​ ​ ​ ​ ​ Restricted stock units ("RSUs"): ​ ​ ​ ​ ​ ​ ​ ​ ​ ​ ​ ​ ​ Pre-tax compensation expense ​ 3 ​ 3 ​ 5 ​ 6 ​ Income tax benefit ​ (1) ​ — ​ (1) ​ (1) ​ RSUs, net of income taxes ​ 2 ​ 3 ​ 4 ​ 5 ​ ​ ​ ​ ​ ​ ​ ​ ​ ​ ​ ​ ​ ​ ​ Performance shares and other share-based awards: ​ ​ ​ ​ ​ ​ ​ ​ ​ ​ ​ ​ ​ Pre-tax compensation expense ​ 2 ​ 1 ​ 3 ​ 2 ​ Income tax benefit ​ — ​ — ​ — ​ — ​ Performance shares and other share-based compensation expense, net of income taxes ​ 2 ​ 1 ​ 3 ​ 2 ​ ​ ​ ​ ​ ​ ​ ​ ​ ​ ​ ​ ​ ​ ​ Total share-based compensation: ​ ​ ​ ​ ​ ​ ​ ​ ​ ​ ​ ​ ​ Pre-tax compensation expense ​ 6 ​ 6 ​ 10 ​ 11 ​ Income tax benefit ​ (1) ​ (1) ​ (1) ​ (2) ​ Total share-based compensation expense, net of income taxes $ 5 $ 5 $ 9 ​ $ 9 ​</t>
  </si>
  <si>
    <t>Schedule of valuation assumptions for stock options</t>
  </si>
  <si>
    <t>​ ​ ​ ​ ​ ​ ​ ​ ​ ​ ​ Six Months Ended June 30, ​ ​ 2019 ​ 2018 ​ Expected life (in years) ​ 5.5 ​ ​ 5.5 ​ ​ Risk-free interest rate ​ 2.5 % ​ 2.5 % ​ Expected volatility ​ 19.7 % ​ 19.8 % ​ Expected dividend yield ​ 2.7 % ​ 1.8 % ​</t>
  </si>
  <si>
    <t>Schedule of stock option transactions</t>
  </si>
  <si>
    <t>​ ​ ​ ​ ​ ​ ​ ​ ​ ​ ​ ​ ​ ​ Number of Options (in thousands) Weighted Average Exercise Price per Share Average Remaining Contractual Term (Years) Aggregate Intrinsic Value (in millions) Outstanding as of December 31, 2018 2,079 $ 80.25 ​ 5.51 ​ $ 42 ​ Granted 247 ​ ​ 91.85 ​ ​ ​ ​ ​ ​ Exercised (97) ​ ​ 34.30 ​ ​ ​ ​ ​ ​ Cancelled (35) ​ ​ 120.40 ​ ​ ​ ​ ​ ​ Outstanding as of June 30, 2019 2,194 ​ $ 83.00 5.68 $ 25 ​ Exercisable as of June 30, 2019 1,741 ​ $ 76.34 4.82 $ 25 ​ ​</t>
  </si>
  <si>
    <t>Schedule of additional information pertaining to stock option activity</t>
  </si>
  <si>
    <t>​ ​ ​ ​ ​ ​ ​ ​ ​ ​ ​ ​ ​ ​ ​ ​ ​ Three Months Ended ​ Six Months Ended ​ ​ ​ June 30, ​ June 30, ​ (dollars in millions, except per share) 2019 2018 2019 2018 Weighted average grant date fair value of stock options granted (per share) ​ $ — ​ $ — ​ $ 14.02 ​ $ 24.01 ​ Total intrinsic value of stock options exercised ​ $ 2 ​ $ 3 ​ $ 6 ​ $ 11 ​</t>
  </si>
  <si>
    <t>Schedule of restricted unit activity</t>
  </si>
  <si>
    <t>​ ​ ​ ​ ​ ​ ​ ​ (RSUs in thousands) Number of Restricted Shares Weighted Average Fair Value per Share ​ Non-vested as of December 31, 2018 ​ 344 ​ $ 115.06 ​ Granted ​ 164 ​ ​ 92.07 ​ Vested ​ (131) ​ ​ 100.22 ​ Cancelled ​ (26) ​ ​ 118.11 ​ Non-vested as of June 30, 2019 ​ 351 ​ $ 109.64 ​</t>
  </si>
  <si>
    <t>Summary of net changes in accumulated other comprehensive loss</t>
  </si>
  <si>
    <t>​ ​ ​ ​ ​ ​ ​ ​ ​ ​ ​ ​ ​ ​ ​ ​ ​ ​ (in millions) Cumulative Translation Adjustment Deferred (Loss) Gain on Hedging Activities Pension and Postretirement Adjustment Unrealized (Loss) Gain on Investment Accumulated Other Comprehensive Loss Balance, December 31, 2018 ​ $ (1,080) ​ $ (5) ​ $ (69) ​ $ — ​ $ (1,154) ​ Other comprehensive income (loss) before reclassification adjustments ​ ​ (3) ​ ​ 1 ​ ​ (1) ​ ​ — ​ ​ (3) ​ Amount reclassified from accumulated OCI ​ ​ — ​ ​ 6 ​ ​ — ​ ​ — ​ ​ 6 ​ Tax provision ​ ​ — ​ ​ (1) ​ ​ — ​ ​ — ​ ​ (1) ​ Net other comprehensive income (loss) ​ ​ (3) ​ ​ 6 ​ ​ (1) ​ ​ — ​ ​ 2 ​ Balance, June 30, 2019 ​ $ (1,083) ​ $ 1 ​ $ (70) ​ $ — ​ $ (1,152) ​ ​ ​ ​ ​ ​ ​ ​ ​ ​ ​ ​ ​ ​ ​ ​ ​ ​ ​ ​ (in millions) Cumulative Translation Adjustment Deferred (Loss) Gain on Hedging Activities Pension and Postretirement Adjustment Unrealized (Loss) Gain on Investment Accumulated Other Comprehensive Loss Balance, December 31, 2017 ​ $ (951) ​ $ (13) ​ $ (51) ​ $ 2 ​ $ (1,013) ​ Other comprehensive (loss) income before reclassification adjustments ​ ​ (96) ​ ​ 1 ​ ​ (1) ​ ​ 1 ​ ​ (95) ​ Amount reclassified from accumulated OCI ​ ​ — ​ ​ 3 ​ ​ — ​ ​ — ​ ​ 3 ​ Tax provision ​ ​ — ​ ​ (1) ​ ​ — ​ ​ — ​ ​ (1) ​ Net other comprehensive (loss) income ​ ​ (96) ​ ​ 3 ​ ​ (1) ​ ​ 1 ​ ​ (93) ​ Balance, June 30, 2018 ​ $ (1,047) ​ $ (10) ​ $ (52) ​ $ 3 ​ $ (1,106) ​</t>
  </si>
  <si>
    <t>Schedule of stockholders equity and redeemable equity</t>
  </si>
  <si>
    <t>​ ​ ​ ​ ​ ​ ​ ​ ​ ​ ​ ​ ​ ​ ​ ​ ​ ​ ​ ​ ​ ​ ​ ​ ​ ​ Total Equity ​ Share-based ​ ​ ​ ​ ​ ​ Additional ​ ​ ​ ​ Accumulated Other ​ ​ ​ ​ Non- ​ Payments ​ ​ ​ Common ​ Paid-In ​ Treasury ​ Comprehensive ​ Retained ​ Controlling ​ Subject to ​ (in millions) Stock Capital Stock Loss Earnings Interests Redemption Balance, December 31, 2018 ​ $ 1 ​ $ 1,096 ​ $ (1,091) ​ $ (1,154) ​ $ 3,536 ​ $ 20 ​ $ 37 ​ Net income attributable to Ingredion ​ ​ ​ ​ ​ ​ ​ ​ ​ ​ ​ ​ ​ ​ 100 ​ ​ ​ ​ ​ ​ ​ Net income attributable to non-controlling interests ​ ​ ​ ​ ​ ​ ​ ​ ​ ​ ​ ​ ​ ​ ​ ​ ​ 2 ​ ​ ​ ​ Dividends declared, common stock ($0.625/share) ​ ​ ​ ​ ​ ​ ​ ​ ​ ​ ​ ​ ​ ​ (42) ​ ​ ​ ​ ​ ​ ​ Repurchases of common stock ​ ​ ​ ​ ​ 32 ​ ​ 31 ​ ​ ​ ​ ​ ​ ​ ​ ​ ​ ​ ​ ​ Share-based compensation, net of issuance ​ ​ ​ ​ ​ 9 ​ ​ 10 ​ ​ ​ ​ ​ ​ ​ ​ ​ ​ ​ (16) ​ Other comprehensive loss ​ ​ ​ ​ ​ ​ ​ ​ ​ ​ ​ (6) ​ ​ ​ ​ ​ ​ ​ ​ ​ ​ Balance, March 31, 2019 ​ $ 1 ​ $ 1,137 ​ $ (1,050) ​ $ (1,160) ​ $ 3,594 ​ $ 22 ​ $ 21 ​ Net income attributable to Ingredion ​ ​ ​ ​ ​ ​ ​ ​ ​ ​ ​ ​ ​ ​ 105 ​ ​ ​ ​ ​ ​ ​ Net income attributable to non-controlling interests ​ ​ ​ ​ ​ ​ ​ ​ ​ ​ ​ ​ ​ ​ ​ ​ ​ 2 ​ ​ ​ ​ Dividends declared, common stock ($0.625/share) ​ ​ ​ ​ ​ ​ ​ ​ ​ ​ ​ ​ ​ ​ (43) ​ ​ ​ ​ ​ ​ ​ Dividends declared, non-controlling interests ​ ​ ​ ​ ​ ​ ​ ​ ​ ​ ​ ​ ​ ​ ​ ​ ​ (4) ​ ​ ​ ​ Repurchases of common stock ​ ​ ​ ​ ​ ​ ​ ​ ​ ​ ​ ​ ​ ​ ​ ​ ​ ​ ​ ​ ​ ​ Share-based compensation, net of issuance ​ ​ ​ ​ ​ 1 ​ ​ 3 ​ ​ ​ ​ ​ ​ ​ ​ ​ ​ ​ 4 ​ Other comprehensive income (loss) ​ ​ ​ ​ ​ ​ ​ ​ ​ ​ ​ 8 ​ ​ ​ ​ ​ (4) ​ ​ ​ ​ Balance, June 30, 2019 ​ $ 1 ​ $ 1,138 ​ $ (1,047) ​ $ (1,152) ​ $ 3,656 ​ $ 16 ​ $ 25 ​ ​ ​ ​ ​ ​ ​ ​ ​ ​ ​ ​ ​ ​ ​ ​ ​ ​ ​ ​ ​ ​ ​ ​ ​ ​ ​ Total Equity ​ Share-based ​ ​ ​ ​ ​ Additional ​ ​ ​ ​ Accumulated Other ​ ​ ​ ​ Non- ​ Payments ​ ​ Common ​ Paid-In ​ Treasury ​ Comprehensive ​ Retained ​ Controlling ​ Subject to (in millions) Stock Capital Stock Loss Earnings Interests Redemption Balance, December 31, 2017 $ 1 ​ $ 1,138 ​ $ (494) ​ $ (1,013) ​ $ 3,259 ​ $ 26 ​ $ 36 ​ Net income attributable to Ingredion ​ ​ ​ ​ ​ ​ ​ ​ ​ ​ ​ ​ ​ 140 ​ ​ ​ ​ ​ ​ ​ Net income attributable to non-controlling interests ​ ​ ​ ​ ​ ​ ​ ​ ​ ​ ​ ​ ​ ​ ​ ​ 3 ​ ​ ​ ​ Dividends declared, common stock ($0.60/share) ​ ​ ​ ​ ​ ​ ​ ​ ​ ​ ​ ​ ​ (44) ​ ​ ​ ​ ​ ​ Dividends declared, non-controlling interests ​ ​ ​ ​ ​ ​ ​ ​ ​ ​ ​ ​ ​ ​ ​ ​ ​ (3) ​ ​ ​ ​ Share-based compensation, net of issuance ​ ​ ​ ​ ​ (6) ​ ​ 18 ​ ​ ​ ​ ​ ​ ​ ​ ​ ​ ​ (9) ​ Other comprehensive income (loss) ​ ​ ​ ​ ​ ​ ​ ​ ​ ​ 41 ​ ​ ​ ​ ​ (2) ​ ​ ​ ​ Balance, March 31, 2018 ​ $ 1 $ 1,132 $ (476) $ (972) $ 3,355 $ 24 $ 27 ​ Net income attributable to Ingredion ​ ​ ​ ​ ​ ​ ​ ​ ​ ​ ​ ​ ​ ​ 114 ​ ​ ​ ​ ​ ​ ​ Net income attributable to non-controlling interests ​ ​ ​ ​ ​ ​ ​ ​ ​ ​ ​ ​ ​ ​ ​ ​ ​ 2 ​ ​ ​ ​ Dividends declared, common stock ($0.60/share) ​ ​ ​ ​ ​ ​ ​ ​ ​ ​ ​ ​ ​ ​ (44) ​ ​ ​ ​ ​ ​ ​ Dividends declared, non-controlling interests ​ ​ ​ ​ ​ ​ ​ ​ ​ ​ ​ ​ ​ ​ ​ ​ ​ (1) ​ ​ ​ ​ Repurchases of common stock ​ ​ ​ ​ ​ ​ ​ ​ (141) ​ ​ ​ ​ ​ ​ ​ ​ ​ ​ ​ ​ ​ Share-based compensation, net of issuance ​ ​ ​ ​ ​ ​ ​ ​ 2 ​ ​ ​ ​ ​ ​ ​ ​ ​ ​ ​ 4 ​ Other comprehensive loss ​ ​ ​ ​ ​ ​ ​ ​ ​ ​ ​ (134) ​ ​ ​ ​ ​ (2) ​ ​ ​ ​ Other ​ ​ ​ ​ ​ (4) ​ ​ ​ ​ ​ ​ ​ ​ 1 ​ ​ (1) ​ ​ ​ ​ Balance, June 30, 2018 $ 1 $ 1,128 $ (615) $ (1,106) $ 3,426 $ 22 $ 31 ​</t>
  </si>
  <si>
    <t>Schedule of basic and diluted earnings per common share</t>
  </si>
  <si>
    <t>​ ​ ​ ​ ​ ​ ​ ​ ​ ​ ​ ​ ​ ​ ​ ​ ​ ​ ​ ​ Three Months Ended June 30, 2019 Three Months Ended June 30, 2018 (in millions, except per share amounts) Net Income Available to Ingredion Weighted Average Shares Per Share Amount Net Income Available to Ingredion Weighted Average Shares Per Share Amount Basic EPS ​ $ 105 66.9 ​ $ 1.57 ​ $ 114 71.9 ​ $ 1.59 ​ ​ ​ ​ ​ ​ ​ ​ ​ ​ ​ ​ ​ ​ ​ ​ ​ ​ ​ Effect of Dilutive Securities: ​ ​ ​ ​ ​ ​ ​ ​ ​ ​ ​ ​ ​ ​ ​ ​ ​ Incremental shares from assumed exercise of dilutive stock options and vesting of dilutive RSUs and other awards ​ ​ ​ 0.5 ​ ​ ​ ​ ​ ​ 0.9 ​ ​ ​ ​ Diluted EPS ​ $ 105 67.4 ​ $ 1.56 ​ $ 114 72.8 ​ $ 1.57 ​ ​ ​ ​ ​ ​ ​ ​ ​ ​ ​ ​ ​ ​ ​ ​ ​ ​ ​ ​ ​ Six Months Ended June 30, 2019 Six Months Ended June 30, 2018 (in millions, except per share amounts) Net Income Available to Ingredion Weighted Average Shares Per Share Amount Net Income Available to Ingredion Weighted Average Shares Per Share Amount Basic EPS ​ $ 205 66.9 ​ $ 3.06 ​ $ 254 72.1 ​ $ 3.52 ​ ​ ​ ​ ​ ​ ​ ​ ​ ​ ​ ​ ​ ​ ​ ​ ​ ​ ​ Effect of Dilutive Securities: ​ ​ ​ ​ ​ ​ ​ ​ ​ ​ ​ ​ ​ ​ ​ ​ ​ Incremental shares from assumed exercise of dilutive stock options and vesting of dilutive RSUs and other awards ​ ​ ​ 0.5 ​ ​ ​ ​ ​ ​ 1.1 ​ ​ ​ ​ Diluted EPS ​ $ 205 67.4 ​ $ 3.04 ​ $ 254 73.2 ​ $ 3.47 ​</t>
  </si>
  <si>
    <t>Segment Information (Tables)</t>
  </si>
  <si>
    <t>Schedule of segment reporting of net sales, operating income and total assets</t>
  </si>
  <si>
    <t>​ ​ ​ ​ ​ ​ ​ ​ ​ ​ ​ ​ ​ ​ ​ ​ Three Months Ended Six Months Ended ​ ​ ​ June 30, ​ June 30, ​ (in millions) 2019 2018 2019 2018 ​ Net sales to unaffiliated customers: ​ ​ ​ ​ ​ ​ ​ ​ ​ ​ ​ ​ ​ North America: ​ ​ ​ ​ ​ ​ ​ ​ ​ ​ ​ ​ ​ Net sales before shipping and handling costs ​ $ 977 ​ $ 1,002 ​ $ 1,928 ​ $ 1,961 ​ Less: shipping and handling costs ​ ​ 92 ​ ​ 86 ​ ​ 183 ​ ​ 171 ​ Net sales ​ $ 885 ​ $ 916 ​ $ 1,745 ​ $ 1,790 ​ ​ ​ ​ ​ ​ ​ ​ ​ ​ ​ ​ ​ ​ ​ South America: ​ ​ ​ ​ ​ ​ ​ ​ ​ ​ ​ ​ ​ Net sales before shipping and handling costs ​ $ 226 ​ $ 243 ​ $ 454 ​ $ 505 ​ Less: shipping and handling costs ​ ​ 11 ​ ​ 11 ​ ​ 21 ​ ​ 24 ​ Net sales ​ $ 215 ​ $ 232 ​ $ 433 ​ $ 481 ​ ​ ​ ​ ​ ​ ​ ​ ​ ​ ​ ​ ​ ​ ​ Asia-Pacific: ​ ​ ​ ​ ​ ​ ​ ​ ​ ​ ​ ​ ​ Net sales before shipping and handling costs ​ $ 203 ​ $ 209 ​ $ 406 ​ $ 412 ​ Less: shipping and handling costs ​ ​ 8 ​ ​ 8 ​ ​ 17 ​ ​ 17 ​ Net sales ​ $ 195 ​ $ 201 ​ $ 389 ​ $ 395 ​ ​ ​ ​ ​ ​ ​ ​ ​ ​ ​ ​ ​ ​ ​ EMEA: ​ ​ ​ ​ ​ ​ ​ ​ ​ ​ ​ ​ ​ Net sales before shipping and handling costs ​ $ 144 ​ $ 154 ​ $ 298 ​ $ 311 ​ Less: shipping and handling costs ​ ​ 5 ​ ​ 7 ​ ​ 11 ​ ​ 12 ​ Net sales ​ $ 139 ​ $ 147 ​ $ 287 ​ $ 299 ​ ​ ​ ​ ​ ​ ​ ​ ​ ​ ​ ​ ​ ​ ​ ​ ​ ​ ​ Three Months Ended ​ Six Months Ended ​ ​ ​ ​ June 30, ​ June 30, ​ (in millions) ​ 2019 2018 ​ 2019 ​ 2018 ​ Operating income: ​ ​ ​ ​ ​ ​ ​ ​ ​ ​ ​ ​ ​ North America ​ $ 139 ​ $ 150 ​ $ 264 ​ $ 293 ​ South America ​ ​ 16 ​ ​ 20 ​ ​ 34 ​ ​ 46 ​ Asia-Pacific ​ ​ 23 ​ ​ 27 ​ ​ 43 ​ ​ 50 ​ EMEA ​ ​ 23 ​ ​ 29 ​ ​ 47 ​ ​ 60 ​ Corporate ​ ​ (23) ​ ​ (25) ​ ​ (44) ​ ​ (48) ​ Subtotal ​ ​ 178 ​ ​ 201 ​ ​ 344 ​ ​ 401 ​ Restructuring/impairment charges ​ ​ (9) ​ ​ (8) ​ ​ (13) ​ ​ (11) ​ Acquisition/integration costs ​ ​ (1) ​ ​ — ​ ​ (2) ​ ​ — ​ Total operating income ​ $ 168 ​ $ 193 ​ $ 329 ​ $ 390 ​ ​ ​ ​ ​ ​ ​ ​ ​ ​ ​ ​ ​ ​ ​ ​ ​ ​ ​ ​ ​ ​ ​ ​ As of ​ As of ​ (in millions) ​ ​ ​ ​ ​ June 30, 2019 December 31, 2018 ​ Total assets: ​ ​ ​ ​ ​ ​ ​ ​ ​ ​ ​ ​ ​ North America (a) ​ ​ ​ ​ ​ ​ ​ $ 3,939 ​ $ 3,737 ​ South America ​ ​ ​ ​ ​ ​ ​ ​ 723 ​ ​ 711 ​ Asia-Pacific ​ ​ ​ ​ ​ ​ ​ ​ 844 ​ ​ 792 ​ EMEA ​ ​ ​ ​ ​ ​ ​ ​ 492 ​ ​ 488 ​ Total ​ ​ ​ ​ ​ ​ ​ $ 5,998 ​ $ 5,728 ​ (a) For purposes of presentation, North America includes Corporate assets. ​ ​</t>
  </si>
  <si>
    <t>Summary of Significant Accounting Standards and Policies - ASU 2016-02 (Details) - USD ($) $ in Millions</t>
  </si>
  <si>
    <t>Jan. 01, 2019</t>
  </si>
  <si>
    <t>Recently Adopted Accounting Standards</t>
  </si>
  <si>
    <t>Change in Accounting Principle, Accounting Standards Update, Adopted</t>
  </si>
  <si>
    <t>Lease, Practical expedients, Package</t>
  </si>
  <si>
    <t>Lease, Practical expedients, Use of hindsight</t>
  </si>
  <si>
    <t>Operating lease liabilities</t>
  </si>
  <si>
    <t>ASU 2016-02, Leases</t>
  </si>
  <si>
    <t>Change in Accounting Principle, Accounting Standards Update, Transition Option Elected</t>
  </si>
  <si>
    <t>Modified Retrospective</t>
  </si>
  <si>
    <t>ASU 2016-02, Leases | Adjustment</t>
  </si>
  <si>
    <t>Acquisitions - (Details) - USD ($) $ in Millions</t>
  </si>
  <si>
    <t>Mar. 01, 2019</t>
  </si>
  <si>
    <t>Payment for acquisition, net of cash acquired</t>
  </si>
  <si>
    <t>Western Polymer</t>
  </si>
  <si>
    <t>Tangible assets, net</t>
  </si>
  <si>
    <t>Pre-tax acquisition costs</t>
  </si>
  <si>
    <t>Revenue Recognition (Details) $ in Millions</t>
  </si>
  <si>
    <t>Jun. 30, 2018USD ($)</t>
  </si>
  <si>
    <t>Jun. 30, 2019USD ($)segment</t>
  </si>
  <si>
    <t>Disaggregation of revenue</t>
  </si>
  <si>
    <t>Revenue, practical expedient, incremental cost of obtaining contract</t>
  </si>
  <si>
    <t>Number of reportable business segments | segment</t>
  </si>
  <si>
    <t>North America</t>
  </si>
  <si>
    <t>South America</t>
  </si>
  <si>
    <t>Asia-Pacific</t>
  </si>
  <si>
    <t>EMEA</t>
  </si>
  <si>
    <t>Restructuring and Impairment Charges - Charges (Details) - USD ($) $ in Millions</t>
  </si>
  <si>
    <t>Dec. 31, 2019</t>
  </si>
  <si>
    <t>Restructuring and impairment charges</t>
  </si>
  <si>
    <t>Restructuring charges</t>
  </si>
  <si>
    <t>Cost Smart Cost of Sales Program</t>
  </si>
  <si>
    <t>Cost Smart Cost of Sales Program | Cessation of wet-milling</t>
  </si>
  <si>
    <t>Cost Smart Cost of Sales Program | Cessation of wet-milling | Forecast</t>
  </si>
  <si>
    <t>Cost Smart SG&amp;A Program | Employee-related severance costs</t>
  </si>
  <si>
    <t>Cost Smart SG&amp;A Program | Employee-related severance and other costs</t>
  </si>
  <si>
    <t>Cost Smart SG&amp;A Program, Latin American Finance Transformation Initiative | Other restructuring costs</t>
  </si>
  <si>
    <t>Cost Smart SG&amp;A Program, Latin American Finance Transformation Initiative | Other restructuring costs | Forecast</t>
  </si>
  <si>
    <t>Brazil leaf extraction Process restructuring</t>
  </si>
  <si>
    <t>Restructuring and Impairment Charges - Employee-related severance (Details) - USD ($) $ in Millions</t>
  </si>
  <si>
    <t>Restructuring accrual</t>
  </si>
  <si>
    <t>Balance in severance accrual at beginning of period</t>
  </si>
  <si>
    <t>Payments made to terminated employees</t>
  </si>
  <si>
    <t>Balance in severance accrual at end of period</t>
  </si>
  <si>
    <t>Employee-related severance costs</t>
  </si>
  <si>
    <t>Restructuring reserve, Expected to be paid in next 12 months</t>
  </si>
  <si>
    <t>Cost Smart Cost of Sales and SG&amp;A Program</t>
  </si>
  <si>
    <t>Financial Instruments, Derivatives and Hedging Activities - Commodity price hedging (Details) - USD ($) $ in Millions</t>
  </si>
  <si>
    <t>Financial instruments, derivatives and hedging activities</t>
  </si>
  <si>
    <t>Accumulated gains (losses) from derivative instruments, net of tax effect</t>
  </si>
  <si>
    <t>Commodity Contracts | Minimum</t>
  </si>
  <si>
    <t>Maturity period of price risk derivative</t>
  </si>
  <si>
    <t>12 months</t>
  </si>
  <si>
    <t>Commodity Contracts | Maximum</t>
  </si>
  <si>
    <t>24 months</t>
  </si>
  <si>
    <t>Cash Flow Hedging | Commodity Contracts</t>
  </si>
  <si>
    <t>Tax effect on gain (loss) of derivative instruments</t>
  </si>
  <si>
    <t>Financial Instruments, Derivatives and Hedging Activities - Interest rate hedging (Details) - USD ($) $ in Millions</t>
  </si>
  <si>
    <t>12 Months Ended</t>
  </si>
  <si>
    <t>4.625% senior notes due November 1, 2020</t>
  </si>
  <si>
    <t>Debt, face amount</t>
  </si>
  <si>
    <t>Treasury Lock</t>
  </si>
  <si>
    <t>Derivative notional amount</t>
  </si>
  <si>
    <t>Cash Flow Hedging | Treasury Lock</t>
  </si>
  <si>
    <t>Fair Value Hedging | Interest Rate Swap</t>
  </si>
  <si>
    <t>Increase (decrease) in fair value of instrument</t>
  </si>
  <si>
    <t>Fair Value Hedging | Interest Rate Swap | 4.625% senior notes due November 1, 2020</t>
  </si>
  <si>
    <t>Debt, fixed interest rate (as a percent)</t>
  </si>
  <si>
    <t>4.625%</t>
  </si>
  <si>
    <t>Debt, floating rate of interest basis</t>
  </si>
  <si>
    <t>six-month U.S. LIBOR</t>
  </si>
  <si>
    <t>Financial Instruments, Derivatives and Hedging Activities - Foreign currency hedging (Details) - USD ($) $ in Millions</t>
  </si>
  <si>
    <t>Foreign Currency Forward Contracts | Short | Not Designated as Hedging Instrument</t>
  </si>
  <si>
    <t>Foreign Currency Forward Contracts | Long | Not Designated as Hedging Instrument</t>
  </si>
  <si>
    <t>Cash Flow Hedging | Foreign Currency Forward Contracts</t>
  </si>
  <si>
    <t>Cash Flow Hedging | Foreign Currency Forward Contracts | Short</t>
  </si>
  <si>
    <t>Cash Flow Hedging | Foreign Currency Forward Contracts | Long</t>
  </si>
  <si>
    <t>Financial Instruments, Derivatives and Hedging Activities - Balance Sheet Location (Details) - USD ($) $ in Millions</t>
  </si>
  <si>
    <t>Designated as Hedging Instrument</t>
  </si>
  <si>
    <t>Fair value of derivatives</t>
  </si>
  <si>
    <t>Fair value of derivative instruments, Assets</t>
  </si>
  <si>
    <t>Fair value of derivative instruments, Liabilities</t>
  </si>
  <si>
    <t>Fair value of derivative instruments, Net Assets/(Liabilities)</t>
  </si>
  <si>
    <t>Designated as Hedging Instrument | Accounts receivable, net</t>
  </si>
  <si>
    <t>Designated as Hedging Instrument | Other assets</t>
  </si>
  <si>
    <t>Designated as Hedging Instrument | Accounts payable and accrued liabilities</t>
  </si>
  <si>
    <t>Designated as Hedging Instrument | Non-current liabilities</t>
  </si>
  <si>
    <t>Designated as Hedging Instrument | Commodity Contracts</t>
  </si>
  <si>
    <t>Designated as Hedging Instrument | Commodity Contracts | Accounts receivable, net</t>
  </si>
  <si>
    <t>Designated as Hedging Instrument | Commodity Contracts | Other assets</t>
  </si>
  <si>
    <t>Designated as Hedging Instrument | Commodity Contracts | Accounts payable and accrued liabilities</t>
  </si>
  <si>
    <t>Designated as Hedging Instrument | Commodity Contracts | Non-current liabilities</t>
  </si>
  <si>
    <t>Designated as Hedging Instrument | Foreign Currency Forward Contracts</t>
  </si>
  <si>
    <t>Designated as Hedging Instrument | Foreign Currency Forward Contracts | Accounts receivable, net</t>
  </si>
  <si>
    <t>Designated as Hedging Instrument | Foreign Currency Forward Contracts | Other assets</t>
  </si>
  <si>
    <t>Designated as Hedging Instrument | Foreign Currency Forward Contracts | Accounts payable and accrued liabilities</t>
  </si>
  <si>
    <t>Designated as Hedging Instrument | Foreign Currency Forward Contracts | Non-current liabilities</t>
  </si>
  <si>
    <t>Designated as Hedging Instrument | Interest Rate Contracts</t>
  </si>
  <si>
    <t>Designated as Hedging Instrument | Interest Rate Contracts | Other assets</t>
  </si>
  <si>
    <t>Designated as Hedging Instrument | Interest Rate Contracts | Non-current liabilities</t>
  </si>
  <si>
    <t>Not Designated as Hedging Instrument</t>
  </si>
  <si>
    <t>Not Designated as Hedging Instrument | Accounts receivable, net</t>
  </si>
  <si>
    <t>Not Designated as Hedging Instrument | Other assets</t>
  </si>
  <si>
    <t>Not Designated as Hedging Instrument | Accounts payable and accrued liabilities</t>
  </si>
  <si>
    <t>Not Designated as Hedging Instrument | Non-current liabilities</t>
  </si>
  <si>
    <t>Not Designated as Hedging Instrument | Commodity Contracts</t>
  </si>
  <si>
    <t>Not Designated as Hedging Instrument | Commodity Contracts | Accounts receivable, net</t>
  </si>
  <si>
    <t>Not Designated as Hedging Instrument | Commodity Contracts | Accounts payable and accrued liabilities</t>
  </si>
  <si>
    <t>Not Designated as Hedging Instrument | Foreign Currency Forward Contracts</t>
  </si>
  <si>
    <t>Not Designated as Hedging Instrument | Foreign Currency Forward Contracts | Accounts receivable, net</t>
  </si>
  <si>
    <t>Not Designated as Hedging Instrument | Foreign Currency Forward Contracts | Other assets</t>
  </si>
  <si>
    <t>Not Designated as Hedging Instrument | Foreign Currency Forward Contracts | Accounts payable and accrued liabilities</t>
  </si>
  <si>
    <t>Not Designated as Hedging Instrument | Foreign Currency Forward Contracts | Non-current liabilities</t>
  </si>
  <si>
    <t>Financial Instruments, Derivatives and Hedging Activities - Outstanding contracts (Details) lb in Millions, gal in Millions, bu in Millions, MMBTU in Millions</t>
  </si>
  <si>
    <t>Jun. 30, 2019MMBTUlbbugal</t>
  </si>
  <si>
    <t>Corn Commodity</t>
  </si>
  <si>
    <t>Futures contract (in bushels for corn and gallons for ethanol) | bu</t>
  </si>
  <si>
    <t>Soy Bean Oil</t>
  </si>
  <si>
    <t>Soybean oil futures contract (in pounds) | lb</t>
  </si>
  <si>
    <t>Natural Gas Commodity</t>
  </si>
  <si>
    <t>Natural gas futures contract (in mmbtu) | MMBTU</t>
  </si>
  <si>
    <t>Ethanol Commodity</t>
  </si>
  <si>
    <t>Futures contract (in bushels for corn and gallons for ethanol) | gal</t>
  </si>
  <si>
    <t>Financial Instruments, Derivatives and Hedging Activities - Additional information - FV hedges (Details) - Fair Value Hedging - Long-term debt - USD ($) $ in Millions</t>
  </si>
  <si>
    <t>Additional information pertaining to fair value hedges</t>
  </si>
  <si>
    <t>Carrying Amount of the Hedged Liabilities</t>
  </si>
  <si>
    <t>Cumulative Amount of Fair Value Hedging Adjustment Included in the Carrying Amount of Hedged Assets</t>
  </si>
  <si>
    <t>Cumulative Amount of Fair Value Hedging Adjustment Included in the Carrying Amount of Hedged Liabilities</t>
  </si>
  <si>
    <t>Financial Instruments, Derivatives and Hedging Activities - Additional information - CF hedges (Details) - Cash Flow Hedging - USD ($) $ in Millions</t>
  </si>
  <si>
    <t>Gains or losses on hedging relationships</t>
  </si>
  <si>
    <t>Amount of Gains (Losses) Recognized in OCI</t>
  </si>
  <si>
    <t>Gain (loss) reclassified from accumulated OCI into earnings</t>
  </si>
  <si>
    <t>Commodity Contracts</t>
  </si>
  <si>
    <t>Commodity Contracts | Cost of sales</t>
  </si>
  <si>
    <t>Foreign Currency Contracts</t>
  </si>
  <si>
    <t>Foreign Currency Contracts | Cost of sales</t>
  </si>
  <si>
    <t>Foreign Currency Contracts | Net sales/Cost of sales</t>
  </si>
  <si>
    <t>Interest Rate Contracts | Financing costs, net</t>
  </si>
  <si>
    <t>Financial Instruments, Derivatives and Hedging Activities - Location of Gain or (Losses) (Details) - USD ($) $ in Millions</t>
  </si>
  <si>
    <t>Fair Value Hedging | Interest Rate Contracts | Financing costs, net</t>
  </si>
  <si>
    <t>Hedged item</t>
  </si>
  <si>
    <t>Derivatives designated as hedging instruments</t>
  </si>
  <si>
    <t>Cash Flow Hedging</t>
  </si>
  <si>
    <t>Cash Flow Hedging | Commodity Contracts | Cost of sales</t>
  </si>
  <si>
    <t>Cash Flow Hedging | Foreign Currency Contracts | Net sales before shipping and handling costs</t>
  </si>
  <si>
    <t>Cash Flow Hedging | Foreign Currency Contracts | Cost of sales</t>
  </si>
  <si>
    <t>Cash Flow Hedging | Interest Rate Contracts | Financing costs, net</t>
  </si>
  <si>
    <t>Financial Instruments, Derivatives and Hedging Activities - AOCI (Details) $ in Millions</t>
  </si>
  <si>
    <t>Gains expected to be reclassified into earnings during the next twelve months on settled foreign currency hedges, net of tax</t>
  </si>
  <si>
    <t>Loss expected to be reclassified into earnings during the next twelve months on settled T-Locks, net of tax</t>
  </si>
  <si>
    <t>Foreign Currency Forward Contracts</t>
  </si>
  <si>
    <t>Gains expected to be reclassified during the next twelve months on settled foreign currency hedges, income tax effect</t>
  </si>
  <si>
    <t>Gain expected to be reclassified into earnings during the next twelve months on settled commodity hedging contracts, net of tax</t>
  </si>
  <si>
    <t>Financial Instruments, Derivatives and Hedging Activities - FV (Details) - USD ($) $ in Millions</t>
  </si>
  <si>
    <t>Carrying value</t>
  </si>
  <si>
    <t>Fair value of assets and liabilities</t>
  </si>
  <si>
    <t>Fair value</t>
  </si>
  <si>
    <t>Fair Value, Measurements, Recurring</t>
  </si>
  <si>
    <t>Available for sale securities</t>
  </si>
  <si>
    <t>Derivative assets</t>
  </si>
  <si>
    <t>Derivative liabilities</t>
  </si>
  <si>
    <t>Fair Value, Measurements, Recurring | Fair Value, Inputs, Level 1</t>
  </si>
  <si>
    <t>Fair Value, Measurements, Recurring | Fair Value, Inputs, Level 2</t>
  </si>
  <si>
    <t>Debt (Details) - USD ($) $ in Millions</t>
  </si>
  <si>
    <t>Apr. 12, 2019</t>
  </si>
  <si>
    <t>Apr. 11, 2019</t>
  </si>
  <si>
    <t>Fair value adjustment related to hedged fixed rate debt instruments</t>
  </si>
  <si>
    <t>Total long-term debt</t>
  </si>
  <si>
    <t>Total debt</t>
  </si>
  <si>
    <t>3.2% senior notes due October 1, 2026</t>
  </si>
  <si>
    <t>Debt, interest rate (as a percent)</t>
  </si>
  <si>
    <t>3.20%</t>
  </si>
  <si>
    <t>Long-term debt excluding fair value adjustments</t>
  </si>
  <si>
    <t>6.625% senior notes due April 15, 2037</t>
  </si>
  <si>
    <t>6.625%</t>
  </si>
  <si>
    <t>5.62% senior notes due March 25, 2020</t>
  </si>
  <si>
    <t>5.62%</t>
  </si>
  <si>
    <t>Term loan credit agreement due April 12, 2021</t>
  </si>
  <si>
    <t>Debt term</t>
  </si>
  <si>
    <t>Maximum borrowing capacity</t>
  </si>
  <si>
    <t>Revolving credit facility</t>
  </si>
  <si>
    <t>Leases - Lease costs (Details) $ in Millions</t>
  </si>
  <si>
    <t>Finance lease liability</t>
  </si>
  <si>
    <t>Lease Cost</t>
  </si>
  <si>
    <t>Operating lease cost</t>
  </si>
  <si>
    <t>Variable operating lease cost</t>
  </si>
  <si>
    <t>Short term lease cost</t>
  </si>
  <si>
    <t>Lease cost</t>
  </si>
  <si>
    <t>Leases - Operating lease reconciliation (Details) - USD ($) $ in Millions</t>
  </si>
  <si>
    <t>2019 (Excluding the six months ended June 30, 2019)</t>
  </si>
  <si>
    <t>2020</t>
  </si>
  <si>
    <t>2021</t>
  </si>
  <si>
    <t>2022</t>
  </si>
  <si>
    <t>2023</t>
  </si>
  <si>
    <t>Thereafter</t>
  </si>
  <si>
    <t>Total future lease payments</t>
  </si>
  <si>
    <t>Less imputed interest</t>
  </si>
  <si>
    <t>Present value of future lease payments</t>
  </si>
  <si>
    <t>Leases - Other Information (Details) $ in Millions</t>
  </si>
  <si>
    <t>Other information</t>
  </si>
  <si>
    <t>Cash paid for amounts included in the measurement of lease liabilities: Operating cash flows from operating leases</t>
  </si>
  <si>
    <t>Right-of-use assets obtained in exchange for lease liabilities: Operating leases</t>
  </si>
  <si>
    <t>Weighted average remaining lease term (years): Operating leases</t>
  </si>
  <si>
    <t>5 years 4 months 24 days</t>
  </si>
  <si>
    <t>Weighted average discount rate: Operating leases</t>
  </si>
  <si>
    <t>5.90%</t>
  </si>
  <si>
    <t>Leases - Maturity of Lease Liabilities (Details) $ in Millions</t>
  </si>
  <si>
    <t>Dec. 31, 2018USD ($)</t>
  </si>
  <si>
    <t>Minimum lease payments for operating leases</t>
  </si>
  <si>
    <t>Net Periodic Pension and Postretirement Benefit Costs (Details) - USD ($) $ in Millions</t>
  </si>
  <si>
    <t>Anticipated cash contributions</t>
  </si>
  <si>
    <t>Anticipated cash contributions in current year</t>
  </si>
  <si>
    <t>Pension Plan | US</t>
  </si>
  <si>
    <t>Components of Net Periodic Benefit Costs</t>
  </si>
  <si>
    <t>Service cost</t>
  </si>
  <si>
    <t>Interest cost</t>
  </si>
  <si>
    <t>Expected return on plan assets</t>
  </si>
  <si>
    <t>Net periodic benefit cost</t>
  </si>
  <si>
    <t>Employer contributions</t>
  </si>
  <si>
    <t>Cash contributions made in period</t>
  </si>
  <si>
    <t>Pension Plan | Non-US</t>
  </si>
  <si>
    <t>Amortization of actuarial loss</t>
  </si>
  <si>
    <t>Amortization of prior service credit</t>
  </si>
  <si>
    <t>Inventories (Details) - USD ($) $ in Millions</t>
  </si>
  <si>
    <t>Finished and in process</t>
  </si>
  <si>
    <t>Raw materials</t>
  </si>
  <si>
    <t>Manufacturing supplies and other</t>
  </si>
  <si>
    <t>Total inventories</t>
  </si>
  <si>
    <t>Equity - Treasury stock (Details) - USD ($) $ / shares in Units, shares in Millions, $ in Millions</t>
  </si>
  <si>
    <t>Feb. 06, 2019</t>
  </si>
  <si>
    <t>Nov. 05, 2018</t>
  </si>
  <si>
    <t>Mar. 31, 2019</t>
  </si>
  <si>
    <t>Feb. 05, 2019</t>
  </si>
  <si>
    <t>Oct. 22, 2018</t>
  </si>
  <si>
    <t>Dec. 12, 2014</t>
  </si>
  <si>
    <t>Treasury stock:</t>
  </si>
  <si>
    <t>ASR agreement</t>
  </si>
  <si>
    <t>Payment made for repurchase of shares</t>
  </si>
  <si>
    <t>Purchase/acquisition of treasury stock (in shares)</t>
  </si>
  <si>
    <t>VWAP (in dollars per share)</t>
  </si>
  <si>
    <t>Amount of cash returned from upfront payment in repurchase of stock</t>
  </si>
  <si>
    <t>2018 Stock Repurchase Program</t>
  </si>
  <si>
    <t>Shares authorized to be repurchased (in shares)</t>
  </si>
  <si>
    <t>2014 Stock Repurchase Program</t>
  </si>
  <si>
    <t>Equity - Share-based payments (Details) - USD ($) $ in Millions</t>
  </si>
  <si>
    <t>Share-based compensation expense</t>
  </si>
  <si>
    <t>Pre-tax compensation expense</t>
  </si>
  <si>
    <t>Income tax benefit</t>
  </si>
  <si>
    <t>Total share-based compensation expense, net of income taxes</t>
  </si>
  <si>
    <t>Stock options</t>
  </si>
  <si>
    <t>Restricted stock units (RSUs)</t>
  </si>
  <si>
    <t>Performance shares and other share-based awards</t>
  </si>
  <si>
    <t>Equity - Stock options (Details) - USD ($) $ / shares in Units, shares in Thousands, $ in Millions</t>
  </si>
  <si>
    <t>Stock options, Number of Options</t>
  </si>
  <si>
    <t>Outstanding at the beginning of the period (in shares)</t>
  </si>
  <si>
    <t>Granted (in shares)</t>
  </si>
  <si>
    <t>Exercised (in shares)</t>
  </si>
  <si>
    <t>Cancelled (in shares)</t>
  </si>
  <si>
    <t>Outstanding at the end of the period (in shares)</t>
  </si>
  <si>
    <t>Exercisable at the end of the period (in shares)</t>
  </si>
  <si>
    <t>Stock options, Weighted Average Exercise Price per Share</t>
  </si>
  <si>
    <t>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Additional information pertaining to stock options</t>
  </si>
  <si>
    <t>Average Remaining Contractual Term, Outstanding</t>
  </si>
  <si>
    <t>5 years 8 months 4 days</t>
  </si>
  <si>
    <t>5 years 6 months 3 days</t>
  </si>
  <si>
    <t>Average Remaining Contractual Term, Exercisable</t>
  </si>
  <si>
    <t>4 years 9 months 25 days</t>
  </si>
  <si>
    <t>Aggregate Intrinsic Value, Outstanding (in dollars)</t>
  </si>
  <si>
    <t>Aggregate Intrinsic Value, Exercisable (in dollars)</t>
  </si>
  <si>
    <t>Cash received from exercise of stock options</t>
  </si>
  <si>
    <t>Weighted average grant date fair value of stock options granted (per share)</t>
  </si>
  <si>
    <t>Total intrinsic value of stock options exercised</t>
  </si>
  <si>
    <t>Share-based compensation</t>
  </si>
  <si>
    <t>Term of award</t>
  </si>
  <si>
    <t>10 years</t>
  </si>
  <si>
    <t>Period of vesting</t>
  </si>
  <si>
    <t>3 years</t>
  </si>
  <si>
    <t>Required service period</t>
  </si>
  <si>
    <t>1 year</t>
  </si>
  <si>
    <t>Assumptions used to measure the fair value of awards</t>
  </si>
  <si>
    <t>Expected life</t>
  </si>
  <si>
    <t>5 years 6 months</t>
  </si>
  <si>
    <t>Risk-free interest rate (as a percent)</t>
  </si>
  <si>
    <t>2.50%</t>
  </si>
  <si>
    <t>Expected volatility (as a percent)</t>
  </si>
  <si>
    <t>19.70%</t>
  </si>
  <si>
    <t>19.80%</t>
  </si>
  <si>
    <t>Expected dividend yield (as a percent)</t>
  </si>
  <si>
    <t>2.70%</t>
  </si>
  <si>
    <t>1.80%</t>
  </si>
  <si>
    <t>Unrecognized compensation cost</t>
  </si>
  <si>
    <t>Weighted-average period for amortization of unrecognized compensation cost</t>
  </si>
  <si>
    <t>1 year 7 months 6 days</t>
  </si>
  <si>
    <t>Equity - Restricted stock units (Details) - Restricted stock units (RSUs) $ / shares in Units, shares in Thousands, $ in Millions</t>
  </si>
  <si>
    <t>Jun. 30, 2019USD ($)$ / sharesshares</t>
  </si>
  <si>
    <t>Vesting terms</t>
  </si>
  <si>
    <t>Service period over which compensation expense would be amortized</t>
  </si>
  <si>
    <t>Restricted stock unit activity</t>
  </si>
  <si>
    <t>Non-vested at the beginning of the period (in shares) | shares</t>
  </si>
  <si>
    <t>Granted (in shares) | shares</t>
  </si>
  <si>
    <t>Vested (in shares) | shares</t>
  </si>
  <si>
    <t>Cancelled (in shares) | shares</t>
  </si>
  <si>
    <t>Non-vested at the end of the period (in shares) | shares</t>
  </si>
  <si>
    <t>Weighted-average fair value per share</t>
  </si>
  <si>
    <t>Non-vested at the beginning of the period (in dollars per share) | $ / shares</t>
  </si>
  <si>
    <t>Granted (in dollars per share) | $ / shares</t>
  </si>
  <si>
    <t>Vested (in dollars per share) | $ / shares</t>
  </si>
  <si>
    <t>Cancelled (in dollars per share) | $ / shares</t>
  </si>
  <si>
    <t>Non-vested at the end of the period (in dollars per share) | $ / shares</t>
  </si>
  <si>
    <t>Other disclosures</t>
  </si>
  <si>
    <t>Unrecognized compensation cost | $</t>
  </si>
  <si>
    <t>2 years</t>
  </si>
  <si>
    <t>Equity - Performance shares (Details) $ / shares in Units, shares in Thousands, $ in Millions</t>
  </si>
  <si>
    <t>Jun. 30, 2019USD ($)item$ / sharesshares</t>
  </si>
  <si>
    <t>Performance Shares</t>
  </si>
  <si>
    <t>Number of tranches | item</t>
  </si>
  <si>
    <t>Weighted-average fair value per share, Granted (in dollars per share) | $ / shares</t>
  </si>
  <si>
    <t>Remaining requisite service period (in years)</t>
  </si>
  <si>
    <t>2 years 3 months 18 days</t>
  </si>
  <si>
    <t>Market-based performance shares</t>
  </si>
  <si>
    <t>Percentage of share-based compensation award</t>
  </si>
  <si>
    <t>50.00%</t>
  </si>
  <si>
    <t>Performance shares calculation period (in years)</t>
  </si>
  <si>
    <t>Market-based performance shares | Minimum</t>
  </si>
  <si>
    <t>Performance shares available for vesting (as a percent)</t>
  </si>
  <si>
    <t>0.00%</t>
  </si>
  <si>
    <t>Market-based performance shares | Maximum</t>
  </si>
  <si>
    <t>200.00%</t>
  </si>
  <si>
    <t>Internal-based performance based</t>
  </si>
  <si>
    <t>Internal-based performance based | Minimum</t>
  </si>
  <si>
    <t>Internal-based performance based | Maximum</t>
  </si>
  <si>
    <t>Performance Shares Award Granted in 2016</t>
  </si>
  <si>
    <t>Award pay out achieved (as a percent)</t>
  </si>
  <si>
    <t>Equity - AOCI (Details) - USD ($) $ in Millions</t>
  </si>
  <si>
    <t>Balance at the beginning of the period</t>
  </si>
  <si>
    <t>Balance at the end of the period</t>
  </si>
  <si>
    <t>Cumulative Translation Adjustment</t>
  </si>
  <si>
    <t>Other comprehensive (loss) income before reclassification adjustments</t>
  </si>
  <si>
    <t>Net other comprehensive income (loss)</t>
  </si>
  <si>
    <t>(Loss) Gain on Hedging Activities, ASU 2017-12</t>
  </si>
  <si>
    <t>Amount reclassified from accumulated OCI</t>
  </si>
  <si>
    <t>Tax (provision) benefit</t>
  </si>
  <si>
    <t>(Loss) Gain on Hedging Activities</t>
  </si>
  <si>
    <t>Pension and other postretirement plans</t>
  </si>
  <si>
    <t>Unrealized (Loss) Gain on Investment</t>
  </si>
  <si>
    <t>Equity - Statements of Equity with dividends per share (Details) - USD ($) $ / shares in Units, $ in Millions</t>
  </si>
  <si>
    <t>Mar. 31, 2018</t>
  </si>
  <si>
    <t>Balance</t>
  </si>
  <si>
    <t>Dividends declared, common stock (in dollars per share)</t>
  </si>
  <si>
    <t>Dividends declared, common stock</t>
  </si>
  <si>
    <t>Equity - Statements of Redeemable Equity (Details) - USD ($) $ in Millions</t>
  </si>
  <si>
    <t>Beginning Balance</t>
  </si>
  <si>
    <t>Ending Balance</t>
  </si>
  <si>
    <t>Equity - EPS (Details) - USD ($) $ / shares in Units, shares in Millions, $ in Millions</t>
  </si>
  <si>
    <t>Basic EPS:</t>
  </si>
  <si>
    <t>Net Income Available to Ingredion - basic</t>
  </si>
  <si>
    <t>Weighted average number of shares outstanding, basic</t>
  </si>
  <si>
    <t>Basic earnings per common share of Ingredion (in dollars per share)</t>
  </si>
  <si>
    <t>Effect of Dilutive Securities:</t>
  </si>
  <si>
    <t>Incremental shares from assumed exercise of dilutive stock options and vesting of dilutive RSUs and other awards</t>
  </si>
  <si>
    <t>Diluted EPS:</t>
  </si>
  <si>
    <t>Net Income Available to Ingredion - diluted</t>
  </si>
  <si>
    <t>Weighted Average Number of Shares Outstanding, Diluted, Total</t>
  </si>
  <si>
    <t>Diluted earnings per common share of Ingredion (in dollars per share)</t>
  </si>
  <si>
    <t>Antidilutive securities excluded in calculation of diluted EPS:</t>
  </si>
  <si>
    <t>Antidilutive securities excluded from computation of earnings per share amount</t>
  </si>
  <si>
    <t>Segment Information - Net sales (Details) $ in Millions</t>
  </si>
  <si>
    <t>Segment information</t>
  </si>
  <si>
    <t>Operating income Subtotal</t>
  </si>
  <si>
    <t>Acquisition / integration costs</t>
  </si>
  <si>
    <t>Operating Segments | North America</t>
  </si>
  <si>
    <t>Operating Segments | South America</t>
  </si>
  <si>
    <t>Operating Segments | Asia-Pacific</t>
  </si>
  <si>
    <t>Operating Segments | EMEA</t>
  </si>
  <si>
    <t>Corporate, Non -Segment</t>
  </si>
  <si>
    <t>Segment Information - Restructuring charges (Details) - USD ($) $ in Millions</t>
  </si>
  <si>
    <t>Segment Information - Assets (Details) - USD ($) $ in Millions</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672934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99</v>
      </c>
      <c r="B1" s="2" t="s">
        <v>1</v>
      </c>
    </row>
    <row r="2" spans="1:2">
      <c r="B2" s="2" t="s">
        <v>200</v>
      </c>
    </row>
    <row r="3" spans="1:2">
      <c r="A3" s="3" t="s">
        <v>201</v>
      </c>
    </row>
    <row r="4" spans="1:2">
      <c r="A4" s="4" t="s">
        <v>202</v>
      </c>
      <c r="B4" s="6" t="n">
        <v>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550</v>
      </c>
      <c r="C4" s="6" t="n">
        <v>1608</v>
      </c>
      <c r="D4" s="6" t="n">
        <v>3086</v>
      </c>
      <c r="E4" s="6" t="n">
        <v>3189</v>
      </c>
    </row>
    <row r="5" spans="1:5">
      <c r="A5" s="4" t="s">
        <v>62</v>
      </c>
      <c r="B5" s="5" t="n">
        <v>116</v>
      </c>
      <c r="C5" s="5" t="n">
        <v>112</v>
      </c>
      <c r="D5" s="5" t="n">
        <v>232</v>
      </c>
      <c r="E5" s="5" t="n">
        <v>224</v>
      </c>
    </row>
    <row r="6" spans="1:5">
      <c r="A6" s="4" t="s">
        <v>63</v>
      </c>
      <c r="B6" s="5" t="n">
        <v>1434</v>
      </c>
      <c r="C6" s="5" t="n">
        <v>1496</v>
      </c>
      <c r="D6" s="5" t="n">
        <v>2854</v>
      </c>
      <c r="E6" s="5" t="n">
        <v>2965</v>
      </c>
    </row>
    <row r="7" spans="1:5">
      <c r="A7" s="4" t="s">
        <v>64</v>
      </c>
      <c r="B7" s="5" t="n">
        <v>1105</v>
      </c>
      <c r="C7" s="5" t="n">
        <v>1136</v>
      </c>
      <c r="D7" s="5" t="n">
        <v>2209</v>
      </c>
      <c r="E7" s="5" t="n">
        <v>2251</v>
      </c>
    </row>
    <row r="8" spans="1:5">
      <c r="A8" s="4" t="s">
        <v>65</v>
      </c>
      <c r="B8" s="5" t="n">
        <v>329</v>
      </c>
      <c r="C8" s="5" t="n">
        <v>360</v>
      </c>
      <c r="D8" s="5" t="n">
        <v>645</v>
      </c>
      <c r="E8" s="5" t="n">
        <v>714</v>
      </c>
    </row>
    <row r="9" spans="1:5">
      <c r="A9" s="4" t="s">
        <v>66</v>
      </c>
      <c r="B9" s="5" t="n">
        <v>154</v>
      </c>
      <c r="C9" s="5" t="n">
        <v>161</v>
      </c>
      <c r="D9" s="5" t="n">
        <v>304</v>
      </c>
      <c r="E9" s="5" t="n">
        <v>317</v>
      </c>
    </row>
    <row r="10" spans="1:5">
      <c r="A10" s="4" t="s">
        <v>67</v>
      </c>
      <c r="B10" s="5" t="n">
        <v>-2</v>
      </c>
      <c r="C10" s="5" t="n">
        <v>-2</v>
      </c>
      <c r="D10" s="5" t="n">
        <v>-1</v>
      </c>
      <c r="E10" s="5" t="n">
        <v>-4</v>
      </c>
    </row>
    <row r="11" spans="1:5">
      <c r="A11" s="4" t="s">
        <v>68</v>
      </c>
      <c r="B11" s="5" t="n">
        <v>9</v>
      </c>
      <c r="C11" s="5" t="n">
        <v>8</v>
      </c>
      <c r="D11" s="5" t="n">
        <v>13</v>
      </c>
      <c r="E11" s="5" t="n">
        <v>11</v>
      </c>
    </row>
    <row r="12" spans="1:5">
      <c r="A12" s="4" t="s">
        <v>69</v>
      </c>
      <c r="B12" s="5" t="n">
        <v>168</v>
      </c>
      <c r="C12" s="5" t="n">
        <v>193</v>
      </c>
      <c r="D12" s="5" t="n">
        <v>329</v>
      </c>
      <c r="E12" s="5" t="n">
        <v>390</v>
      </c>
    </row>
    <row r="13" spans="1:5">
      <c r="A13" s="4" t="s">
        <v>70</v>
      </c>
      <c r="B13" s="5" t="n">
        <v>16</v>
      </c>
      <c r="C13" s="5" t="n">
        <v>25</v>
      </c>
      <c r="D13" s="5" t="n">
        <v>38</v>
      </c>
      <c r="E13" s="5" t="n">
        <v>41</v>
      </c>
    </row>
    <row r="14" spans="1:5">
      <c r="A14" s="4" t="s">
        <v>71</v>
      </c>
      <c r="C14" s="5" t="n">
        <v>-1</v>
      </c>
      <c r="E14" s="5" t="n">
        <v>-2</v>
      </c>
    </row>
    <row r="15" spans="1:5">
      <c r="A15" s="4" t="s">
        <v>72</v>
      </c>
      <c r="B15" s="5" t="n">
        <v>152</v>
      </c>
      <c r="C15" s="5" t="n">
        <v>169</v>
      </c>
      <c r="D15" s="5" t="n">
        <v>291</v>
      </c>
      <c r="E15" s="5" t="n">
        <v>351</v>
      </c>
    </row>
    <row r="16" spans="1:5">
      <c r="A16" s="4" t="s">
        <v>73</v>
      </c>
      <c r="B16" s="5" t="n">
        <v>45</v>
      </c>
      <c r="C16" s="5" t="n">
        <v>53</v>
      </c>
      <c r="D16" s="5" t="n">
        <v>82</v>
      </c>
      <c r="E16" s="5" t="n">
        <v>92</v>
      </c>
    </row>
    <row r="17" spans="1:5">
      <c r="A17" s="4" t="s">
        <v>74</v>
      </c>
      <c r="B17" s="5" t="n">
        <v>107</v>
      </c>
      <c r="C17" s="5" t="n">
        <v>116</v>
      </c>
      <c r="D17" s="5" t="n">
        <v>209</v>
      </c>
      <c r="E17" s="5" t="n">
        <v>259</v>
      </c>
    </row>
    <row r="18" spans="1:5">
      <c r="A18" s="4" t="s">
        <v>75</v>
      </c>
      <c r="B18" s="5" t="n">
        <v>2</v>
      </c>
      <c r="C18" s="5" t="n">
        <v>2</v>
      </c>
      <c r="D18" s="5" t="n">
        <v>4</v>
      </c>
      <c r="E18" s="5" t="n">
        <v>5</v>
      </c>
    </row>
    <row r="19" spans="1:5">
      <c r="A19" s="4" t="s">
        <v>76</v>
      </c>
      <c r="B19" s="6" t="n">
        <v>105</v>
      </c>
      <c r="C19" s="6" t="n">
        <v>114</v>
      </c>
      <c r="D19" s="6" t="n">
        <v>205</v>
      </c>
      <c r="E19" s="6" t="n">
        <v>254</v>
      </c>
    </row>
    <row r="20" spans="1:5">
      <c r="A20" s="3" t="s">
        <v>77</v>
      </c>
    </row>
    <row r="21" spans="1:5">
      <c r="A21" s="4" t="s">
        <v>78</v>
      </c>
      <c r="B21" s="7" t="n">
        <v>66.90000000000001</v>
      </c>
      <c r="C21" s="7" t="n">
        <v>71.90000000000001</v>
      </c>
      <c r="D21" s="7" t="n">
        <v>66.90000000000001</v>
      </c>
      <c r="E21" s="7" t="n">
        <v>72.09999999999999</v>
      </c>
    </row>
    <row r="22" spans="1:5">
      <c r="A22" s="4" t="s">
        <v>79</v>
      </c>
      <c r="B22" s="7" t="n">
        <v>67.40000000000001</v>
      </c>
      <c r="C22" s="7" t="n">
        <v>72.8</v>
      </c>
      <c r="D22" s="7" t="n">
        <v>67.40000000000001</v>
      </c>
      <c r="E22" s="7" t="n">
        <v>73.2</v>
      </c>
    </row>
    <row r="23" spans="1:5">
      <c r="A23" s="3" t="s">
        <v>80</v>
      </c>
    </row>
    <row r="24" spans="1:5">
      <c r="A24" s="4" t="s">
        <v>81</v>
      </c>
      <c r="B24" s="8" t="n">
        <v>1.57</v>
      </c>
      <c r="C24" s="8" t="n">
        <v>1.59</v>
      </c>
      <c r="D24" s="8" t="n">
        <v>3.06</v>
      </c>
      <c r="E24" s="8" t="n">
        <v>3.52</v>
      </c>
    </row>
    <row r="25" spans="1:5">
      <c r="A25" s="4" t="s">
        <v>82</v>
      </c>
      <c r="B25" s="8" t="n">
        <v>1.56</v>
      </c>
      <c r="C25" s="8" t="n">
        <v>1.57</v>
      </c>
      <c r="D25" s="8" t="n">
        <v>3.04</v>
      </c>
      <c r="E25" s="8" t="n">
        <v>3.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2</v>
      </c>
    </row>
    <row r="3" spans="1:2">
      <c r="A3" s="3" t="s">
        <v>103</v>
      </c>
    </row>
    <row r="4" spans="1:2">
      <c r="A4" s="4" t="s">
        <v>10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0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1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3" t="s">
        <v>21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3" t="s">
        <v>84</v>
      </c>
    </row>
    <row r="4" spans="1:5">
      <c r="A4" s="4" t="s">
        <v>74</v>
      </c>
      <c r="B4" s="6" t="n">
        <v>107</v>
      </c>
      <c r="C4" s="6" t="n">
        <v>116</v>
      </c>
      <c r="D4" s="6" t="n">
        <v>209</v>
      </c>
      <c r="E4" s="6" t="n">
        <v>259</v>
      </c>
    </row>
    <row r="5" spans="1:5">
      <c r="A5" s="3" t="s">
        <v>85</v>
      </c>
    </row>
    <row r="6" spans="1:5">
      <c r="A6" s="4" t="s">
        <v>86</v>
      </c>
      <c r="B6" s="5" t="n">
        <v>10</v>
      </c>
      <c r="D6" s="5" t="n">
        <v>1</v>
      </c>
    </row>
    <row r="7" spans="1:5">
      <c r="A7" s="4" t="s">
        <v>86</v>
      </c>
      <c r="C7" s="5" t="n">
        <v>-16</v>
      </c>
      <c r="E7" s="5" t="n">
        <v>1</v>
      </c>
    </row>
    <row r="8" spans="1:5">
      <c r="A8" s="4" t="s">
        <v>87</v>
      </c>
      <c r="B8" s="5" t="n">
        <v>3</v>
      </c>
      <c r="D8" s="5" t="n">
        <v>5</v>
      </c>
    </row>
    <row r="9" spans="1:5">
      <c r="A9" s="4" t="s">
        <v>87</v>
      </c>
      <c r="C9" s="5" t="n">
        <v>-1</v>
      </c>
      <c r="E9" s="5" t="n">
        <v>2</v>
      </c>
    </row>
    <row r="10" spans="1:5">
      <c r="A10" s="4" t="s">
        <v>88</v>
      </c>
      <c r="B10" s="5" t="n">
        <v>-1</v>
      </c>
      <c r="D10" s="5" t="n">
        <v>-1</v>
      </c>
      <c r="E10" s="5" t="n">
        <v>-1</v>
      </c>
    </row>
    <row r="11" spans="1:5">
      <c r="A11" s="4" t="s">
        <v>89</v>
      </c>
      <c r="E11" s="5" t="n">
        <v>1</v>
      </c>
    </row>
    <row r="12" spans="1:5">
      <c r="A12" s="4" t="s">
        <v>90</v>
      </c>
      <c r="B12" s="5" t="n">
        <v>-4</v>
      </c>
      <c r="C12" s="5" t="n">
        <v>-117</v>
      </c>
      <c r="D12" s="5" t="n">
        <v>-3</v>
      </c>
      <c r="E12" s="5" t="n">
        <v>-96</v>
      </c>
    </row>
    <row r="13" spans="1:5">
      <c r="A13" s="4" t="s">
        <v>91</v>
      </c>
      <c r="B13" s="5" t="n">
        <v>115</v>
      </c>
      <c r="C13" s="5" t="n">
        <v>-18</v>
      </c>
      <c r="D13" s="5" t="n">
        <v>211</v>
      </c>
      <c r="E13" s="5" t="n">
        <v>166</v>
      </c>
    </row>
    <row r="14" spans="1:5">
      <c r="A14" s="4" t="s">
        <v>92</v>
      </c>
      <c r="B14" s="5" t="n">
        <v>-2</v>
      </c>
      <c r="E14" s="5" t="n">
        <v>1</v>
      </c>
    </row>
    <row r="15" spans="1:5">
      <c r="A15" s="4" t="s">
        <v>93</v>
      </c>
      <c r="B15" s="6" t="n">
        <v>117</v>
      </c>
      <c r="C15" s="6" t="n">
        <v>-18</v>
      </c>
      <c r="D15" s="6" t="n">
        <v>211</v>
      </c>
      <c r="E15" s="6" t="n">
        <v>1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103</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92</v>
      </c>
      <c r="B1" s="2" t="s">
        <v>293</v>
      </c>
      <c r="C1" s="2" t="s">
        <v>2</v>
      </c>
    </row>
    <row r="2" spans="1:3">
      <c r="A2" s="3" t="s">
        <v>294</v>
      </c>
    </row>
    <row r="3" spans="1:3">
      <c r="A3" s="4" t="s">
        <v>295</v>
      </c>
      <c r="B3" s="4" t="s">
        <v>8</v>
      </c>
    </row>
    <row r="4" spans="1:3">
      <c r="A4" s="4" t="s">
        <v>296</v>
      </c>
      <c r="B4" s="4" t="s">
        <v>8</v>
      </c>
    </row>
    <row r="5" spans="1:3">
      <c r="A5" s="4" t="s">
        <v>297</v>
      </c>
      <c r="B5" s="4" t="s">
        <v>12</v>
      </c>
    </row>
    <row r="6" spans="1:3">
      <c r="A6" s="4" t="s">
        <v>298</v>
      </c>
      <c r="C6" s="6" t="n">
        <v>152</v>
      </c>
    </row>
    <row r="7" spans="1:3">
      <c r="A7" s="4" t="s">
        <v>109</v>
      </c>
      <c r="C7" s="6" t="n">
        <v>143</v>
      </c>
    </row>
    <row r="8" spans="1:3">
      <c r="A8" s="4" t="s">
        <v>299</v>
      </c>
    </row>
    <row r="9" spans="1:3">
      <c r="A9" s="3" t="s">
        <v>294</v>
      </c>
    </row>
    <row r="10" spans="1:3">
      <c r="A10" s="4" t="s">
        <v>300</v>
      </c>
      <c r="B10" s="4" t="s">
        <v>301</v>
      </c>
    </row>
    <row r="11" spans="1:3">
      <c r="A11" s="4" t="s">
        <v>302</v>
      </c>
    </row>
    <row r="12" spans="1:3">
      <c r="A12" s="3" t="s">
        <v>294</v>
      </c>
    </row>
    <row r="13" spans="1:3">
      <c r="A13" s="4" t="s">
        <v>298</v>
      </c>
      <c r="B13" s="6" t="n">
        <v>170</v>
      </c>
    </row>
    <row r="14" spans="1:3">
      <c r="A14" s="4" t="s">
        <v>109</v>
      </c>
      <c r="B14" s="6" t="n">
        <v>1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303</v>
      </c>
      <c r="B1" s="2" t="s">
        <v>304</v>
      </c>
      <c r="C1" s="2" t="s">
        <v>2</v>
      </c>
      <c r="D1" s="2" t="s">
        <v>98</v>
      </c>
    </row>
    <row r="2" spans="1:4">
      <c r="A2" s="3" t="s">
        <v>207</v>
      </c>
    </row>
    <row r="3" spans="1:4">
      <c r="A3" s="4" t="s">
        <v>305</v>
      </c>
      <c r="C3" s="6" t="n">
        <v>42</v>
      </c>
    </row>
    <row r="4" spans="1:4">
      <c r="A4" s="4" t="s">
        <v>202</v>
      </c>
      <c r="C4" s="5" t="n">
        <v>4</v>
      </c>
    </row>
    <row r="5" spans="1:4">
      <c r="A5" s="4" t="s">
        <v>107</v>
      </c>
      <c r="C5" s="5" t="n">
        <v>801</v>
      </c>
      <c r="D5" s="6" t="n">
        <v>791</v>
      </c>
    </row>
    <row r="6" spans="1:4">
      <c r="A6" s="4" t="s">
        <v>306</v>
      </c>
    </row>
    <row r="7" spans="1:4">
      <c r="A7" s="3" t="s">
        <v>207</v>
      </c>
    </row>
    <row r="8" spans="1:4">
      <c r="A8" s="4" t="s">
        <v>305</v>
      </c>
      <c r="C8" s="5" t="n">
        <v>42</v>
      </c>
    </row>
    <row r="9" spans="1:4">
      <c r="A9" s="4" t="s">
        <v>202</v>
      </c>
      <c r="B9" s="6" t="n">
        <v>4</v>
      </c>
    </row>
    <row r="10" spans="1:4">
      <c r="A10" s="4" t="s">
        <v>107</v>
      </c>
      <c r="C10" s="5" t="n">
        <v>13</v>
      </c>
    </row>
    <row r="11" spans="1:4">
      <c r="A11" s="4" t="s">
        <v>307</v>
      </c>
      <c r="C11" s="5" t="n">
        <v>29</v>
      </c>
    </row>
    <row r="12" spans="1:4">
      <c r="A12" s="4" t="s">
        <v>308</v>
      </c>
      <c r="C12"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309</v>
      </c>
      <c r="B1" s="2" t="s">
        <v>58</v>
      </c>
      <c r="D1" s="2" t="s">
        <v>1</v>
      </c>
    </row>
    <row r="2" spans="1:5">
      <c r="B2" s="2" t="s">
        <v>200</v>
      </c>
      <c r="C2" s="2" t="s">
        <v>310</v>
      </c>
      <c r="D2" s="2" t="s">
        <v>311</v>
      </c>
      <c r="E2" s="2" t="s">
        <v>310</v>
      </c>
    </row>
    <row r="3" spans="1:5">
      <c r="A3" s="3" t="s">
        <v>312</v>
      </c>
    </row>
    <row r="4" spans="1:5">
      <c r="A4" s="4" t="s">
        <v>313</v>
      </c>
      <c r="D4" s="4" t="s">
        <v>8</v>
      </c>
    </row>
    <row r="5" spans="1:5">
      <c r="A5" s="4" t="s">
        <v>314</v>
      </c>
      <c r="D5" s="5" t="n">
        <v>4</v>
      </c>
    </row>
    <row r="6" spans="1:5">
      <c r="A6" s="4" t="s">
        <v>61</v>
      </c>
      <c r="B6" s="6" t="n">
        <v>1550</v>
      </c>
      <c r="C6" s="6" t="n">
        <v>1608</v>
      </c>
      <c r="D6" s="6" t="n">
        <v>3086</v>
      </c>
      <c r="E6" s="6" t="n">
        <v>3189</v>
      </c>
    </row>
    <row r="7" spans="1:5">
      <c r="A7" s="4" t="s">
        <v>62</v>
      </c>
      <c r="B7" s="5" t="n">
        <v>116</v>
      </c>
      <c r="C7" s="5" t="n">
        <v>112</v>
      </c>
      <c r="D7" s="5" t="n">
        <v>232</v>
      </c>
      <c r="E7" s="5" t="n">
        <v>224</v>
      </c>
    </row>
    <row r="8" spans="1:5">
      <c r="A8" s="4" t="s">
        <v>63</v>
      </c>
      <c r="B8" s="5" t="n">
        <v>1434</v>
      </c>
      <c r="C8" s="5" t="n">
        <v>1496</v>
      </c>
      <c r="D8" s="5" t="n">
        <v>2854</v>
      </c>
      <c r="E8" s="5" t="n">
        <v>2965</v>
      </c>
    </row>
    <row r="9" spans="1:5">
      <c r="A9" s="4" t="s">
        <v>315</v>
      </c>
    </row>
    <row r="10" spans="1:5">
      <c r="A10" s="3" t="s">
        <v>312</v>
      </c>
    </row>
    <row r="11" spans="1:5">
      <c r="A11" s="4" t="s">
        <v>61</v>
      </c>
      <c r="B11" s="5" t="n">
        <v>977</v>
      </c>
      <c r="C11" s="5" t="n">
        <v>1002</v>
      </c>
      <c r="D11" s="5" t="n">
        <v>1928</v>
      </c>
      <c r="E11" s="5" t="n">
        <v>1961</v>
      </c>
    </row>
    <row r="12" spans="1:5">
      <c r="A12" s="4" t="s">
        <v>62</v>
      </c>
      <c r="B12" s="5" t="n">
        <v>92</v>
      </c>
      <c r="C12" s="5" t="n">
        <v>86</v>
      </c>
      <c r="D12" s="5" t="n">
        <v>183</v>
      </c>
      <c r="E12" s="5" t="n">
        <v>171</v>
      </c>
    </row>
    <row r="13" spans="1:5">
      <c r="A13" s="4" t="s">
        <v>63</v>
      </c>
      <c r="B13" s="5" t="n">
        <v>885</v>
      </c>
      <c r="C13" s="5" t="n">
        <v>916</v>
      </c>
      <c r="D13" s="5" t="n">
        <v>1745</v>
      </c>
      <c r="E13" s="5" t="n">
        <v>1790</v>
      </c>
    </row>
    <row r="14" spans="1:5">
      <c r="A14" s="4" t="s">
        <v>316</v>
      </c>
    </row>
    <row r="15" spans="1:5">
      <c r="A15" s="3" t="s">
        <v>312</v>
      </c>
    </row>
    <row r="16" spans="1:5">
      <c r="A16" s="4" t="s">
        <v>61</v>
      </c>
      <c r="B16" s="5" t="n">
        <v>226</v>
      </c>
      <c r="C16" s="5" t="n">
        <v>243</v>
      </c>
      <c r="D16" s="5" t="n">
        <v>454</v>
      </c>
      <c r="E16" s="5" t="n">
        <v>505</v>
      </c>
    </row>
    <row r="17" spans="1:5">
      <c r="A17" s="4" t="s">
        <v>62</v>
      </c>
      <c r="B17" s="5" t="n">
        <v>11</v>
      </c>
      <c r="C17" s="5" t="n">
        <v>11</v>
      </c>
      <c r="D17" s="5" t="n">
        <v>21</v>
      </c>
      <c r="E17" s="5" t="n">
        <v>24</v>
      </c>
    </row>
    <row r="18" spans="1:5">
      <c r="A18" s="4" t="s">
        <v>63</v>
      </c>
      <c r="B18" s="5" t="n">
        <v>215</v>
      </c>
      <c r="C18" s="5" t="n">
        <v>232</v>
      </c>
      <c r="D18" s="5" t="n">
        <v>433</v>
      </c>
      <c r="E18" s="5" t="n">
        <v>481</v>
      </c>
    </row>
    <row r="19" spans="1:5">
      <c r="A19" s="4" t="s">
        <v>317</v>
      </c>
    </row>
    <row r="20" spans="1:5">
      <c r="A20" s="3" t="s">
        <v>312</v>
      </c>
    </row>
    <row r="21" spans="1:5">
      <c r="A21" s="4" t="s">
        <v>61</v>
      </c>
      <c r="B21" s="5" t="n">
        <v>203</v>
      </c>
      <c r="C21" s="5" t="n">
        <v>209</v>
      </c>
      <c r="D21" s="5" t="n">
        <v>406</v>
      </c>
      <c r="E21" s="5" t="n">
        <v>412</v>
      </c>
    </row>
    <row r="22" spans="1:5">
      <c r="A22" s="4" t="s">
        <v>62</v>
      </c>
      <c r="B22" s="5" t="n">
        <v>8</v>
      </c>
      <c r="C22" s="5" t="n">
        <v>8</v>
      </c>
      <c r="D22" s="5" t="n">
        <v>17</v>
      </c>
      <c r="E22" s="5" t="n">
        <v>17</v>
      </c>
    </row>
    <row r="23" spans="1:5">
      <c r="A23" s="4" t="s">
        <v>63</v>
      </c>
      <c r="B23" s="5" t="n">
        <v>195</v>
      </c>
      <c r="C23" s="5" t="n">
        <v>201</v>
      </c>
      <c r="D23" s="5" t="n">
        <v>389</v>
      </c>
      <c r="E23" s="5" t="n">
        <v>395</v>
      </c>
    </row>
    <row r="24" spans="1:5">
      <c r="A24" s="4" t="s">
        <v>318</v>
      </c>
    </row>
    <row r="25" spans="1:5">
      <c r="A25" s="3" t="s">
        <v>312</v>
      </c>
    </row>
    <row r="26" spans="1:5">
      <c r="A26" s="4" t="s">
        <v>61</v>
      </c>
      <c r="B26" s="5" t="n">
        <v>144</v>
      </c>
      <c r="C26" s="5" t="n">
        <v>154</v>
      </c>
      <c r="D26" s="5" t="n">
        <v>298</v>
      </c>
      <c r="E26" s="5" t="n">
        <v>311</v>
      </c>
    </row>
    <row r="27" spans="1:5">
      <c r="A27" s="4" t="s">
        <v>62</v>
      </c>
      <c r="B27" s="5" t="n">
        <v>5</v>
      </c>
      <c r="C27" s="5" t="n">
        <v>7</v>
      </c>
      <c r="D27" s="5" t="n">
        <v>11</v>
      </c>
      <c r="E27" s="5" t="n">
        <v>12</v>
      </c>
    </row>
    <row r="28" spans="1:5">
      <c r="A28" s="4" t="s">
        <v>63</v>
      </c>
      <c r="B28" s="6" t="n">
        <v>139</v>
      </c>
      <c r="C28" s="6" t="n">
        <v>147</v>
      </c>
      <c r="D28" s="6" t="n">
        <v>287</v>
      </c>
      <c r="E28" s="6" t="n">
        <v>2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58</v>
      </c>
      <c r="D1" s="2" t="s">
        <v>1</v>
      </c>
    </row>
    <row r="2" spans="1:6">
      <c r="B2" s="2" t="s">
        <v>2</v>
      </c>
      <c r="C2" s="2" t="s">
        <v>59</v>
      </c>
      <c r="D2" s="2" t="s">
        <v>320</v>
      </c>
      <c r="E2" s="2" t="s">
        <v>2</v>
      </c>
      <c r="F2" s="2" t="s">
        <v>59</v>
      </c>
    </row>
    <row r="3" spans="1:6">
      <c r="A3" s="3" t="s">
        <v>321</v>
      </c>
    </row>
    <row r="4" spans="1:6">
      <c r="A4" s="4" t="s">
        <v>322</v>
      </c>
      <c r="B4" s="6" t="n">
        <v>9</v>
      </c>
      <c r="C4" s="6" t="n">
        <v>8</v>
      </c>
      <c r="E4" s="6" t="n">
        <v>13</v>
      </c>
      <c r="F4" s="6" t="n">
        <v>11</v>
      </c>
    </row>
    <row r="5" spans="1:6">
      <c r="A5" s="4" t="s">
        <v>323</v>
      </c>
    </row>
    <row r="6" spans="1:6">
      <c r="A6" s="3" t="s">
        <v>321</v>
      </c>
    </row>
    <row r="7" spans="1:6">
      <c r="A7" s="4" t="s">
        <v>322</v>
      </c>
      <c r="B7" s="5" t="n">
        <v>3</v>
      </c>
      <c r="E7" s="5" t="n">
        <v>4</v>
      </c>
    </row>
    <row r="8" spans="1:6">
      <c r="A8" s="4" t="s">
        <v>324</v>
      </c>
    </row>
    <row r="9" spans="1:6">
      <c r="A9" s="3" t="s">
        <v>321</v>
      </c>
    </row>
    <row r="10" spans="1:6">
      <c r="A10" s="4" t="s">
        <v>322</v>
      </c>
      <c r="B10" s="5" t="n">
        <v>1</v>
      </c>
      <c r="E10" s="5" t="n">
        <v>2</v>
      </c>
    </row>
    <row r="11" spans="1:6">
      <c r="A11" s="4" t="s">
        <v>325</v>
      </c>
    </row>
    <row r="12" spans="1:6">
      <c r="A12" s="3" t="s">
        <v>321</v>
      </c>
    </row>
    <row r="13" spans="1:6">
      <c r="A13" s="4" t="s">
        <v>322</v>
      </c>
      <c r="D13" s="6" t="n">
        <v>0</v>
      </c>
    </row>
    <row r="14" spans="1:6">
      <c r="A14" s="4" t="s">
        <v>326</v>
      </c>
    </row>
    <row r="15" spans="1:6">
      <c r="A15" s="3" t="s">
        <v>321</v>
      </c>
    </row>
    <row r="16" spans="1:6">
      <c r="A16" s="4" t="s">
        <v>322</v>
      </c>
      <c r="C16" s="5" t="n">
        <v>6</v>
      </c>
      <c r="F16" s="5" t="n">
        <v>6</v>
      </c>
    </row>
    <row r="17" spans="1:6">
      <c r="A17" s="4" t="s">
        <v>327</v>
      </c>
    </row>
    <row r="18" spans="1:6">
      <c r="A18" s="3" t="s">
        <v>321</v>
      </c>
    </row>
    <row r="19" spans="1:6">
      <c r="A19" s="4" t="s">
        <v>322</v>
      </c>
      <c r="B19" s="5" t="n">
        <v>6</v>
      </c>
      <c r="E19" s="5" t="n">
        <v>9</v>
      </c>
    </row>
    <row r="20" spans="1:6">
      <c r="A20" s="4" t="s">
        <v>328</v>
      </c>
    </row>
    <row r="21" spans="1:6">
      <c r="A21" s="3" t="s">
        <v>321</v>
      </c>
    </row>
    <row r="22" spans="1:6">
      <c r="A22" s="4" t="s">
        <v>322</v>
      </c>
      <c r="B22" s="6" t="n">
        <v>1</v>
      </c>
      <c r="C22" s="6" t="n">
        <v>2</v>
      </c>
      <c r="E22" s="6" t="n">
        <v>2</v>
      </c>
      <c r="F22" s="5" t="n">
        <v>4</v>
      </c>
    </row>
    <row r="23" spans="1:6">
      <c r="A23" s="4" t="s">
        <v>329</v>
      </c>
    </row>
    <row r="24" spans="1:6">
      <c r="A24" s="3" t="s">
        <v>321</v>
      </c>
    </row>
    <row r="25" spans="1:6">
      <c r="A25" s="4" t="s">
        <v>322</v>
      </c>
      <c r="D25" s="6" t="n">
        <v>1</v>
      </c>
    </row>
    <row r="26" spans="1:6">
      <c r="A26" s="4" t="s">
        <v>330</v>
      </c>
    </row>
    <row r="27" spans="1:6">
      <c r="A27" s="3" t="s">
        <v>321</v>
      </c>
    </row>
    <row r="28" spans="1:6">
      <c r="A28" s="4" t="s">
        <v>322</v>
      </c>
      <c r="F28" s="6" t="n">
        <v>1</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8</v>
      </c>
      <c r="D1" s="2" t="s">
        <v>1</v>
      </c>
    </row>
    <row r="2" spans="1:5">
      <c r="B2" s="2" t="s">
        <v>2</v>
      </c>
      <c r="C2" s="2" t="s">
        <v>59</v>
      </c>
      <c r="D2" s="2" t="s">
        <v>2</v>
      </c>
      <c r="E2" s="2" t="s">
        <v>59</v>
      </c>
    </row>
    <row r="3" spans="1:5">
      <c r="A3" s="3" t="s">
        <v>332</v>
      </c>
    </row>
    <row r="4" spans="1:5">
      <c r="A4" s="4" t="s">
        <v>333</v>
      </c>
      <c r="D4" s="6" t="n">
        <v>10</v>
      </c>
    </row>
    <row r="5" spans="1:5">
      <c r="A5" s="4" t="s">
        <v>322</v>
      </c>
      <c r="B5" s="6" t="n">
        <v>9</v>
      </c>
      <c r="C5" s="6" t="n">
        <v>8</v>
      </c>
      <c r="D5" s="5" t="n">
        <v>13</v>
      </c>
      <c r="E5" s="6" t="n">
        <v>11</v>
      </c>
    </row>
    <row r="6" spans="1:5">
      <c r="A6" s="4" t="s">
        <v>334</v>
      </c>
      <c r="D6" s="5" t="n">
        <v>-9</v>
      </c>
    </row>
    <row r="7" spans="1:5">
      <c r="A7" s="4" t="s">
        <v>335</v>
      </c>
      <c r="B7" s="5" t="n">
        <v>6</v>
      </c>
      <c r="D7" s="5" t="n">
        <v>6</v>
      </c>
    </row>
    <row r="8" spans="1:5">
      <c r="A8" s="4" t="s">
        <v>336</v>
      </c>
    </row>
    <row r="9" spans="1:5">
      <c r="A9" s="3" t="s">
        <v>332</v>
      </c>
    </row>
    <row r="10" spans="1:5">
      <c r="A10" s="4" t="s">
        <v>337</v>
      </c>
      <c r="B10" s="6" t="n">
        <v>5</v>
      </c>
      <c r="D10" s="5" t="n">
        <v>5</v>
      </c>
    </row>
    <row r="11" spans="1:5">
      <c r="A11" s="4" t="s">
        <v>338</v>
      </c>
    </row>
    <row r="12" spans="1:5">
      <c r="A12" s="3" t="s">
        <v>332</v>
      </c>
    </row>
    <row r="13" spans="1:5">
      <c r="A13" s="4" t="s">
        <v>322</v>
      </c>
      <c r="D13" s="6"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98</v>
      </c>
    </row>
    <row r="3" spans="1:3">
      <c r="A3" s="3" t="s">
        <v>340</v>
      </c>
    </row>
    <row r="4" spans="1:3">
      <c r="A4" s="4" t="s">
        <v>341</v>
      </c>
      <c r="B4" s="6" t="n">
        <v>-1152</v>
      </c>
      <c r="C4" s="6" t="n">
        <v>-1154</v>
      </c>
    </row>
    <row r="5" spans="1:3">
      <c r="A5" s="4" t="s">
        <v>342</v>
      </c>
    </row>
    <row r="6" spans="1:3">
      <c r="A6" s="3" t="s">
        <v>340</v>
      </c>
    </row>
    <row r="7" spans="1:3">
      <c r="A7" s="4" t="s">
        <v>343</v>
      </c>
      <c r="B7" s="4" t="s">
        <v>344</v>
      </c>
    </row>
    <row r="8" spans="1:3">
      <c r="A8" s="4" t="s">
        <v>345</v>
      </c>
    </row>
    <row r="9" spans="1:3">
      <c r="A9" s="3" t="s">
        <v>340</v>
      </c>
    </row>
    <row r="10" spans="1:3">
      <c r="A10" s="4" t="s">
        <v>343</v>
      </c>
      <c r="B10" s="4" t="s">
        <v>346</v>
      </c>
    </row>
    <row r="11" spans="1:3">
      <c r="A11" s="4" t="s">
        <v>347</v>
      </c>
    </row>
    <row r="12" spans="1:3">
      <c r="A12" s="3" t="s">
        <v>340</v>
      </c>
    </row>
    <row r="13" spans="1:3">
      <c r="A13" s="4" t="s">
        <v>341</v>
      </c>
      <c r="B13" s="6" t="n">
        <v>1</v>
      </c>
      <c r="C13" s="5" t="n">
        <v>-2</v>
      </c>
    </row>
    <row r="14" spans="1:3">
      <c r="A14" s="4" t="s">
        <v>348</v>
      </c>
      <c r="B14" s="6" t="n">
        <v>-1</v>
      </c>
      <c r="C1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58</v>
      </c>
      <c r="D1" s="2" t="s">
        <v>1</v>
      </c>
    </row>
    <row r="2" spans="1:5">
      <c r="B2" s="2" t="s">
        <v>2</v>
      </c>
      <c r="C2" s="2" t="s">
        <v>59</v>
      </c>
      <c r="D2" s="2" t="s">
        <v>2</v>
      </c>
      <c r="E2" s="2" t="s">
        <v>59</v>
      </c>
    </row>
    <row r="3" spans="1:5">
      <c r="A3" s="3" t="s">
        <v>84</v>
      </c>
    </row>
    <row r="4" spans="1:5">
      <c r="A4" s="4" t="s">
        <v>95</v>
      </c>
      <c r="B4" s="6" t="n">
        <v>-3</v>
      </c>
    </row>
    <row r="5" spans="1:5">
      <c r="A5" s="4" t="s">
        <v>95</v>
      </c>
      <c r="C5" s="6" t="n">
        <v>5</v>
      </c>
    </row>
    <row r="6" spans="1:5">
      <c r="A6" s="4" t="s">
        <v>96</v>
      </c>
      <c r="B6" s="6" t="n">
        <v>-1</v>
      </c>
      <c r="D6" s="6" t="n">
        <v>-1</v>
      </c>
    </row>
    <row r="7" spans="1:5">
      <c r="A7" s="4" t="s">
        <v>96</v>
      </c>
      <c r="E7" s="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349</v>
      </c>
      <c r="B1" s="2" t="s">
        <v>1</v>
      </c>
      <c r="C1" s="2" t="s">
        <v>350</v>
      </c>
    </row>
    <row r="2" spans="1:3">
      <c r="B2" s="2" t="s">
        <v>2</v>
      </c>
      <c r="C2" s="2" t="s">
        <v>98</v>
      </c>
    </row>
    <row r="3" spans="1:3">
      <c r="A3" s="3" t="s">
        <v>340</v>
      </c>
    </row>
    <row r="4" spans="1:3">
      <c r="A4" s="4" t="s">
        <v>341</v>
      </c>
      <c r="B4" s="6" t="n">
        <v>-1152</v>
      </c>
      <c r="C4" s="6" t="n">
        <v>-1154</v>
      </c>
    </row>
    <row r="5" spans="1:3">
      <c r="A5" s="4" t="s">
        <v>351</v>
      </c>
    </row>
    <row r="6" spans="1:3">
      <c r="A6" s="3" t="s">
        <v>340</v>
      </c>
    </row>
    <row r="7" spans="1:3">
      <c r="A7" s="4" t="s">
        <v>352</v>
      </c>
      <c r="B7" s="5" t="n">
        <v>400</v>
      </c>
    </row>
    <row r="8" spans="1:3">
      <c r="A8" s="4" t="s">
        <v>353</v>
      </c>
    </row>
    <row r="9" spans="1:3">
      <c r="A9" s="3" t="s">
        <v>340</v>
      </c>
    </row>
    <row r="10" spans="1:3">
      <c r="A10" s="4" t="s">
        <v>354</v>
      </c>
      <c r="B10" s="5" t="n">
        <v>0</v>
      </c>
      <c r="C10" s="5" t="n">
        <v>0</v>
      </c>
    </row>
    <row r="11" spans="1:3">
      <c r="A11" s="4" t="s">
        <v>355</v>
      </c>
    </row>
    <row r="12" spans="1:3">
      <c r="A12" s="3" t="s">
        <v>340</v>
      </c>
    </row>
    <row r="13" spans="1:3">
      <c r="A13" s="4" t="s">
        <v>341</v>
      </c>
      <c r="B13" s="5" t="n">
        <v>-1</v>
      </c>
      <c r="C13" s="5" t="n">
        <v>-2</v>
      </c>
    </row>
    <row r="14" spans="1:3">
      <c r="A14" s="4" t="s">
        <v>348</v>
      </c>
      <c r="C14" s="5" t="n">
        <v>1</v>
      </c>
    </row>
    <row r="15" spans="1:3">
      <c r="A15" s="4" t="s">
        <v>356</v>
      </c>
    </row>
    <row r="16" spans="1:3">
      <c r="A16" s="3" t="s">
        <v>340</v>
      </c>
    </row>
    <row r="17" spans="1:3">
      <c r="A17" s="4" t="s">
        <v>357</v>
      </c>
      <c r="B17" s="5" t="n">
        <v>2</v>
      </c>
      <c r="C17" s="6" t="n">
        <v>-1</v>
      </c>
    </row>
    <row r="18" spans="1:3">
      <c r="A18" s="4" t="s">
        <v>358</v>
      </c>
    </row>
    <row r="19" spans="1:3">
      <c r="A19" s="3" t="s">
        <v>340</v>
      </c>
    </row>
    <row r="20" spans="1:3">
      <c r="A20" s="4" t="s">
        <v>352</v>
      </c>
      <c r="B20" s="6" t="n">
        <v>200</v>
      </c>
    </row>
    <row r="21" spans="1:3">
      <c r="A21" s="4" t="s">
        <v>359</v>
      </c>
      <c r="B21" s="4" t="s">
        <v>360</v>
      </c>
    </row>
    <row r="22" spans="1:3">
      <c r="A22" s="4" t="s">
        <v>361</v>
      </c>
      <c r="B22"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98</v>
      </c>
    </row>
    <row r="2" spans="1:3">
      <c r="A2" s="3" t="s">
        <v>340</v>
      </c>
    </row>
    <row r="3" spans="1:3">
      <c r="A3" s="4" t="s">
        <v>341</v>
      </c>
      <c r="B3" s="6" t="n">
        <v>-1152</v>
      </c>
      <c r="C3" s="6" t="n">
        <v>-1154</v>
      </c>
    </row>
    <row r="4" spans="1:3">
      <c r="A4" s="4" t="s">
        <v>364</v>
      </c>
    </row>
    <row r="5" spans="1:3">
      <c r="A5" s="3" t="s">
        <v>340</v>
      </c>
    </row>
    <row r="6" spans="1:3">
      <c r="A6" s="4" t="s">
        <v>354</v>
      </c>
      <c r="B6" s="5" t="n">
        <v>612</v>
      </c>
      <c r="C6" s="5" t="n">
        <v>621</v>
      </c>
    </row>
    <row r="7" spans="1:3">
      <c r="A7" s="4" t="s">
        <v>365</v>
      </c>
    </row>
    <row r="8" spans="1:3">
      <c r="A8" s="3" t="s">
        <v>340</v>
      </c>
    </row>
    <row r="9" spans="1:3">
      <c r="A9" s="4" t="s">
        <v>354</v>
      </c>
      <c r="B9" s="5" t="n">
        <v>190</v>
      </c>
      <c r="C9" s="5" t="n">
        <v>165</v>
      </c>
    </row>
    <row r="10" spans="1:3">
      <c r="A10" s="4" t="s">
        <v>366</v>
      </c>
    </row>
    <row r="11" spans="1:3">
      <c r="A11" s="3" t="s">
        <v>340</v>
      </c>
    </row>
    <row r="12" spans="1:3">
      <c r="A12" s="4" t="s">
        <v>341</v>
      </c>
      <c r="B12" s="5" t="n">
        <v>2</v>
      </c>
    </row>
    <row r="13" spans="1:3">
      <c r="A13" s="4" t="s">
        <v>348</v>
      </c>
      <c r="B13" s="5" t="n">
        <v>-1</v>
      </c>
    </row>
    <row r="14" spans="1:3">
      <c r="A14" s="4" t="s">
        <v>367</v>
      </c>
    </row>
    <row r="15" spans="1:3">
      <c r="A15" s="3" t="s">
        <v>340</v>
      </c>
    </row>
    <row r="16" spans="1:3">
      <c r="A16" s="4" t="s">
        <v>354</v>
      </c>
      <c r="B16" s="5" t="n">
        <v>220</v>
      </c>
      <c r="C16" s="5" t="n">
        <v>345</v>
      </c>
    </row>
    <row r="17" spans="1:3">
      <c r="A17" s="4" t="s">
        <v>368</v>
      </c>
    </row>
    <row r="18" spans="1:3">
      <c r="A18" s="3" t="s">
        <v>340</v>
      </c>
    </row>
    <row r="19" spans="1:3">
      <c r="A19" s="4" t="s">
        <v>354</v>
      </c>
      <c r="B19" s="6" t="n">
        <v>366</v>
      </c>
      <c r="C19" s="6" t="n">
        <v>2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98</v>
      </c>
    </row>
    <row r="2" spans="1:3">
      <c r="A2" s="4" t="s">
        <v>370</v>
      </c>
    </row>
    <row r="3" spans="1:3">
      <c r="A3" s="3" t="s">
        <v>371</v>
      </c>
    </row>
    <row r="4" spans="1:3">
      <c r="A4" s="4" t="s">
        <v>372</v>
      </c>
      <c r="B4" s="6" t="n">
        <v>18</v>
      </c>
      <c r="C4" s="6" t="n">
        <v>7</v>
      </c>
    </row>
    <row r="5" spans="1:3">
      <c r="A5" s="4" t="s">
        <v>373</v>
      </c>
      <c r="B5" s="5" t="n">
        <v>19</v>
      </c>
      <c r="C5" s="5" t="n">
        <v>10</v>
      </c>
    </row>
    <row r="6" spans="1:3">
      <c r="A6" s="4" t="s">
        <v>374</v>
      </c>
      <c r="B6" s="5" t="n">
        <v>-1</v>
      </c>
      <c r="C6" s="5" t="n">
        <v>-3</v>
      </c>
    </row>
    <row r="7" spans="1:3">
      <c r="A7" s="4" t="s">
        <v>375</v>
      </c>
    </row>
    <row r="8" spans="1:3">
      <c r="A8" s="3" t="s">
        <v>371</v>
      </c>
    </row>
    <row r="9" spans="1:3">
      <c r="A9" s="4" t="s">
        <v>372</v>
      </c>
      <c r="B9" s="5" t="n">
        <v>15</v>
      </c>
      <c r="C9" s="5" t="n">
        <v>6</v>
      </c>
    </row>
    <row r="10" spans="1:3">
      <c r="A10" s="4" t="s">
        <v>376</v>
      </c>
    </row>
    <row r="11" spans="1:3">
      <c r="A11" s="3" t="s">
        <v>371</v>
      </c>
    </row>
    <row r="12" spans="1:3">
      <c r="A12" s="4" t="s">
        <v>372</v>
      </c>
      <c r="B12" s="5" t="n">
        <v>3</v>
      </c>
      <c r="C12" s="5" t="n">
        <v>1</v>
      </c>
    </row>
    <row r="13" spans="1:3">
      <c r="A13" s="4" t="s">
        <v>377</v>
      </c>
    </row>
    <row r="14" spans="1:3">
      <c r="A14" s="3" t="s">
        <v>371</v>
      </c>
    </row>
    <row r="15" spans="1:3">
      <c r="A15" s="4" t="s">
        <v>373</v>
      </c>
      <c r="B15" s="5" t="n">
        <v>14</v>
      </c>
      <c r="C15" s="5" t="n">
        <v>6</v>
      </c>
    </row>
    <row r="16" spans="1:3">
      <c r="A16" s="4" t="s">
        <v>378</v>
      </c>
    </row>
    <row r="17" spans="1:3">
      <c r="A17" s="3" t="s">
        <v>371</v>
      </c>
    </row>
    <row r="18" spans="1:3">
      <c r="A18" s="4" t="s">
        <v>373</v>
      </c>
      <c r="B18" s="5" t="n">
        <v>5</v>
      </c>
      <c r="C18" s="5" t="n">
        <v>4</v>
      </c>
    </row>
    <row r="19" spans="1:3">
      <c r="A19" s="4" t="s">
        <v>379</v>
      </c>
    </row>
    <row r="20" spans="1:3">
      <c r="A20" s="3" t="s">
        <v>371</v>
      </c>
    </row>
    <row r="21" spans="1:3">
      <c r="A21" s="4" t="s">
        <v>372</v>
      </c>
      <c r="B21" s="5" t="n">
        <v>10</v>
      </c>
      <c r="C21" s="5" t="n">
        <v>6</v>
      </c>
    </row>
    <row r="22" spans="1:3">
      <c r="A22" s="4" t="s">
        <v>373</v>
      </c>
      <c r="B22" s="5" t="n">
        <v>17</v>
      </c>
      <c r="C22" s="5" t="n">
        <v>9</v>
      </c>
    </row>
    <row r="23" spans="1:3">
      <c r="A23" s="4" t="s">
        <v>374</v>
      </c>
      <c r="B23" s="5" t="n">
        <v>-7</v>
      </c>
      <c r="C23" s="5" t="n">
        <v>-3</v>
      </c>
    </row>
    <row r="24" spans="1:3">
      <c r="A24" s="4" t="s">
        <v>380</v>
      </c>
    </row>
    <row r="25" spans="1:3">
      <c r="A25" s="3" t="s">
        <v>371</v>
      </c>
    </row>
    <row r="26" spans="1:3">
      <c r="A26" s="4" t="s">
        <v>372</v>
      </c>
      <c r="B26" s="5" t="n">
        <v>10</v>
      </c>
      <c r="C26" s="5" t="n">
        <v>5</v>
      </c>
    </row>
    <row r="27" spans="1:3">
      <c r="A27" s="4" t="s">
        <v>381</v>
      </c>
    </row>
    <row r="28" spans="1:3">
      <c r="A28" s="3" t="s">
        <v>371</v>
      </c>
    </row>
    <row r="29" spans="1:3">
      <c r="A29" s="4" t="s">
        <v>372</v>
      </c>
      <c r="C29" s="5" t="n">
        <v>1</v>
      </c>
    </row>
    <row r="30" spans="1:3">
      <c r="A30" s="4" t="s">
        <v>382</v>
      </c>
    </row>
    <row r="31" spans="1:3">
      <c r="A31" s="3" t="s">
        <v>371</v>
      </c>
    </row>
    <row r="32" spans="1:3">
      <c r="A32" s="4" t="s">
        <v>373</v>
      </c>
      <c r="B32" s="5" t="n">
        <v>13</v>
      </c>
      <c r="C32" s="5" t="n">
        <v>6</v>
      </c>
    </row>
    <row r="33" spans="1:3">
      <c r="A33" s="4" t="s">
        <v>383</v>
      </c>
    </row>
    <row r="34" spans="1:3">
      <c r="A34" s="3" t="s">
        <v>371</v>
      </c>
    </row>
    <row r="35" spans="1:3">
      <c r="A35" s="4" t="s">
        <v>373</v>
      </c>
      <c r="B35" s="5" t="n">
        <v>4</v>
      </c>
      <c r="C35" s="5" t="n">
        <v>3</v>
      </c>
    </row>
    <row r="36" spans="1:3">
      <c r="A36" s="4" t="s">
        <v>384</v>
      </c>
    </row>
    <row r="37" spans="1:3">
      <c r="A37" s="3" t="s">
        <v>371</v>
      </c>
    </row>
    <row r="38" spans="1:3">
      <c r="A38" s="4" t="s">
        <v>372</v>
      </c>
      <c r="B38" s="5" t="n">
        <v>6</v>
      </c>
      <c r="C38" s="5" t="n">
        <v>1</v>
      </c>
    </row>
    <row r="39" spans="1:3">
      <c r="A39" s="4" t="s">
        <v>373</v>
      </c>
      <c r="B39" s="5" t="n">
        <v>2</v>
      </c>
    </row>
    <row r="40" spans="1:3">
      <c r="A40" s="4" t="s">
        <v>374</v>
      </c>
      <c r="B40" s="5" t="n">
        <v>4</v>
      </c>
      <c r="C40" s="5" t="n">
        <v>1</v>
      </c>
    </row>
    <row r="41" spans="1:3">
      <c r="A41" s="4" t="s">
        <v>385</v>
      </c>
    </row>
    <row r="42" spans="1:3">
      <c r="A42" s="3" t="s">
        <v>371</v>
      </c>
    </row>
    <row r="43" spans="1:3">
      <c r="A43" s="4" t="s">
        <v>372</v>
      </c>
      <c r="B43" s="5" t="n">
        <v>5</v>
      </c>
      <c r="C43" s="5" t="n">
        <v>1</v>
      </c>
    </row>
    <row r="44" spans="1:3">
      <c r="A44" s="4" t="s">
        <v>386</v>
      </c>
    </row>
    <row r="45" spans="1:3">
      <c r="A45" s="3" t="s">
        <v>371</v>
      </c>
    </row>
    <row r="46" spans="1:3">
      <c r="A46" s="4" t="s">
        <v>372</v>
      </c>
      <c r="B46" s="5" t="n">
        <v>1</v>
      </c>
    </row>
    <row r="47" spans="1:3">
      <c r="A47" s="4" t="s">
        <v>387</v>
      </c>
    </row>
    <row r="48" spans="1:3">
      <c r="A48" s="3" t="s">
        <v>371</v>
      </c>
    </row>
    <row r="49" spans="1:3">
      <c r="A49" s="4" t="s">
        <v>373</v>
      </c>
      <c r="B49" s="5" t="n">
        <v>1</v>
      </c>
    </row>
    <row r="50" spans="1:3">
      <c r="A50" s="4" t="s">
        <v>388</v>
      </c>
    </row>
    <row r="51" spans="1:3">
      <c r="A51" s="3" t="s">
        <v>371</v>
      </c>
    </row>
    <row r="52" spans="1:3">
      <c r="A52" s="4" t="s">
        <v>373</v>
      </c>
      <c r="B52" s="5" t="n">
        <v>1</v>
      </c>
    </row>
    <row r="53" spans="1:3">
      <c r="A53" s="4" t="s">
        <v>389</v>
      </c>
    </row>
    <row r="54" spans="1:3">
      <c r="A54" s="3" t="s">
        <v>371</v>
      </c>
    </row>
    <row r="55" spans="1:3">
      <c r="A55" s="4" t="s">
        <v>372</v>
      </c>
      <c r="B55" s="5" t="n">
        <v>2</v>
      </c>
    </row>
    <row r="56" spans="1:3">
      <c r="A56" s="4" t="s">
        <v>373</v>
      </c>
      <c r="C56" s="5" t="n">
        <v>1</v>
      </c>
    </row>
    <row r="57" spans="1:3">
      <c r="A57" s="4" t="s">
        <v>374</v>
      </c>
      <c r="B57" s="5" t="n">
        <v>2</v>
      </c>
      <c r="C57" s="5" t="n">
        <v>-1</v>
      </c>
    </row>
    <row r="58" spans="1:3">
      <c r="A58" s="4" t="s">
        <v>390</v>
      </c>
    </row>
    <row r="59" spans="1:3">
      <c r="A59" s="3" t="s">
        <v>371</v>
      </c>
    </row>
    <row r="60" spans="1:3">
      <c r="A60" s="4" t="s">
        <v>372</v>
      </c>
      <c r="B60" s="5" t="n">
        <v>2</v>
      </c>
    </row>
    <row r="61" spans="1:3">
      <c r="A61" s="4" t="s">
        <v>391</v>
      </c>
    </row>
    <row r="62" spans="1:3">
      <c r="A62" s="3" t="s">
        <v>371</v>
      </c>
    </row>
    <row r="63" spans="1:3">
      <c r="A63" s="4" t="s">
        <v>373</v>
      </c>
      <c r="C63" s="5" t="n">
        <v>1</v>
      </c>
    </row>
    <row r="64" spans="1:3">
      <c r="A64" s="4" t="s">
        <v>392</v>
      </c>
    </row>
    <row r="65" spans="1:3">
      <c r="A65" s="3" t="s">
        <v>371</v>
      </c>
    </row>
    <row r="66" spans="1:3">
      <c r="A66" s="4" t="s">
        <v>372</v>
      </c>
      <c r="B66" s="5" t="n">
        <v>5</v>
      </c>
      <c r="C66" s="5" t="n">
        <v>17</v>
      </c>
    </row>
    <row r="67" spans="1:3">
      <c r="A67" s="4" t="s">
        <v>373</v>
      </c>
      <c r="B67" s="5" t="n">
        <v>10</v>
      </c>
      <c r="C67" s="5" t="n">
        <v>16</v>
      </c>
    </row>
    <row r="68" spans="1:3">
      <c r="A68" s="4" t="s">
        <v>374</v>
      </c>
      <c r="B68" s="5" t="n">
        <v>-5</v>
      </c>
      <c r="C68" s="5" t="n">
        <v>1</v>
      </c>
    </row>
    <row r="69" spans="1:3">
      <c r="A69" s="4" t="s">
        <v>393</v>
      </c>
    </row>
    <row r="70" spans="1:3">
      <c r="A70" s="3" t="s">
        <v>371</v>
      </c>
    </row>
    <row r="71" spans="1:3">
      <c r="A71" s="4" t="s">
        <v>372</v>
      </c>
      <c r="B71" s="5" t="n">
        <v>4</v>
      </c>
      <c r="C71" s="5" t="n">
        <v>16</v>
      </c>
    </row>
    <row r="72" spans="1:3">
      <c r="A72" s="4" t="s">
        <v>394</v>
      </c>
    </row>
    <row r="73" spans="1:3">
      <c r="A73" s="3" t="s">
        <v>371</v>
      </c>
    </row>
    <row r="74" spans="1:3">
      <c r="A74" s="4" t="s">
        <v>372</v>
      </c>
      <c r="B74" s="5" t="n">
        <v>1</v>
      </c>
      <c r="C74" s="5" t="n">
        <v>1</v>
      </c>
    </row>
    <row r="75" spans="1:3">
      <c r="A75" s="4" t="s">
        <v>395</v>
      </c>
    </row>
    <row r="76" spans="1:3">
      <c r="A76" s="3" t="s">
        <v>371</v>
      </c>
    </row>
    <row r="77" spans="1:3">
      <c r="A77" s="4" t="s">
        <v>373</v>
      </c>
      <c r="B77" s="5" t="n">
        <v>6</v>
      </c>
      <c r="C77" s="5" t="n">
        <v>12</v>
      </c>
    </row>
    <row r="78" spans="1:3">
      <c r="A78" s="4" t="s">
        <v>396</v>
      </c>
    </row>
    <row r="79" spans="1:3">
      <c r="A79" s="3" t="s">
        <v>371</v>
      </c>
    </row>
    <row r="80" spans="1:3">
      <c r="A80" s="4" t="s">
        <v>373</v>
      </c>
      <c r="B80" s="5" t="n">
        <v>4</v>
      </c>
      <c r="C80" s="5" t="n">
        <v>4</v>
      </c>
    </row>
    <row r="81" spans="1:3">
      <c r="A81" s="4" t="s">
        <v>397</v>
      </c>
    </row>
    <row r="82" spans="1:3">
      <c r="A82" s="3" t="s">
        <v>371</v>
      </c>
    </row>
    <row r="83" spans="1:3">
      <c r="A83" s="4" t="s">
        <v>372</v>
      </c>
      <c r="B83" s="5" t="n">
        <v>2</v>
      </c>
    </row>
    <row r="84" spans="1:3">
      <c r="A84" s="4" t="s">
        <v>373</v>
      </c>
      <c r="B84" s="5" t="n">
        <v>1</v>
      </c>
      <c r="C84" s="5" t="n">
        <v>3</v>
      </c>
    </row>
    <row r="85" spans="1:3">
      <c r="A85" s="4" t="s">
        <v>374</v>
      </c>
      <c r="B85" s="5" t="n">
        <v>1</v>
      </c>
      <c r="C85" s="5" t="n">
        <v>-3</v>
      </c>
    </row>
    <row r="86" spans="1:3">
      <c r="A86" s="4" t="s">
        <v>398</v>
      </c>
    </row>
    <row r="87" spans="1:3">
      <c r="A87" s="3" t="s">
        <v>371</v>
      </c>
    </row>
    <row r="88" spans="1:3">
      <c r="A88" s="4" t="s">
        <v>372</v>
      </c>
      <c r="B88" s="5" t="n">
        <v>2</v>
      </c>
    </row>
    <row r="89" spans="1:3">
      <c r="A89" s="4" t="s">
        <v>399</v>
      </c>
    </row>
    <row r="90" spans="1:3">
      <c r="A90" s="3" t="s">
        <v>371</v>
      </c>
    </row>
    <row r="91" spans="1:3">
      <c r="A91" s="4" t="s">
        <v>373</v>
      </c>
      <c r="B91" s="5" t="n">
        <v>1</v>
      </c>
      <c r="C91" s="5" t="n">
        <v>3</v>
      </c>
    </row>
    <row r="92" spans="1:3">
      <c r="A92" s="4" t="s">
        <v>400</v>
      </c>
    </row>
    <row r="93" spans="1:3">
      <c r="A93" s="3" t="s">
        <v>371</v>
      </c>
    </row>
    <row r="94" spans="1:3">
      <c r="A94" s="4" t="s">
        <v>372</v>
      </c>
      <c r="B94" s="5" t="n">
        <v>3</v>
      </c>
      <c r="C94" s="5" t="n">
        <v>17</v>
      </c>
    </row>
    <row r="95" spans="1:3">
      <c r="A95" s="4" t="s">
        <v>373</v>
      </c>
      <c r="B95" s="5" t="n">
        <v>9</v>
      </c>
      <c r="C95" s="5" t="n">
        <v>13</v>
      </c>
    </row>
    <row r="96" spans="1:3">
      <c r="A96" s="4" t="s">
        <v>374</v>
      </c>
      <c r="B96" s="5" t="n">
        <v>-6</v>
      </c>
      <c r="C96" s="5" t="n">
        <v>4</v>
      </c>
    </row>
    <row r="97" spans="1:3">
      <c r="A97" s="4" t="s">
        <v>401</v>
      </c>
    </row>
    <row r="98" spans="1:3">
      <c r="A98" s="3" t="s">
        <v>371</v>
      </c>
    </row>
    <row r="99" spans="1:3">
      <c r="A99" s="4" t="s">
        <v>372</v>
      </c>
      <c r="B99" s="5" t="n">
        <v>2</v>
      </c>
      <c r="C99" s="5" t="n">
        <v>16</v>
      </c>
    </row>
    <row r="100" spans="1:3">
      <c r="A100" s="4" t="s">
        <v>402</v>
      </c>
    </row>
    <row r="101" spans="1:3">
      <c r="A101" s="3" t="s">
        <v>371</v>
      </c>
    </row>
    <row r="102" spans="1:3">
      <c r="A102" s="4" t="s">
        <v>372</v>
      </c>
      <c r="B102" s="5" t="n">
        <v>1</v>
      </c>
      <c r="C102" s="5" t="n">
        <v>1</v>
      </c>
    </row>
    <row r="103" spans="1:3">
      <c r="A103" s="4" t="s">
        <v>403</v>
      </c>
    </row>
    <row r="104" spans="1:3">
      <c r="A104" s="3" t="s">
        <v>371</v>
      </c>
    </row>
    <row r="105" spans="1:3">
      <c r="A105" s="4" t="s">
        <v>373</v>
      </c>
      <c r="B105" s="5" t="n">
        <v>5</v>
      </c>
      <c r="C105" s="5" t="n">
        <v>9</v>
      </c>
    </row>
    <row r="106" spans="1:3">
      <c r="A106" s="4" t="s">
        <v>404</v>
      </c>
    </row>
    <row r="107" spans="1:3">
      <c r="A107" s="3" t="s">
        <v>371</v>
      </c>
    </row>
    <row r="108" spans="1:3">
      <c r="A108" s="4" t="s">
        <v>373</v>
      </c>
      <c r="B108" s="6" t="n">
        <v>4</v>
      </c>
      <c r="C108" s="6"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05</v>
      </c>
      <c r="B1" s="2" t="s">
        <v>406</v>
      </c>
    </row>
    <row r="2" spans="1:2">
      <c r="A2" s="4" t="s">
        <v>407</v>
      </c>
    </row>
    <row r="3" spans="1:2">
      <c r="A3" s="3" t="s">
        <v>340</v>
      </c>
    </row>
    <row r="4" spans="1:2">
      <c r="A4" s="4" t="s">
        <v>408</v>
      </c>
      <c r="B4" s="5" t="n">
        <v>57</v>
      </c>
    </row>
    <row r="5" spans="1:2">
      <c r="A5" s="4" t="s">
        <v>409</v>
      </c>
    </row>
    <row r="6" spans="1:2">
      <c r="A6" s="3" t="s">
        <v>340</v>
      </c>
    </row>
    <row r="7" spans="1:2">
      <c r="A7" s="4" t="s">
        <v>410</v>
      </c>
      <c r="B7" s="5" t="n">
        <v>0</v>
      </c>
    </row>
    <row r="8" spans="1:2">
      <c r="A8" s="4" t="s">
        <v>411</v>
      </c>
    </row>
    <row r="9" spans="1:2">
      <c r="A9" s="3" t="s">
        <v>340</v>
      </c>
    </row>
    <row r="10" spans="1:2">
      <c r="A10" s="4" t="s">
        <v>412</v>
      </c>
      <c r="B10" s="5" t="n">
        <v>32</v>
      </c>
    </row>
    <row r="11" spans="1:2">
      <c r="A11" s="4" t="s">
        <v>413</v>
      </c>
    </row>
    <row r="12" spans="1:2">
      <c r="A12" s="3" t="s">
        <v>340</v>
      </c>
    </row>
    <row r="13" spans="1:2">
      <c r="A13" s="4" t="s">
        <v>414</v>
      </c>
      <c r="B13" s="5"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98</v>
      </c>
    </row>
    <row r="2" spans="1:3">
      <c r="A2" s="3" t="s">
        <v>416</v>
      </c>
    </row>
    <row r="3" spans="1:3">
      <c r="A3" s="4" t="s">
        <v>417</v>
      </c>
      <c r="B3" s="6" t="n">
        <v>-202</v>
      </c>
      <c r="C3" s="6" t="n">
        <v>-199</v>
      </c>
    </row>
    <row r="4" spans="1:3">
      <c r="A4" s="4" t="s">
        <v>418</v>
      </c>
      <c r="B4" s="6" t="n">
        <v>-2</v>
      </c>
    </row>
    <row r="5" spans="1:3">
      <c r="A5" s="4" t="s">
        <v>419</v>
      </c>
      <c r="C5"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58</v>
      </c>
      <c r="D1" s="2" t="s">
        <v>1</v>
      </c>
    </row>
    <row r="2" spans="1:5">
      <c r="B2" s="2" t="s">
        <v>2</v>
      </c>
      <c r="C2" s="2" t="s">
        <v>59</v>
      </c>
      <c r="D2" s="2" t="s">
        <v>2</v>
      </c>
      <c r="E2" s="2" t="s">
        <v>59</v>
      </c>
    </row>
    <row r="3" spans="1:5">
      <c r="A3" s="3" t="s">
        <v>421</v>
      </c>
    </row>
    <row r="4" spans="1:5">
      <c r="A4" s="4" t="s">
        <v>422</v>
      </c>
      <c r="B4" s="6" t="n">
        <v>13</v>
      </c>
      <c r="C4" s="6" t="n">
        <v>-21</v>
      </c>
      <c r="D4" s="6" t="n">
        <v>1</v>
      </c>
      <c r="E4" s="6" t="n">
        <v>1</v>
      </c>
    </row>
    <row r="5" spans="1:5">
      <c r="A5" s="4" t="s">
        <v>423</v>
      </c>
      <c r="B5" s="5" t="n">
        <v>-4</v>
      </c>
      <c r="C5" s="5" t="n">
        <v>1</v>
      </c>
      <c r="D5" s="5" t="n">
        <v>-6</v>
      </c>
      <c r="E5" s="5" t="n">
        <v>-3</v>
      </c>
    </row>
    <row r="6" spans="1:5">
      <c r="A6" s="4" t="s">
        <v>424</v>
      </c>
    </row>
    <row r="7" spans="1:5">
      <c r="A7" s="3" t="s">
        <v>421</v>
      </c>
    </row>
    <row r="8" spans="1:5">
      <c r="A8" s="4" t="s">
        <v>422</v>
      </c>
      <c r="B8" s="5" t="n">
        <v>10</v>
      </c>
      <c r="C8" s="5" t="n">
        <v>-17</v>
      </c>
      <c r="E8" s="5" t="n">
        <v>3</v>
      </c>
    </row>
    <row r="9" spans="1:5">
      <c r="A9" s="4" t="s">
        <v>425</v>
      </c>
    </row>
    <row r="10" spans="1:5">
      <c r="A10" s="3" t="s">
        <v>421</v>
      </c>
    </row>
    <row r="11" spans="1:5">
      <c r="A11" s="4" t="s">
        <v>423</v>
      </c>
      <c r="B11" s="5" t="n">
        <v>-5</v>
      </c>
      <c r="C11" s="5" t="n">
        <v>2</v>
      </c>
      <c r="D11" s="5" t="n">
        <v>-3</v>
      </c>
      <c r="E11" s="5" t="n">
        <v>-3</v>
      </c>
    </row>
    <row r="12" spans="1:5">
      <c r="A12" s="4" t="s">
        <v>426</v>
      </c>
    </row>
    <row r="13" spans="1:5">
      <c r="A13" s="3" t="s">
        <v>421</v>
      </c>
    </row>
    <row r="14" spans="1:5">
      <c r="A14" s="4" t="s">
        <v>422</v>
      </c>
      <c r="B14" s="5" t="n">
        <v>3</v>
      </c>
      <c r="C14" s="5" t="n">
        <v>-4</v>
      </c>
      <c r="D14" s="5" t="n">
        <v>1</v>
      </c>
      <c r="E14" s="5" t="n">
        <v>-2</v>
      </c>
    </row>
    <row r="15" spans="1:5">
      <c r="A15" s="4" t="s">
        <v>427</v>
      </c>
    </row>
    <row r="16" spans="1:5">
      <c r="A16" s="3" t="s">
        <v>421</v>
      </c>
    </row>
    <row r="17" spans="1:5">
      <c r="A17" s="4" t="s">
        <v>423</v>
      </c>
      <c r="B17" s="5" t="n">
        <v>1</v>
      </c>
      <c r="D17" s="5" t="n">
        <v>1</v>
      </c>
    </row>
    <row r="18" spans="1:5">
      <c r="A18" s="4" t="s">
        <v>428</v>
      </c>
    </row>
    <row r="19" spans="1:5">
      <c r="A19" s="3" t="s">
        <v>421</v>
      </c>
    </row>
    <row r="20" spans="1:5">
      <c r="A20" s="4" t="s">
        <v>423</v>
      </c>
      <c r="B20" s="6" t="n">
        <v>1</v>
      </c>
      <c r="D20" s="5" t="n">
        <v>-2</v>
      </c>
      <c r="E20" s="5" t="n">
        <v>1</v>
      </c>
    </row>
    <row r="21" spans="1:5">
      <c r="A21" s="4" t="s">
        <v>429</v>
      </c>
    </row>
    <row r="22" spans="1:5">
      <c r="A22" s="3" t="s">
        <v>421</v>
      </c>
    </row>
    <row r="23" spans="1:5">
      <c r="A23" s="4" t="s">
        <v>423</v>
      </c>
      <c r="C23" s="6" t="n">
        <v>-1</v>
      </c>
      <c r="D23" s="6" t="n">
        <v>-1</v>
      </c>
      <c r="E23"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58</v>
      </c>
      <c r="D1" s="2" t="s">
        <v>1</v>
      </c>
    </row>
    <row r="2" spans="1:5">
      <c r="B2" s="2" t="s">
        <v>2</v>
      </c>
      <c r="C2" s="2" t="s">
        <v>59</v>
      </c>
      <c r="D2" s="2" t="s">
        <v>2</v>
      </c>
      <c r="E2" s="2" t="s">
        <v>59</v>
      </c>
    </row>
    <row r="3" spans="1:5">
      <c r="A3" s="3" t="s">
        <v>421</v>
      </c>
    </row>
    <row r="4" spans="1:5">
      <c r="A4" s="4" t="s">
        <v>72</v>
      </c>
      <c r="B4" s="6" t="n">
        <v>152</v>
      </c>
      <c r="C4" s="6" t="n">
        <v>169</v>
      </c>
      <c r="D4" s="6" t="n">
        <v>291</v>
      </c>
      <c r="E4" s="6" t="n">
        <v>351</v>
      </c>
    </row>
    <row r="5" spans="1:5">
      <c r="A5" s="4" t="s">
        <v>61</v>
      </c>
    </row>
    <row r="6" spans="1:5">
      <c r="A6" s="3" t="s">
        <v>421</v>
      </c>
    </row>
    <row r="7" spans="1:5">
      <c r="A7" s="4" t="s">
        <v>72</v>
      </c>
      <c r="B7" s="5" t="n">
        <v>1550</v>
      </c>
      <c r="C7" s="5" t="n">
        <v>1608</v>
      </c>
      <c r="D7" s="5" t="n">
        <v>3086</v>
      </c>
      <c r="E7" s="5" t="n">
        <v>3189</v>
      </c>
    </row>
    <row r="8" spans="1:5">
      <c r="A8" s="4" t="s">
        <v>64</v>
      </c>
    </row>
    <row r="9" spans="1:5">
      <c r="A9" s="3" t="s">
        <v>421</v>
      </c>
    </row>
    <row r="10" spans="1:5">
      <c r="A10" s="4" t="s">
        <v>72</v>
      </c>
      <c r="B10" s="5" t="n">
        <v>-1105</v>
      </c>
      <c r="C10" s="5" t="n">
        <v>-1136</v>
      </c>
      <c r="D10" s="5" t="n">
        <v>-2209</v>
      </c>
      <c r="E10" s="5" t="n">
        <v>-2251</v>
      </c>
    </row>
    <row r="11" spans="1:5">
      <c r="A11" s="4" t="s">
        <v>70</v>
      </c>
    </row>
    <row r="12" spans="1:5">
      <c r="A12" s="3" t="s">
        <v>421</v>
      </c>
    </row>
    <row r="13" spans="1:5">
      <c r="A13" s="4" t="s">
        <v>72</v>
      </c>
      <c r="B13" s="5" t="n">
        <v>-16</v>
      </c>
      <c r="C13" s="5" t="n">
        <v>-25</v>
      </c>
      <c r="D13" s="5" t="n">
        <v>-38</v>
      </c>
      <c r="E13" s="5" t="n">
        <v>-41</v>
      </c>
    </row>
    <row r="14" spans="1:5">
      <c r="A14" s="4" t="s">
        <v>431</v>
      </c>
    </row>
    <row r="15" spans="1:5">
      <c r="A15" s="3" t="s">
        <v>421</v>
      </c>
    </row>
    <row r="16" spans="1:5">
      <c r="A16" s="4" t="s">
        <v>432</v>
      </c>
      <c r="B16" s="5" t="n">
        <v>-3</v>
      </c>
      <c r="C16" s="5" t="n">
        <v>5</v>
      </c>
      <c r="D16" s="5" t="n">
        <v>-3</v>
      </c>
      <c r="E16" s="5" t="n">
        <v>3</v>
      </c>
    </row>
    <row r="17" spans="1:5">
      <c r="A17" s="4" t="s">
        <v>433</v>
      </c>
      <c r="B17" s="5" t="n">
        <v>3</v>
      </c>
      <c r="C17" s="5" t="n">
        <v>-5</v>
      </c>
      <c r="D17" s="5" t="n">
        <v>3</v>
      </c>
      <c r="E17" s="5" t="n">
        <v>-3</v>
      </c>
    </row>
    <row r="18" spans="1:5">
      <c r="A18" s="4" t="s">
        <v>434</v>
      </c>
    </row>
    <row r="19" spans="1:5">
      <c r="A19" s="3" t="s">
        <v>421</v>
      </c>
    </row>
    <row r="20" spans="1:5">
      <c r="A20" s="4" t="s">
        <v>423</v>
      </c>
      <c r="B20" s="5" t="n">
        <v>-4</v>
      </c>
      <c r="C20" s="5" t="n">
        <v>1</v>
      </c>
      <c r="D20" s="5" t="n">
        <v>-6</v>
      </c>
      <c r="E20" s="5" t="n">
        <v>-3</v>
      </c>
    </row>
    <row r="21" spans="1:5">
      <c r="A21" s="4" t="s">
        <v>435</v>
      </c>
    </row>
    <row r="22" spans="1:5">
      <c r="A22" s="3" t="s">
        <v>421</v>
      </c>
    </row>
    <row r="23" spans="1:5">
      <c r="A23" s="4" t="s">
        <v>423</v>
      </c>
      <c r="B23" s="5" t="n">
        <v>-5</v>
      </c>
      <c r="C23" s="5" t="n">
        <v>2</v>
      </c>
      <c r="D23" s="5" t="n">
        <v>-3</v>
      </c>
      <c r="E23" s="5" t="n">
        <v>-3</v>
      </c>
    </row>
    <row r="24" spans="1:5">
      <c r="A24" s="4" t="s">
        <v>436</v>
      </c>
    </row>
    <row r="25" spans="1:5">
      <c r="A25" s="3" t="s">
        <v>421</v>
      </c>
    </row>
    <row r="26" spans="1:5">
      <c r="A26" s="4" t="s">
        <v>423</v>
      </c>
      <c r="D26" s="5" t="n">
        <v>-3</v>
      </c>
      <c r="E26" s="5" t="n">
        <v>1</v>
      </c>
    </row>
    <row r="27" spans="1:5">
      <c r="A27" s="4" t="s">
        <v>437</v>
      </c>
    </row>
    <row r="28" spans="1:5">
      <c r="A28" s="3" t="s">
        <v>421</v>
      </c>
    </row>
    <row r="29" spans="1:5">
      <c r="A29" s="4" t="s">
        <v>423</v>
      </c>
      <c r="B29" s="6" t="n">
        <v>1</v>
      </c>
      <c r="D29" s="5" t="n">
        <v>1</v>
      </c>
    </row>
    <row r="30" spans="1:5">
      <c r="A30" s="4" t="s">
        <v>438</v>
      </c>
    </row>
    <row r="31" spans="1:5">
      <c r="A31" s="3" t="s">
        <v>421</v>
      </c>
    </row>
    <row r="32" spans="1:5">
      <c r="A32" s="4" t="s">
        <v>423</v>
      </c>
      <c r="C32" s="6" t="n">
        <v>-1</v>
      </c>
      <c r="D32" s="6" t="n">
        <v>-1</v>
      </c>
      <c r="E32" s="6"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00</v>
      </c>
    </row>
    <row r="2" spans="1:2">
      <c r="A2" s="4" t="s">
        <v>426</v>
      </c>
    </row>
    <row r="3" spans="1:2">
      <c r="A3" s="3" t="s">
        <v>421</v>
      </c>
    </row>
    <row r="4" spans="1:2">
      <c r="A4" s="4" t="s">
        <v>440</v>
      </c>
      <c r="B4" s="6" t="n">
        <v>3</v>
      </c>
    </row>
    <row r="5" spans="1:2">
      <c r="A5" s="4" t="s">
        <v>353</v>
      </c>
    </row>
    <row r="6" spans="1:2">
      <c r="A6" s="3" t="s">
        <v>421</v>
      </c>
    </row>
    <row r="7" spans="1:2">
      <c r="A7" s="4" t="s">
        <v>441</v>
      </c>
      <c r="B7" s="5" t="n">
        <v>-1</v>
      </c>
    </row>
    <row r="8" spans="1:2">
      <c r="A8" s="4" t="s">
        <v>442</v>
      </c>
    </row>
    <row r="9" spans="1:2">
      <c r="A9" s="3" t="s">
        <v>421</v>
      </c>
    </row>
    <row r="10" spans="1:2">
      <c r="A10" s="4" t="s">
        <v>443</v>
      </c>
      <c r="B10" s="5" t="n">
        <v>-1</v>
      </c>
    </row>
    <row r="11" spans="1:2">
      <c r="A11" s="4" t="s">
        <v>347</v>
      </c>
    </row>
    <row r="12" spans="1:2">
      <c r="A12" s="3" t="s">
        <v>421</v>
      </c>
    </row>
    <row r="13" spans="1:2">
      <c r="A13" s="4" t="s">
        <v>444</v>
      </c>
      <c r="B13"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98</v>
      </c>
    </row>
    <row r="2" spans="1:3">
      <c r="A2" s="4" t="s">
        <v>446</v>
      </c>
    </row>
    <row r="3" spans="1:3">
      <c r="A3" s="3" t="s">
        <v>447</v>
      </c>
    </row>
    <row r="4" spans="1:3">
      <c r="A4" s="4" t="s">
        <v>119</v>
      </c>
      <c r="B4" s="9" t="n">
        <v>1.9</v>
      </c>
    </row>
    <row r="5" spans="1:3">
      <c r="A5" s="4" t="s">
        <v>448</v>
      </c>
    </row>
    <row r="6" spans="1:3">
      <c r="A6" s="3" t="s">
        <v>447</v>
      </c>
    </row>
    <row r="7" spans="1:3">
      <c r="A7" s="4" t="s">
        <v>119</v>
      </c>
      <c r="B7" s="5" t="n">
        <v>2</v>
      </c>
    </row>
    <row r="8" spans="1:3">
      <c r="A8" s="4" t="s">
        <v>449</v>
      </c>
    </row>
    <row r="9" spans="1:3">
      <c r="A9" s="3" t="s">
        <v>447</v>
      </c>
    </row>
    <row r="10" spans="1:3">
      <c r="A10" s="4" t="s">
        <v>450</v>
      </c>
      <c r="B10" s="5" t="n">
        <v>12</v>
      </c>
      <c r="C10" s="6" t="n">
        <v>11</v>
      </c>
    </row>
    <row r="11" spans="1:3">
      <c r="A11" s="4" t="s">
        <v>451</v>
      </c>
      <c r="B11" s="5" t="n">
        <v>23</v>
      </c>
      <c r="C11" s="5" t="n">
        <v>24</v>
      </c>
    </row>
    <row r="12" spans="1:3">
      <c r="A12" s="4" t="s">
        <v>452</v>
      </c>
      <c r="B12" s="5" t="n">
        <v>29</v>
      </c>
      <c r="C12" s="5" t="n">
        <v>26</v>
      </c>
    </row>
    <row r="13" spans="1:3">
      <c r="A13" s="4" t="s">
        <v>119</v>
      </c>
      <c r="B13" s="5" t="n">
        <v>1959</v>
      </c>
      <c r="C13" s="5" t="n">
        <v>1954</v>
      </c>
    </row>
    <row r="14" spans="1:3">
      <c r="A14" s="4" t="s">
        <v>453</v>
      </c>
    </row>
    <row r="15" spans="1:3">
      <c r="A15" s="3" t="s">
        <v>447</v>
      </c>
    </row>
    <row r="16" spans="1:3">
      <c r="A16" s="4" t="s">
        <v>450</v>
      </c>
      <c r="B16" s="5" t="n">
        <v>12</v>
      </c>
      <c r="C16" s="5" t="n">
        <v>11</v>
      </c>
    </row>
    <row r="17" spans="1:3">
      <c r="A17" s="4" t="s">
        <v>451</v>
      </c>
      <c r="B17" s="5" t="n">
        <v>12</v>
      </c>
      <c r="C17" s="5" t="n">
        <v>4</v>
      </c>
    </row>
    <row r="18" spans="1:3">
      <c r="A18" s="4" t="s">
        <v>452</v>
      </c>
      <c r="B18" s="5" t="n">
        <v>6</v>
      </c>
      <c r="C18" s="5" t="n">
        <v>6</v>
      </c>
    </row>
    <row r="19" spans="1:3">
      <c r="A19" s="4" t="s">
        <v>454</v>
      </c>
    </row>
    <row r="20" spans="1:3">
      <c r="A20" s="3" t="s">
        <v>447</v>
      </c>
    </row>
    <row r="21" spans="1:3">
      <c r="A21" s="4" t="s">
        <v>451</v>
      </c>
      <c r="B21" s="5" t="n">
        <v>11</v>
      </c>
      <c r="C21" s="5" t="n">
        <v>20</v>
      </c>
    </row>
    <row r="22" spans="1:3">
      <c r="A22" s="4" t="s">
        <v>452</v>
      </c>
      <c r="B22" s="5" t="n">
        <v>23</v>
      </c>
      <c r="C22" s="5" t="n">
        <v>20</v>
      </c>
    </row>
    <row r="23" spans="1:3">
      <c r="A23" s="4" t="s">
        <v>119</v>
      </c>
      <c r="B23" s="6" t="n">
        <v>1959</v>
      </c>
      <c r="C23" s="6" t="n">
        <v>19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55</v>
      </c>
      <c r="B1" s="2" t="s">
        <v>2</v>
      </c>
      <c r="C1" s="2" t="s">
        <v>456</v>
      </c>
      <c r="D1" s="2" t="s">
        <v>457</v>
      </c>
      <c r="E1" s="2" t="s">
        <v>98</v>
      </c>
    </row>
    <row r="2" spans="1:5">
      <c r="A2" s="3" t="s">
        <v>216</v>
      </c>
    </row>
    <row r="3" spans="1:5">
      <c r="A3" s="4" t="s">
        <v>458</v>
      </c>
      <c r="B3" s="6" t="n">
        <v>2</v>
      </c>
      <c r="E3" s="6" t="n">
        <v>-1</v>
      </c>
    </row>
    <row r="4" spans="1:5">
      <c r="A4" s="4" t="s">
        <v>459</v>
      </c>
      <c r="B4" s="5" t="n">
        <v>1946</v>
      </c>
      <c r="E4" s="5" t="n">
        <v>1931</v>
      </c>
    </row>
    <row r="5" spans="1:5">
      <c r="A5" s="4" t="s">
        <v>114</v>
      </c>
      <c r="B5" s="5" t="n">
        <v>107</v>
      </c>
      <c r="E5" s="5" t="n">
        <v>169</v>
      </c>
    </row>
    <row r="6" spans="1:5">
      <c r="A6" s="4" t="s">
        <v>460</v>
      </c>
      <c r="B6" s="6" t="n">
        <v>2053</v>
      </c>
      <c r="E6" s="6" t="n">
        <v>2100</v>
      </c>
    </row>
    <row r="7" spans="1:5">
      <c r="A7" s="4" t="s">
        <v>461</v>
      </c>
    </row>
    <row r="8" spans="1:5">
      <c r="A8" s="3" t="s">
        <v>216</v>
      </c>
    </row>
    <row r="9" spans="1:5">
      <c r="A9" s="4" t="s">
        <v>462</v>
      </c>
      <c r="B9" s="4" t="s">
        <v>463</v>
      </c>
      <c r="E9" s="4" t="s">
        <v>463</v>
      </c>
    </row>
    <row r="10" spans="1:5">
      <c r="A10" s="4" t="s">
        <v>464</v>
      </c>
      <c r="B10" s="6" t="n">
        <v>497</v>
      </c>
      <c r="E10" s="6" t="n">
        <v>496</v>
      </c>
    </row>
    <row r="11" spans="1:5">
      <c r="A11" s="4" t="s">
        <v>351</v>
      </c>
    </row>
    <row r="12" spans="1:5">
      <c r="A12" s="3" t="s">
        <v>216</v>
      </c>
    </row>
    <row r="13" spans="1:5">
      <c r="A13" s="4" t="s">
        <v>462</v>
      </c>
      <c r="B13" s="4" t="s">
        <v>360</v>
      </c>
      <c r="E13" s="4" t="s">
        <v>360</v>
      </c>
    </row>
    <row r="14" spans="1:5">
      <c r="A14" s="4" t="s">
        <v>464</v>
      </c>
      <c r="B14" s="6" t="n">
        <v>399</v>
      </c>
      <c r="E14" s="6" t="n">
        <v>399</v>
      </c>
    </row>
    <row r="15" spans="1:5">
      <c r="A15" s="4" t="s">
        <v>465</v>
      </c>
    </row>
    <row r="16" spans="1:5">
      <c r="A16" s="3" t="s">
        <v>216</v>
      </c>
    </row>
    <row r="17" spans="1:5">
      <c r="A17" s="4" t="s">
        <v>462</v>
      </c>
      <c r="B17" s="4" t="s">
        <v>466</v>
      </c>
      <c r="E17" s="4" t="s">
        <v>466</v>
      </c>
    </row>
    <row r="18" spans="1:5">
      <c r="A18" s="4" t="s">
        <v>464</v>
      </c>
      <c r="B18" s="6" t="n">
        <v>254</v>
      </c>
      <c r="E18" s="6" t="n">
        <v>254</v>
      </c>
    </row>
    <row r="19" spans="1:5">
      <c r="A19" s="4" t="s">
        <v>467</v>
      </c>
    </row>
    <row r="20" spans="1:5">
      <c r="A20" s="3" t="s">
        <v>216</v>
      </c>
    </row>
    <row r="21" spans="1:5">
      <c r="A21" s="4" t="s">
        <v>462</v>
      </c>
      <c r="B21" s="4" t="s">
        <v>468</v>
      </c>
      <c r="E21" s="4" t="s">
        <v>468</v>
      </c>
    </row>
    <row r="22" spans="1:5">
      <c r="A22" s="4" t="s">
        <v>464</v>
      </c>
      <c r="B22" s="6" t="n">
        <v>200</v>
      </c>
      <c r="E22" s="6" t="n">
        <v>200</v>
      </c>
    </row>
    <row r="23" spans="1:5">
      <c r="A23" s="4" t="s">
        <v>469</v>
      </c>
    </row>
    <row r="24" spans="1:5">
      <c r="A24" s="3" t="s">
        <v>216</v>
      </c>
    </row>
    <row r="25" spans="1:5">
      <c r="A25" s="4" t="s">
        <v>464</v>
      </c>
      <c r="B25" s="5" t="n">
        <v>500</v>
      </c>
      <c r="E25" s="5" t="n">
        <v>165</v>
      </c>
    </row>
    <row r="26" spans="1:5">
      <c r="A26" s="4" t="s">
        <v>459</v>
      </c>
      <c r="D26" s="6" t="n">
        <v>165</v>
      </c>
    </row>
    <row r="27" spans="1:5">
      <c r="A27" s="4" t="s">
        <v>470</v>
      </c>
      <c r="C27" s="4" t="s">
        <v>346</v>
      </c>
    </row>
    <row r="28" spans="1:5">
      <c r="A28" s="4" t="s">
        <v>471</v>
      </c>
      <c r="C28" s="6" t="n">
        <v>500</v>
      </c>
    </row>
    <row r="29" spans="1:5">
      <c r="A29" s="4" t="s">
        <v>472</v>
      </c>
    </row>
    <row r="30" spans="1:5">
      <c r="A30" s="3" t="s">
        <v>216</v>
      </c>
    </row>
    <row r="31" spans="1:5">
      <c r="A31" s="4" t="s">
        <v>464</v>
      </c>
      <c r="B31" s="6" t="n">
        <v>94</v>
      </c>
      <c r="E31" s="6" t="n">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297</v>
      </c>
      <c r="C3" s="6" t="n">
        <v>327</v>
      </c>
    </row>
    <row r="4" spans="1:3">
      <c r="A4" s="4" t="s">
        <v>101</v>
      </c>
      <c r="B4" s="5" t="n">
        <v>4</v>
      </c>
      <c r="C4" s="5" t="n">
        <v>7</v>
      </c>
    </row>
    <row r="5" spans="1:3">
      <c r="A5" s="4" t="s">
        <v>102</v>
      </c>
      <c r="B5" s="5" t="n">
        <v>1015</v>
      </c>
      <c r="C5" s="5" t="n">
        <v>951</v>
      </c>
    </row>
    <row r="6" spans="1:3">
      <c r="A6" s="4" t="s">
        <v>103</v>
      </c>
      <c r="B6" s="5" t="n">
        <v>865</v>
      </c>
      <c r="C6" s="5" t="n">
        <v>824</v>
      </c>
    </row>
    <row r="7" spans="1:3">
      <c r="A7" s="4" t="s">
        <v>104</v>
      </c>
      <c r="B7" s="5" t="n">
        <v>34</v>
      </c>
      <c r="C7" s="5" t="n">
        <v>29</v>
      </c>
    </row>
    <row r="8" spans="1:3">
      <c r="A8" s="4" t="s">
        <v>105</v>
      </c>
      <c r="B8" s="5" t="n">
        <v>2215</v>
      </c>
      <c r="C8" s="5" t="n">
        <v>2138</v>
      </c>
    </row>
    <row r="9" spans="1:3">
      <c r="A9" s="4" t="s">
        <v>106</v>
      </c>
      <c r="B9" s="5" t="n">
        <v>2232</v>
      </c>
      <c r="C9" s="5" t="n">
        <v>2198</v>
      </c>
    </row>
    <row r="10" spans="1:3">
      <c r="A10" s="4" t="s">
        <v>107</v>
      </c>
      <c r="B10" s="5" t="n">
        <v>801</v>
      </c>
      <c r="C10" s="5" t="n">
        <v>791</v>
      </c>
    </row>
    <row r="11" spans="1:3">
      <c r="A11" s="4" t="s">
        <v>108</v>
      </c>
      <c r="B11" s="5" t="n">
        <v>451</v>
      </c>
      <c r="C11" s="5" t="n">
        <v>460</v>
      </c>
    </row>
    <row r="12" spans="1:3">
      <c r="A12" s="4" t="s">
        <v>109</v>
      </c>
      <c r="B12" s="5" t="n">
        <v>143</v>
      </c>
    </row>
    <row r="13" spans="1:3">
      <c r="A13" s="4" t="s">
        <v>110</v>
      </c>
      <c r="B13" s="5" t="n">
        <v>10</v>
      </c>
      <c r="C13" s="5" t="n">
        <v>10</v>
      </c>
    </row>
    <row r="14" spans="1:3">
      <c r="A14" s="4" t="s">
        <v>111</v>
      </c>
      <c r="B14" s="5" t="n">
        <v>146</v>
      </c>
      <c r="C14" s="5" t="n">
        <v>131</v>
      </c>
    </row>
    <row r="15" spans="1:3">
      <c r="A15" s="4" t="s">
        <v>112</v>
      </c>
      <c r="B15" s="5" t="n">
        <v>5998</v>
      </c>
      <c r="C15" s="5" t="n">
        <v>5728</v>
      </c>
    </row>
    <row r="16" spans="1:3">
      <c r="A16" s="3" t="s">
        <v>113</v>
      </c>
    </row>
    <row r="17" spans="1:3">
      <c r="A17" s="4" t="s">
        <v>114</v>
      </c>
      <c r="B17" s="5" t="n">
        <v>107</v>
      </c>
      <c r="C17" s="5" t="n">
        <v>169</v>
      </c>
    </row>
    <row r="18" spans="1:3">
      <c r="A18" s="4" t="s">
        <v>115</v>
      </c>
      <c r="B18" s="5" t="n">
        <v>787</v>
      </c>
      <c r="C18" s="5" t="n">
        <v>777</v>
      </c>
    </row>
    <row r="19" spans="1:3">
      <c r="A19" s="4" t="s">
        <v>116</v>
      </c>
      <c r="B19" s="5" t="n">
        <v>41</v>
      </c>
    </row>
    <row r="20" spans="1:3">
      <c r="A20" s="4" t="s">
        <v>117</v>
      </c>
      <c r="B20" s="5" t="n">
        <v>894</v>
      </c>
      <c r="C20" s="5" t="n">
        <v>946</v>
      </c>
    </row>
    <row r="21" spans="1:3">
      <c r="A21" s="4" t="s">
        <v>118</v>
      </c>
      <c r="B21" s="5" t="n">
        <v>211</v>
      </c>
      <c r="C21" s="5" t="n">
        <v>217</v>
      </c>
    </row>
    <row r="22" spans="1:3">
      <c r="A22" s="4" t="s">
        <v>119</v>
      </c>
      <c r="B22" s="5" t="n">
        <v>1946</v>
      </c>
      <c r="C22" s="5" t="n">
        <v>1931</v>
      </c>
    </row>
    <row r="23" spans="1:3">
      <c r="A23" s="4" t="s">
        <v>120</v>
      </c>
      <c r="B23" s="5" t="n">
        <v>111</v>
      </c>
    </row>
    <row r="24" spans="1:3">
      <c r="A24" s="4" t="s">
        <v>121</v>
      </c>
      <c r="B24" s="5" t="n">
        <v>199</v>
      </c>
      <c r="C24" s="5" t="n">
        <v>189</v>
      </c>
    </row>
    <row r="25" spans="1:3">
      <c r="A25" s="4" t="s">
        <v>122</v>
      </c>
      <c r="B25" s="5" t="n">
        <v>25</v>
      </c>
      <c r="C25" s="5" t="n">
        <v>37</v>
      </c>
    </row>
    <row r="26" spans="1:3">
      <c r="A26" s="3" t="s">
        <v>123</v>
      </c>
    </row>
    <row r="27" spans="1:3">
      <c r="A27" s="4" t="s">
        <v>124</v>
      </c>
      <c r="B27" s="4" t="s">
        <v>125</v>
      </c>
      <c r="C27" s="4" t="s">
        <v>125</v>
      </c>
    </row>
    <row r="28" spans="1:3">
      <c r="A28" s="4" t="s">
        <v>126</v>
      </c>
      <c r="B28" s="5" t="n">
        <v>1</v>
      </c>
      <c r="C28" s="5" t="n">
        <v>1</v>
      </c>
    </row>
    <row r="29" spans="1:3">
      <c r="A29" s="4" t="s">
        <v>127</v>
      </c>
      <c r="B29" s="5" t="n">
        <v>1138</v>
      </c>
      <c r="C29" s="5" t="n">
        <v>1096</v>
      </c>
    </row>
    <row r="30" spans="1:3">
      <c r="A30" s="4" t="s">
        <v>128</v>
      </c>
      <c r="B30" s="5" t="n">
        <v>-1047</v>
      </c>
      <c r="C30" s="5" t="n">
        <v>-1091</v>
      </c>
    </row>
    <row r="31" spans="1:3">
      <c r="A31" s="4" t="s">
        <v>129</v>
      </c>
      <c r="B31" s="5" t="n">
        <v>-1152</v>
      </c>
      <c r="C31" s="5" t="n">
        <v>-1154</v>
      </c>
    </row>
    <row r="32" spans="1:3">
      <c r="A32" s="4" t="s">
        <v>130</v>
      </c>
      <c r="B32" s="5" t="n">
        <v>3656</v>
      </c>
      <c r="C32" s="5" t="n">
        <v>3536</v>
      </c>
    </row>
    <row r="33" spans="1:3">
      <c r="A33" s="4" t="s">
        <v>131</v>
      </c>
      <c r="B33" s="5" t="n">
        <v>2596</v>
      </c>
      <c r="C33" s="5" t="n">
        <v>2388</v>
      </c>
    </row>
    <row r="34" spans="1:3">
      <c r="A34" s="4" t="s">
        <v>132</v>
      </c>
      <c r="B34" s="5" t="n">
        <v>16</v>
      </c>
      <c r="C34" s="5" t="n">
        <v>20</v>
      </c>
    </row>
    <row r="35" spans="1:3">
      <c r="A35" s="4" t="s">
        <v>133</v>
      </c>
      <c r="B35" s="5" t="n">
        <v>2612</v>
      </c>
      <c r="C35" s="5" t="n">
        <v>2408</v>
      </c>
    </row>
    <row r="36" spans="1:3">
      <c r="A36" s="4" t="s">
        <v>134</v>
      </c>
      <c r="B36" s="6" t="n">
        <v>5998</v>
      </c>
      <c r="C36" s="6" t="n">
        <v>5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473</v>
      </c>
      <c r="B1" s="2" t="s">
        <v>58</v>
      </c>
      <c r="C1" s="2" t="s">
        <v>1</v>
      </c>
    </row>
    <row r="2" spans="1:3">
      <c r="B2" s="2" t="s">
        <v>200</v>
      </c>
      <c r="C2" s="2" t="s">
        <v>200</v>
      </c>
    </row>
    <row r="3" spans="1:3">
      <c r="A3" s="3" t="s">
        <v>218</v>
      </c>
    </row>
    <row r="4" spans="1:3">
      <c r="A4" s="4" t="s">
        <v>474</v>
      </c>
      <c r="B4" s="6" t="n">
        <v>0</v>
      </c>
      <c r="C4" s="6" t="n">
        <v>0</v>
      </c>
    </row>
    <row r="5" spans="1:3">
      <c r="A5" s="3" t="s">
        <v>475</v>
      </c>
    </row>
    <row r="6" spans="1:3">
      <c r="A6" s="4" t="s">
        <v>476</v>
      </c>
      <c r="B6" s="5" t="n">
        <v>14</v>
      </c>
      <c r="C6" s="5" t="n">
        <v>27</v>
      </c>
    </row>
    <row r="7" spans="1:3">
      <c r="A7" s="4" t="s">
        <v>477</v>
      </c>
      <c r="B7" s="5" t="n">
        <v>6</v>
      </c>
      <c r="C7" s="5" t="n">
        <v>12</v>
      </c>
    </row>
    <row r="8" spans="1:3">
      <c r="A8" s="4" t="s">
        <v>478</v>
      </c>
      <c r="B8" s="5" t="n">
        <v>1</v>
      </c>
      <c r="C8" s="5" t="n">
        <v>1</v>
      </c>
    </row>
    <row r="9" spans="1:3">
      <c r="A9" s="4" t="s">
        <v>479</v>
      </c>
      <c r="B9" s="6" t="n">
        <v>21</v>
      </c>
      <c r="C9" s="6"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93</v>
      </c>
    </row>
    <row r="2" spans="1:3">
      <c r="A2" s="3" t="s">
        <v>256</v>
      </c>
    </row>
    <row r="3" spans="1:3">
      <c r="A3" s="4" t="s">
        <v>481</v>
      </c>
      <c r="B3" s="6" t="n">
        <v>26</v>
      </c>
    </row>
    <row r="4" spans="1:3">
      <c r="A4" s="4" t="s">
        <v>482</v>
      </c>
      <c r="B4" s="5" t="n">
        <v>42</v>
      </c>
    </row>
    <row r="5" spans="1:3">
      <c r="A5" s="4" t="s">
        <v>483</v>
      </c>
      <c r="B5" s="5" t="n">
        <v>32</v>
      </c>
    </row>
    <row r="6" spans="1:3">
      <c r="A6" s="4" t="s">
        <v>484</v>
      </c>
      <c r="B6" s="5" t="n">
        <v>24</v>
      </c>
    </row>
    <row r="7" spans="1:3">
      <c r="A7" s="4" t="s">
        <v>485</v>
      </c>
      <c r="B7" s="5" t="n">
        <v>18</v>
      </c>
    </row>
    <row r="8" spans="1:3">
      <c r="A8" s="4" t="s">
        <v>486</v>
      </c>
      <c r="B8" s="5" t="n">
        <v>35</v>
      </c>
    </row>
    <row r="9" spans="1:3">
      <c r="A9" s="4" t="s">
        <v>487</v>
      </c>
      <c r="B9" s="5" t="n">
        <v>177</v>
      </c>
    </row>
    <row r="10" spans="1:3">
      <c r="A10" s="4" t="s">
        <v>488</v>
      </c>
      <c r="B10" s="5" t="n">
        <v>25</v>
      </c>
    </row>
    <row r="11" spans="1:3">
      <c r="A11" s="4" t="s">
        <v>489</v>
      </c>
      <c r="B11" s="5" t="n">
        <v>152</v>
      </c>
    </row>
    <row r="12" spans="1:3">
      <c r="A12" s="4" t="s">
        <v>116</v>
      </c>
      <c r="B12" s="5" t="n">
        <v>41</v>
      </c>
    </row>
    <row r="13" spans="1:3">
      <c r="A13" s="4" t="s">
        <v>120</v>
      </c>
      <c r="B13" s="5" t="n">
        <v>111</v>
      </c>
    </row>
    <row r="14" spans="1:3">
      <c r="A14" s="4" t="s">
        <v>109</v>
      </c>
      <c r="B14" s="6" t="n">
        <v>143</v>
      </c>
    </row>
    <row r="15" spans="1:3">
      <c r="A15" s="4" t="s">
        <v>302</v>
      </c>
    </row>
    <row r="16" spans="1:3">
      <c r="A16" s="3" t="s">
        <v>256</v>
      </c>
    </row>
    <row r="17" spans="1:3">
      <c r="A17" s="4" t="s">
        <v>489</v>
      </c>
      <c r="C17" s="6" t="n">
        <v>170</v>
      </c>
    </row>
    <row r="18" spans="1:3">
      <c r="A18" s="4" t="s">
        <v>109</v>
      </c>
      <c r="C18" s="6" t="n">
        <v>1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0</v>
      </c>
      <c r="B1" s="2" t="s">
        <v>58</v>
      </c>
      <c r="C1" s="2" t="s">
        <v>1</v>
      </c>
    </row>
    <row r="2" spans="1:3">
      <c r="B2" s="2" t="s">
        <v>200</v>
      </c>
      <c r="C2" s="2" t="s">
        <v>200</v>
      </c>
    </row>
    <row r="3" spans="1:3">
      <c r="A3" s="3" t="s">
        <v>491</v>
      </c>
    </row>
    <row r="4" spans="1:3">
      <c r="A4" s="4" t="s">
        <v>492</v>
      </c>
      <c r="B4" s="6" t="n">
        <v>14</v>
      </c>
      <c r="C4" s="6" t="n">
        <v>29</v>
      </c>
    </row>
    <row r="5" spans="1:3">
      <c r="A5" s="4" t="s">
        <v>493</v>
      </c>
      <c r="B5" s="6" t="n">
        <v>6</v>
      </c>
      <c r="C5" s="6" t="n">
        <v>167</v>
      </c>
    </row>
    <row r="6" spans="1:3">
      <c r="A6" s="4" t="s">
        <v>494</v>
      </c>
      <c r="B6" s="4" t="s">
        <v>495</v>
      </c>
      <c r="C6" s="4" t="s">
        <v>495</v>
      </c>
    </row>
    <row r="7" spans="1:3">
      <c r="A7" s="4" t="s">
        <v>496</v>
      </c>
      <c r="B7" s="4" t="s">
        <v>497</v>
      </c>
      <c r="C7"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98</v>
      </c>
      <c r="B1" s="2" t="s">
        <v>499</v>
      </c>
    </row>
    <row r="2" spans="1:2">
      <c r="A2" s="3" t="s">
        <v>500</v>
      </c>
    </row>
    <row r="3" spans="1:2">
      <c r="A3" s="4" t="s">
        <v>53</v>
      </c>
      <c r="B3" s="6" t="n">
        <v>53</v>
      </c>
    </row>
    <row r="4" spans="1:2">
      <c r="A4" s="4" t="s">
        <v>482</v>
      </c>
      <c r="B4" s="5" t="n">
        <v>44</v>
      </c>
    </row>
    <row r="5" spans="1:2">
      <c r="A5" s="4" t="s">
        <v>483</v>
      </c>
      <c r="B5" s="5" t="n">
        <v>40</v>
      </c>
    </row>
    <row r="6" spans="1:2">
      <c r="A6" s="4" t="s">
        <v>484</v>
      </c>
      <c r="B6" s="5" t="n">
        <v>27</v>
      </c>
    </row>
    <row r="7" spans="1:2">
      <c r="A7" s="4" t="s">
        <v>485</v>
      </c>
      <c r="B7" s="5" t="n">
        <v>22</v>
      </c>
    </row>
    <row r="8" spans="1:2">
      <c r="A8" s="4" t="s">
        <v>486</v>
      </c>
      <c r="B8" s="5" t="n">
        <v>27</v>
      </c>
    </row>
    <row r="9" spans="1:2">
      <c r="A9" s="4" t="s">
        <v>487</v>
      </c>
      <c r="B9" s="6" t="n">
        <v>2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58</v>
      </c>
      <c r="D1" s="2" t="s">
        <v>1</v>
      </c>
    </row>
    <row r="2" spans="1:5">
      <c r="B2" s="2" t="s">
        <v>2</v>
      </c>
      <c r="C2" s="2" t="s">
        <v>59</v>
      </c>
      <c r="D2" s="2" t="s">
        <v>2</v>
      </c>
      <c r="E2" s="2" t="s">
        <v>59</v>
      </c>
    </row>
    <row r="3" spans="1:5">
      <c r="A3" s="4" t="s">
        <v>263</v>
      </c>
    </row>
    <row r="4" spans="1:5">
      <c r="A4" s="3" t="s">
        <v>502</v>
      </c>
    </row>
    <row r="5" spans="1:5">
      <c r="A5" s="4" t="s">
        <v>503</v>
      </c>
      <c r="B5" s="6" t="n">
        <v>4</v>
      </c>
      <c r="D5" s="6" t="n">
        <v>4</v>
      </c>
    </row>
    <row r="6" spans="1:5">
      <c r="A6" s="4" t="s">
        <v>504</v>
      </c>
    </row>
    <row r="7" spans="1:5">
      <c r="A7" s="3" t="s">
        <v>505</v>
      </c>
    </row>
    <row r="8" spans="1:5">
      <c r="A8" s="4" t="s">
        <v>506</v>
      </c>
      <c r="B8" s="5" t="n">
        <v>1</v>
      </c>
      <c r="C8" s="6" t="n">
        <v>2</v>
      </c>
      <c r="D8" s="5" t="n">
        <v>2</v>
      </c>
      <c r="E8" s="6" t="n">
        <v>3</v>
      </c>
    </row>
    <row r="9" spans="1:5">
      <c r="A9" s="4" t="s">
        <v>507</v>
      </c>
      <c r="B9" s="5" t="n">
        <v>3</v>
      </c>
      <c r="C9" s="5" t="n">
        <v>3</v>
      </c>
      <c r="D9" s="5" t="n">
        <v>7</v>
      </c>
      <c r="E9" s="5" t="n">
        <v>6</v>
      </c>
    </row>
    <row r="10" spans="1:5">
      <c r="A10" s="4" t="s">
        <v>508</v>
      </c>
      <c r="B10" s="5" t="n">
        <v>-4</v>
      </c>
      <c r="C10" s="5" t="n">
        <v>-5</v>
      </c>
      <c r="D10" s="5" t="n">
        <v>-9</v>
      </c>
      <c r="E10" s="5" t="n">
        <v>-10</v>
      </c>
    </row>
    <row r="11" spans="1:5">
      <c r="A11" s="4" t="s">
        <v>509</v>
      </c>
      <c r="E11" s="5" t="n">
        <v>-1</v>
      </c>
    </row>
    <row r="12" spans="1:5">
      <c r="A12" s="3" t="s">
        <v>502</v>
      </c>
    </row>
    <row r="13" spans="1:5">
      <c r="A13" s="4" t="s">
        <v>503</v>
      </c>
      <c r="B13" s="5" t="n">
        <v>1</v>
      </c>
      <c r="D13" s="5" t="n">
        <v>1</v>
      </c>
    </row>
    <row r="14" spans="1:5">
      <c r="A14" s="3" t="s">
        <v>510</v>
      </c>
    </row>
    <row r="15" spans="1:5">
      <c r="A15" s="4" t="s">
        <v>511</v>
      </c>
      <c r="D15" s="5" t="n">
        <v>1</v>
      </c>
    </row>
    <row r="16" spans="1:5">
      <c r="A16" s="4" t="s">
        <v>512</v>
      </c>
    </row>
    <row r="17" spans="1:5">
      <c r="A17" s="3" t="s">
        <v>505</v>
      </c>
    </row>
    <row r="18" spans="1:5">
      <c r="A18" s="4" t="s">
        <v>506</v>
      </c>
      <c r="B18" s="5" t="n">
        <v>1</v>
      </c>
      <c r="C18" s="5" t="n">
        <v>1</v>
      </c>
      <c r="D18" s="5" t="n">
        <v>2</v>
      </c>
      <c r="E18" s="5" t="n">
        <v>2</v>
      </c>
    </row>
    <row r="19" spans="1:5">
      <c r="A19" s="4" t="s">
        <v>507</v>
      </c>
      <c r="B19" s="5" t="n">
        <v>2</v>
      </c>
      <c r="C19" s="5" t="n">
        <v>2</v>
      </c>
      <c r="D19" s="5" t="n">
        <v>5</v>
      </c>
      <c r="E19" s="5" t="n">
        <v>5</v>
      </c>
    </row>
    <row r="20" spans="1:5">
      <c r="A20" s="4" t="s">
        <v>508</v>
      </c>
      <c r="B20" s="5" t="n">
        <v>-2</v>
      </c>
      <c r="C20" s="5" t="n">
        <v>-3</v>
      </c>
      <c r="D20" s="5" t="n">
        <v>-4</v>
      </c>
      <c r="E20" s="5" t="n">
        <v>-5</v>
      </c>
    </row>
    <row r="21" spans="1:5">
      <c r="A21" s="4" t="s">
        <v>513</v>
      </c>
      <c r="B21" s="5" t="n">
        <v>1</v>
      </c>
      <c r="C21" s="5" t="n">
        <v>1</v>
      </c>
      <c r="D21" s="5" t="n">
        <v>1</v>
      </c>
      <c r="E21" s="5" t="n">
        <v>1</v>
      </c>
    </row>
    <row r="22" spans="1:5">
      <c r="A22" s="4" t="s">
        <v>509</v>
      </c>
      <c r="B22" s="5" t="n">
        <v>2</v>
      </c>
      <c r="C22" s="5" t="n">
        <v>1</v>
      </c>
      <c r="D22" s="5" t="n">
        <v>4</v>
      </c>
      <c r="E22" s="5" t="n">
        <v>3</v>
      </c>
    </row>
    <row r="23" spans="1:5">
      <c r="A23" s="3" t="s">
        <v>502</v>
      </c>
    </row>
    <row r="24" spans="1:5">
      <c r="A24" s="4" t="s">
        <v>503</v>
      </c>
      <c r="B24" s="6" t="n">
        <v>3</v>
      </c>
      <c r="D24" s="5" t="n">
        <v>3</v>
      </c>
    </row>
    <row r="25" spans="1:5">
      <c r="A25" s="3" t="s">
        <v>510</v>
      </c>
    </row>
    <row r="26" spans="1:5">
      <c r="A26" s="4" t="s">
        <v>511</v>
      </c>
      <c r="D26" s="5" t="n">
        <v>2</v>
      </c>
    </row>
    <row r="27" spans="1:5">
      <c r="A27" s="4" t="s">
        <v>267</v>
      </c>
    </row>
    <row r="28" spans="1:5">
      <c r="A28" s="3" t="s">
        <v>505</v>
      </c>
    </row>
    <row r="29" spans="1:5">
      <c r="A29" s="4" t="s">
        <v>507</v>
      </c>
      <c r="C29" s="5" t="n">
        <v>1</v>
      </c>
      <c r="D29" s="5" t="n">
        <v>1</v>
      </c>
      <c r="E29" s="5" t="n">
        <v>2</v>
      </c>
    </row>
    <row r="30" spans="1:5">
      <c r="A30" s="4" t="s">
        <v>514</v>
      </c>
      <c r="D30" s="6" t="n">
        <v>-1</v>
      </c>
      <c r="E30" s="5" t="n">
        <v>-1</v>
      </c>
    </row>
    <row r="31" spans="1:5">
      <c r="A31" s="4" t="s">
        <v>509</v>
      </c>
      <c r="C31" s="6" t="n">
        <v>1</v>
      </c>
      <c r="E31" s="6"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5</v>
      </c>
      <c r="B1" s="2" t="s">
        <v>2</v>
      </c>
      <c r="C1" s="2" t="s">
        <v>98</v>
      </c>
    </row>
    <row r="2" spans="1:3">
      <c r="A2" s="3" t="s">
        <v>103</v>
      </c>
    </row>
    <row r="3" spans="1:3">
      <c r="A3" s="4" t="s">
        <v>516</v>
      </c>
      <c r="B3" s="6" t="n">
        <v>520</v>
      </c>
      <c r="C3" s="6" t="n">
        <v>522</v>
      </c>
    </row>
    <row r="4" spans="1:3">
      <c r="A4" s="4" t="s">
        <v>517</v>
      </c>
      <c r="B4" s="5" t="n">
        <v>289</v>
      </c>
      <c r="C4" s="5" t="n">
        <v>250</v>
      </c>
    </row>
    <row r="5" spans="1:3">
      <c r="A5" s="4" t="s">
        <v>518</v>
      </c>
      <c r="B5" s="5" t="n">
        <v>56</v>
      </c>
      <c r="C5" s="5" t="n">
        <v>52</v>
      </c>
    </row>
    <row r="6" spans="1:3">
      <c r="A6" s="4" t="s">
        <v>519</v>
      </c>
      <c r="B6" s="6" t="n">
        <v>865</v>
      </c>
      <c r="C6" s="6" t="n">
        <v>8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0</v>
      </c>
      <c r="B1" s="2" t="s">
        <v>521</v>
      </c>
      <c r="C1" s="2" t="s">
        <v>522</v>
      </c>
      <c r="D1" s="2" t="s">
        <v>523</v>
      </c>
      <c r="E1" s="2" t="s">
        <v>521</v>
      </c>
      <c r="F1" s="2" t="s">
        <v>524</v>
      </c>
      <c r="G1" s="2" t="s">
        <v>59</v>
      </c>
      <c r="H1" s="2" t="s">
        <v>2</v>
      </c>
      <c r="I1" s="2" t="s">
        <v>59</v>
      </c>
      <c r="J1" s="2" t="s">
        <v>525</v>
      </c>
      <c r="K1" s="2" t="s">
        <v>526</v>
      </c>
    </row>
    <row r="2" spans="1:11">
      <c r="A2" s="4" t="s">
        <v>148</v>
      </c>
    </row>
    <row r="3" spans="1:11">
      <c r="A3" s="3" t="s">
        <v>527</v>
      </c>
    </row>
    <row r="4" spans="1:11">
      <c r="A4" s="4" t="s">
        <v>160</v>
      </c>
      <c r="D4" s="6" t="n">
        <v>32</v>
      </c>
      <c r="H4" s="6" t="n">
        <v>32</v>
      </c>
    </row>
    <row r="5" spans="1:11">
      <c r="A5" s="4" t="s">
        <v>149</v>
      </c>
    </row>
    <row r="6" spans="1:11">
      <c r="A6" s="3" t="s">
        <v>527</v>
      </c>
    </row>
    <row r="7" spans="1:11">
      <c r="A7" s="4" t="s">
        <v>160</v>
      </c>
      <c r="D7" s="6" t="n">
        <v>31</v>
      </c>
      <c r="G7" s="6" t="n">
        <v>-141</v>
      </c>
      <c r="H7" s="6" t="n">
        <v>31</v>
      </c>
      <c r="I7" s="6" t="n">
        <v>-141</v>
      </c>
    </row>
    <row r="8" spans="1:11">
      <c r="A8" s="4" t="s">
        <v>528</v>
      </c>
    </row>
    <row r="9" spans="1:11">
      <c r="A9" s="3" t="s">
        <v>527</v>
      </c>
    </row>
    <row r="10" spans="1:11">
      <c r="A10" s="4" t="s">
        <v>529</v>
      </c>
      <c r="C10" s="6" t="n">
        <v>455</v>
      </c>
    </row>
    <row r="11" spans="1:11">
      <c r="A11" s="4" t="s">
        <v>530</v>
      </c>
      <c r="C11" s="5" t="n">
        <v>4</v>
      </c>
      <c r="F11" s="5" t="n">
        <v>4</v>
      </c>
    </row>
    <row r="12" spans="1:11">
      <c r="A12" s="4" t="s">
        <v>160</v>
      </c>
      <c r="C12" s="6" t="n">
        <v>-423</v>
      </c>
      <c r="E12" s="6" t="n">
        <v>-392</v>
      </c>
    </row>
    <row r="13" spans="1:11">
      <c r="A13" s="4" t="s">
        <v>531</v>
      </c>
      <c r="F13" s="8" t="n">
        <v>98.04000000000001</v>
      </c>
    </row>
    <row r="14" spans="1:11">
      <c r="A14" s="4" t="s">
        <v>532</v>
      </c>
      <c r="B14" s="6" t="n">
        <v>63</v>
      </c>
    </row>
    <row r="15" spans="1:11">
      <c r="A15" s="4" t="s">
        <v>533</v>
      </c>
    </row>
    <row r="16" spans="1:11">
      <c r="A16" s="3" t="s">
        <v>527</v>
      </c>
    </row>
    <row r="17" spans="1:11">
      <c r="A17" s="4" t="s">
        <v>534</v>
      </c>
      <c r="J17" s="5" t="n">
        <v>8</v>
      </c>
    </row>
    <row r="18" spans="1:11">
      <c r="A18" s="4" t="s">
        <v>535</v>
      </c>
    </row>
    <row r="19" spans="1:11">
      <c r="A19" s="3" t="s">
        <v>527</v>
      </c>
    </row>
    <row r="20" spans="1:11">
      <c r="A20" s="4" t="s">
        <v>534</v>
      </c>
      <c r="K20" s="5"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36</v>
      </c>
      <c r="B1" s="2" t="s">
        <v>58</v>
      </c>
      <c r="D1" s="2" t="s">
        <v>1</v>
      </c>
    </row>
    <row r="2" spans="1:5">
      <c r="B2" s="2" t="s">
        <v>2</v>
      </c>
      <c r="C2" s="2" t="s">
        <v>59</v>
      </c>
      <c r="D2" s="2" t="s">
        <v>2</v>
      </c>
      <c r="E2" s="2" t="s">
        <v>59</v>
      </c>
    </row>
    <row r="3" spans="1:5">
      <c r="A3" s="3" t="s">
        <v>537</v>
      </c>
    </row>
    <row r="4" spans="1:5">
      <c r="A4" s="4" t="s">
        <v>538</v>
      </c>
      <c r="B4" s="6" t="n">
        <v>6</v>
      </c>
      <c r="C4" s="6" t="n">
        <v>6</v>
      </c>
      <c r="D4" s="6" t="n">
        <v>10</v>
      </c>
      <c r="E4" s="6" t="n">
        <v>11</v>
      </c>
    </row>
    <row r="5" spans="1:5">
      <c r="A5" s="4" t="s">
        <v>539</v>
      </c>
      <c r="B5" s="5" t="n">
        <v>-1</v>
      </c>
      <c r="C5" s="5" t="n">
        <v>-1</v>
      </c>
      <c r="D5" s="5" t="n">
        <v>-1</v>
      </c>
      <c r="E5" s="5" t="n">
        <v>-2</v>
      </c>
    </row>
    <row r="6" spans="1:5">
      <c r="A6" s="4" t="s">
        <v>540</v>
      </c>
      <c r="B6" s="5" t="n">
        <v>5</v>
      </c>
      <c r="C6" s="5" t="n">
        <v>5</v>
      </c>
      <c r="D6" s="5" t="n">
        <v>9</v>
      </c>
      <c r="E6" s="5" t="n">
        <v>9</v>
      </c>
    </row>
    <row r="7" spans="1:5">
      <c r="A7" s="4" t="s">
        <v>541</v>
      </c>
    </row>
    <row r="8" spans="1:5">
      <c r="A8" s="3" t="s">
        <v>537</v>
      </c>
    </row>
    <row r="9" spans="1:5">
      <c r="A9" s="4" t="s">
        <v>538</v>
      </c>
      <c r="B9" s="5" t="n">
        <v>1</v>
      </c>
      <c r="C9" s="5" t="n">
        <v>2</v>
      </c>
      <c r="D9" s="5" t="n">
        <v>2</v>
      </c>
      <c r="E9" s="5" t="n">
        <v>3</v>
      </c>
    </row>
    <row r="10" spans="1:5">
      <c r="A10" s="4" t="s">
        <v>539</v>
      </c>
      <c r="C10" s="5" t="n">
        <v>-1</v>
      </c>
      <c r="E10" s="5" t="n">
        <v>-1</v>
      </c>
    </row>
    <row r="11" spans="1:5">
      <c r="A11" s="4" t="s">
        <v>540</v>
      </c>
      <c r="B11" s="5" t="n">
        <v>1</v>
      </c>
      <c r="C11" s="5" t="n">
        <v>1</v>
      </c>
      <c r="D11" s="5" t="n">
        <v>2</v>
      </c>
      <c r="E11" s="5" t="n">
        <v>2</v>
      </c>
    </row>
    <row r="12" spans="1:5">
      <c r="A12" s="4" t="s">
        <v>542</v>
      </c>
    </row>
    <row r="13" spans="1:5">
      <c r="A13" s="3" t="s">
        <v>537</v>
      </c>
    </row>
    <row r="14" spans="1:5">
      <c r="A14" s="4" t="s">
        <v>538</v>
      </c>
      <c r="B14" s="5" t="n">
        <v>3</v>
      </c>
      <c r="C14" s="5" t="n">
        <v>3</v>
      </c>
      <c r="D14" s="5" t="n">
        <v>5</v>
      </c>
      <c r="E14" s="5" t="n">
        <v>6</v>
      </c>
    </row>
    <row r="15" spans="1:5">
      <c r="A15" s="4" t="s">
        <v>539</v>
      </c>
      <c r="B15" s="5" t="n">
        <v>-1</v>
      </c>
      <c r="D15" s="5" t="n">
        <v>-1</v>
      </c>
      <c r="E15" s="5" t="n">
        <v>-1</v>
      </c>
    </row>
    <row r="16" spans="1:5">
      <c r="A16" s="4" t="s">
        <v>540</v>
      </c>
      <c r="B16" s="5" t="n">
        <v>2</v>
      </c>
      <c r="C16" s="5" t="n">
        <v>3</v>
      </c>
      <c r="D16" s="5" t="n">
        <v>4</v>
      </c>
      <c r="E16" s="5" t="n">
        <v>5</v>
      </c>
    </row>
    <row r="17" spans="1:5">
      <c r="A17" s="4" t="s">
        <v>543</v>
      </c>
    </row>
    <row r="18" spans="1:5">
      <c r="A18" s="3" t="s">
        <v>537</v>
      </c>
    </row>
    <row r="19" spans="1:5">
      <c r="A19" s="4" t="s">
        <v>538</v>
      </c>
      <c r="B19" s="5" t="n">
        <v>2</v>
      </c>
      <c r="C19" s="5" t="n">
        <v>1</v>
      </c>
      <c r="D19" s="5" t="n">
        <v>3</v>
      </c>
      <c r="E19" s="5" t="n">
        <v>2</v>
      </c>
    </row>
    <row r="20" spans="1:5">
      <c r="A20" s="4" t="s">
        <v>540</v>
      </c>
      <c r="B20" s="6" t="n">
        <v>2</v>
      </c>
      <c r="C20" s="6" t="n">
        <v>1</v>
      </c>
      <c r="D20" s="6" t="n">
        <v>3</v>
      </c>
      <c r="E20" s="6"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 customWidth="1" max="6" min="6" width="24"/>
  </cols>
  <sheetData>
    <row r="1" spans="1:6">
      <c r="A1" s="1" t="s">
        <v>544</v>
      </c>
      <c r="B1" s="2" t="s">
        <v>58</v>
      </c>
      <c r="D1" s="2" t="s">
        <v>1</v>
      </c>
      <c r="F1" s="2" t="s">
        <v>350</v>
      </c>
    </row>
    <row r="2" spans="1:6">
      <c r="B2" s="2" t="s">
        <v>2</v>
      </c>
      <c r="C2" s="2" t="s">
        <v>59</v>
      </c>
      <c r="D2" s="2" t="s">
        <v>2</v>
      </c>
      <c r="E2" s="2" t="s">
        <v>59</v>
      </c>
      <c r="F2" s="2" t="s">
        <v>98</v>
      </c>
    </row>
    <row r="3" spans="1:6">
      <c r="A3" s="3" t="s">
        <v>545</v>
      </c>
    </row>
    <row r="4" spans="1:6">
      <c r="A4" s="4" t="s">
        <v>546</v>
      </c>
      <c r="D4" s="5" t="n">
        <v>2079</v>
      </c>
    </row>
    <row r="5" spans="1:6">
      <c r="A5" s="4" t="s">
        <v>547</v>
      </c>
      <c r="D5" s="5" t="n">
        <v>247</v>
      </c>
      <c r="E5" s="5" t="n">
        <v>215</v>
      </c>
    </row>
    <row r="6" spans="1:6">
      <c r="A6" s="4" t="s">
        <v>548</v>
      </c>
      <c r="D6" s="5" t="n">
        <v>-97</v>
      </c>
    </row>
    <row r="7" spans="1:6">
      <c r="A7" s="4" t="s">
        <v>549</v>
      </c>
      <c r="D7" s="5" t="n">
        <v>-35</v>
      </c>
    </row>
    <row r="8" spans="1:6">
      <c r="A8" s="4" t="s">
        <v>550</v>
      </c>
      <c r="B8" s="5" t="n">
        <v>2194</v>
      </c>
      <c r="D8" s="5" t="n">
        <v>2194</v>
      </c>
      <c r="F8" s="5" t="n">
        <v>2079</v>
      </c>
    </row>
    <row r="9" spans="1:6">
      <c r="A9" s="4" t="s">
        <v>551</v>
      </c>
      <c r="B9" s="5" t="n">
        <v>1741</v>
      </c>
      <c r="D9" s="5" t="n">
        <v>1741</v>
      </c>
    </row>
    <row r="10" spans="1:6">
      <c r="A10" s="3" t="s">
        <v>552</v>
      </c>
    </row>
    <row r="11" spans="1:6">
      <c r="A11" s="4" t="s">
        <v>553</v>
      </c>
      <c r="D11" s="8" t="n">
        <v>80.25</v>
      </c>
    </row>
    <row r="12" spans="1:6">
      <c r="A12" s="4" t="s">
        <v>554</v>
      </c>
      <c r="D12" s="10" t="n">
        <v>91.84999999999999</v>
      </c>
    </row>
    <row r="13" spans="1:6">
      <c r="A13" s="4" t="s">
        <v>555</v>
      </c>
      <c r="D13" s="10" t="n">
        <v>34.3</v>
      </c>
    </row>
    <row r="14" spans="1:6">
      <c r="A14" s="4" t="s">
        <v>556</v>
      </c>
      <c r="D14" s="10" t="n">
        <v>120.4</v>
      </c>
    </row>
    <row r="15" spans="1:6">
      <c r="A15" s="4" t="s">
        <v>557</v>
      </c>
      <c r="B15" s="6" t="n">
        <v>83</v>
      </c>
      <c r="D15" s="5" t="n">
        <v>83</v>
      </c>
      <c r="F15" s="8" t="n">
        <v>80.25</v>
      </c>
    </row>
    <row r="16" spans="1:6">
      <c r="A16" s="4" t="s">
        <v>558</v>
      </c>
      <c r="B16" s="8" t="n">
        <v>76.34</v>
      </c>
      <c r="D16" s="8" t="n">
        <v>76.34</v>
      </c>
    </row>
    <row r="17" spans="1:6">
      <c r="A17" s="3" t="s">
        <v>559</v>
      </c>
    </row>
    <row r="18" spans="1:6">
      <c r="A18" s="4" t="s">
        <v>560</v>
      </c>
      <c r="D18" s="4" t="s">
        <v>561</v>
      </c>
      <c r="F18" s="4" t="s">
        <v>562</v>
      </c>
    </row>
    <row r="19" spans="1:6">
      <c r="A19" s="4" t="s">
        <v>563</v>
      </c>
      <c r="D19" s="4" t="s">
        <v>564</v>
      </c>
    </row>
    <row r="20" spans="1:6">
      <c r="A20" s="4" t="s">
        <v>565</v>
      </c>
      <c r="B20" s="6" t="n">
        <v>25</v>
      </c>
      <c r="D20" s="6" t="n">
        <v>25</v>
      </c>
      <c r="F20" s="6" t="n">
        <v>42</v>
      </c>
    </row>
    <row r="21" spans="1:6">
      <c r="A21" s="4" t="s">
        <v>566</v>
      </c>
      <c r="B21" s="5" t="n">
        <v>25</v>
      </c>
      <c r="D21" s="5" t="n">
        <v>25</v>
      </c>
    </row>
    <row r="22" spans="1:6">
      <c r="A22" s="4" t="s">
        <v>567</v>
      </c>
      <c r="D22" s="6" t="n">
        <v>3</v>
      </c>
    </row>
    <row r="23" spans="1:6">
      <c r="A23" s="4" t="s">
        <v>568</v>
      </c>
      <c r="D23" s="8" t="n">
        <v>14.02</v>
      </c>
      <c r="E23" s="8" t="n">
        <v>24.01</v>
      </c>
    </row>
    <row r="24" spans="1:6">
      <c r="A24" s="4" t="s">
        <v>569</v>
      </c>
      <c r="B24" s="5" t="n">
        <v>2</v>
      </c>
      <c r="C24" s="6" t="n">
        <v>3</v>
      </c>
      <c r="D24" s="6" t="n">
        <v>6</v>
      </c>
      <c r="E24" s="6" t="n">
        <v>11</v>
      </c>
    </row>
    <row r="25" spans="1:6">
      <c r="A25" s="4" t="s">
        <v>541</v>
      </c>
    </row>
    <row r="26" spans="1:6">
      <c r="A26" s="3" t="s">
        <v>570</v>
      </c>
    </row>
    <row r="27" spans="1:6">
      <c r="A27" s="4" t="s">
        <v>571</v>
      </c>
      <c r="D27" s="4" t="s">
        <v>572</v>
      </c>
    </row>
    <row r="28" spans="1:6">
      <c r="A28" s="4" t="s">
        <v>573</v>
      </c>
      <c r="D28" s="4" t="s">
        <v>574</v>
      </c>
    </row>
    <row r="29" spans="1:6">
      <c r="A29" s="4" t="s">
        <v>575</v>
      </c>
      <c r="D29" s="4" t="s">
        <v>576</v>
      </c>
    </row>
    <row r="30" spans="1:6">
      <c r="A30" s="3" t="s">
        <v>577</v>
      </c>
    </row>
    <row r="31" spans="1:6">
      <c r="A31" s="4" t="s">
        <v>578</v>
      </c>
      <c r="D31" s="4" t="s">
        <v>579</v>
      </c>
      <c r="E31" s="4" t="s">
        <v>579</v>
      </c>
    </row>
    <row r="32" spans="1:6">
      <c r="A32" s="4" t="s">
        <v>580</v>
      </c>
      <c r="D32" s="4" t="s">
        <v>581</v>
      </c>
      <c r="E32" s="4" t="s">
        <v>581</v>
      </c>
    </row>
    <row r="33" spans="1:6">
      <c r="A33" s="4" t="s">
        <v>582</v>
      </c>
      <c r="D33" s="4" t="s">
        <v>583</v>
      </c>
      <c r="E33" s="4" t="s">
        <v>584</v>
      </c>
    </row>
    <row r="34" spans="1:6">
      <c r="A34" s="4" t="s">
        <v>585</v>
      </c>
      <c r="D34" s="4" t="s">
        <v>586</v>
      </c>
      <c r="E34" s="4" t="s">
        <v>587</v>
      </c>
    </row>
    <row r="35" spans="1:6">
      <c r="A35" s="3" t="s">
        <v>559</v>
      </c>
    </row>
    <row r="36" spans="1:6">
      <c r="A36" s="4" t="s">
        <v>588</v>
      </c>
      <c r="B36" s="6" t="n">
        <v>4</v>
      </c>
      <c r="D36" s="6" t="n">
        <v>4</v>
      </c>
    </row>
    <row r="37" spans="1:6">
      <c r="A37" s="4" t="s">
        <v>589</v>
      </c>
      <c r="D37" s="4" t="s">
        <v>5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92</v>
      </c>
    </row>
    <row r="3" spans="1:2">
      <c r="A3" s="3" t="s">
        <v>570</v>
      </c>
    </row>
    <row r="4" spans="1:2">
      <c r="A4" s="4" t="s">
        <v>593</v>
      </c>
      <c r="B4" s="4" t="s">
        <v>574</v>
      </c>
    </row>
    <row r="5" spans="1:2">
      <c r="A5" s="4" t="s">
        <v>594</v>
      </c>
      <c r="B5" s="4" t="s">
        <v>576</v>
      </c>
    </row>
    <row r="6" spans="1:2">
      <c r="A6" s="3" t="s">
        <v>595</v>
      </c>
    </row>
    <row r="7" spans="1:2">
      <c r="A7" s="4" t="s">
        <v>596</v>
      </c>
      <c r="B7" s="5" t="n">
        <v>344</v>
      </c>
    </row>
    <row r="8" spans="1:2">
      <c r="A8" s="4" t="s">
        <v>597</v>
      </c>
      <c r="B8" s="5" t="n">
        <v>164</v>
      </c>
    </row>
    <row r="9" spans="1:2">
      <c r="A9" s="4" t="s">
        <v>598</v>
      </c>
      <c r="B9" s="5" t="n">
        <v>-131</v>
      </c>
    </row>
    <row r="10" spans="1:2">
      <c r="A10" s="4" t="s">
        <v>599</v>
      </c>
      <c r="B10" s="5" t="n">
        <v>-26</v>
      </c>
    </row>
    <row r="11" spans="1:2">
      <c r="A11" s="4" t="s">
        <v>600</v>
      </c>
      <c r="B11" s="5" t="n">
        <v>351</v>
      </c>
    </row>
    <row r="12" spans="1:2">
      <c r="A12" s="3" t="s">
        <v>601</v>
      </c>
    </row>
    <row r="13" spans="1:2">
      <c r="A13" s="4" t="s">
        <v>602</v>
      </c>
      <c r="B13" s="8" t="n">
        <v>115.06</v>
      </c>
    </row>
    <row r="14" spans="1:2">
      <c r="A14" s="4" t="s">
        <v>603</v>
      </c>
      <c r="B14" s="10" t="n">
        <v>92.06999999999999</v>
      </c>
    </row>
    <row r="15" spans="1:2">
      <c r="A15" s="4" t="s">
        <v>604</v>
      </c>
      <c r="B15" s="10" t="n">
        <v>100.22</v>
      </c>
    </row>
    <row r="16" spans="1:2">
      <c r="A16" s="4" t="s">
        <v>605</v>
      </c>
      <c r="B16" s="10" t="n">
        <v>118.11</v>
      </c>
    </row>
    <row r="17" spans="1:2">
      <c r="A17" s="4" t="s">
        <v>606</v>
      </c>
      <c r="B17" s="8" t="n">
        <v>109.64</v>
      </c>
    </row>
    <row r="18" spans="1:2">
      <c r="A18" s="3" t="s">
        <v>607</v>
      </c>
    </row>
    <row r="19" spans="1:2">
      <c r="A19" s="4" t="s">
        <v>608</v>
      </c>
      <c r="B19" s="6" t="n">
        <v>20</v>
      </c>
    </row>
    <row r="20" spans="1:2">
      <c r="A20" s="4" t="s">
        <v>589</v>
      </c>
      <c r="B20" s="4" t="s">
        <v>6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5</v>
      </c>
      <c r="B1" s="2" t="s">
        <v>2</v>
      </c>
      <c r="C1" s="2" t="s">
        <v>98</v>
      </c>
    </row>
    <row r="2" spans="1:3">
      <c r="A2" s="3" t="s">
        <v>136</v>
      </c>
    </row>
    <row r="3" spans="1:3">
      <c r="A3" s="4" t="s">
        <v>137</v>
      </c>
      <c r="B3" s="6" t="n">
        <v>3008</v>
      </c>
      <c r="C3" s="6" t="n">
        <v>2915</v>
      </c>
    </row>
    <row r="4" spans="1:3">
      <c r="A4" s="4" t="s">
        <v>138</v>
      </c>
      <c r="B4" s="6" t="n">
        <v>182</v>
      </c>
      <c r="C4" s="6" t="n">
        <v>167</v>
      </c>
    </row>
    <row r="5" spans="1:3">
      <c r="A5" s="4" t="s">
        <v>139</v>
      </c>
      <c r="B5" s="5" t="n">
        <v>25000000</v>
      </c>
      <c r="C5" s="5" t="n">
        <v>25000000</v>
      </c>
    </row>
    <row r="6" spans="1:3">
      <c r="A6" s="4" t="s">
        <v>140</v>
      </c>
      <c r="B6" s="8" t="n">
        <v>0.01</v>
      </c>
      <c r="C6" s="8" t="n">
        <v>0.01</v>
      </c>
    </row>
    <row r="7" spans="1:3">
      <c r="A7" s="4" t="s">
        <v>141</v>
      </c>
      <c r="B7" s="5" t="n">
        <v>0</v>
      </c>
      <c r="C7" s="5" t="n">
        <v>0</v>
      </c>
    </row>
    <row r="8" spans="1:3">
      <c r="A8" s="4" t="s">
        <v>142</v>
      </c>
      <c r="B8" s="5" t="n">
        <v>200000000</v>
      </c>
      <c r="C8" s="5" t="n">
        <v>200000000</v>
      </c>
    </row>
    <row r="9" spans="1:3">
      <c r="A9" s="4" t="s">
        <v>143</v>
      </c>
      <c r="B9" s="8" t="n">
        <v>0.01</v>
      </c>
      <c r="C9" s="8" t="n">
        <v>0.01</v>
      </c>
    </row>
    <row r="10" spans="1:3">
      <c r="A10" s="4" t="s">
        <v>144</v>
      </c>
      <c r="B10" s="5" t="n">
        <v>77810875</v>
      </c>
      <c r="C10" s="5" t="n">
        <v>77810875</v>
      </c>
    </row>
    <row r="11" spans="1:3">
      <c r="A11" s="4" t="s">
        <v>145</v>
      </c>
      <c r="B11" s="5" t="n">
        <v>11090045</v>
      </c>
      <c r="C11" s="5" t="n">
        <v>11284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16"/>
  </cols>
  <sheetData>
    <row r="1" spans="1:3">
      <c r="A1" s="1" t="s">
        <v>610</v>
      </c>
      <c r="B1" s="2" t="s">
        <v>1</v>
      </c>
      <c r="C1" s="2" t="s">
        <v>350</v>
      </c>
    </row>
    <row r="2" spans="1:3">
      <c r="B2" s="2" t="s">
        <v>611</v>
      </c>
      <c r="C2" s="2" t="s">
        <v>98</v>
      </c>
    </row>
    <row r="3" spans="1:3">
      <c r="A3" s="4" t="s">
        <v>612</v>
      </c>
    </row>
    <row r="4" spans="1:3">
      <c r="A4" s="3" t="s">
        <v>570</v>
      </c>
    </row>
    <row r="5" spans="1:3">
      <c r="A5" s="4" t="s">
        <v>613</v>
      </c>
      <c r="B5" s="5" t="n">
        <v>2</v>
      </c>
    </row>
    <row r="6" spans="1:3">
      <c r="A6" s="4" t="s">
        <v>593</v>
      </c>
      <c r="C6" s="4" t="s">
        <v>574</v>
      </c>
    </row>
    <row r="7" spans="1:3">
      <c r="A7" s="4" t="s">
        <v>547</v>
      </c>
      <c r="B7" s="5" t="n">
        <v>70</v>
      </c>
    </row>
    <row r="8" spans="1:3">
      <c r="A8" s="4" t="s">
        <v>614</v>
      </c>
      <c r="B8" s="8" t="n">
        <v>92.56999999999999</v>
      </c>
    </row>
    <row r="9" spans="1:3">
      <c r="A9" s="4" t="s">
        <v>608</v>
      </c>
      <c r="B9" s="6" t="n">
        <v>6</v>
      </c>
    </row>
    <row r="10" spans="1:3">
      <c r="A10" s="4" t="s">
        <v>615</v>
      </c>
      <c r="B10" s="4" t="s">
        <v>616</v>
      </c>
    </row>
    <row r="11" spans="1:3">
      <c r="A11" s="4" t="s">
        <v>549</v>
      </c>
      <c r="B11" s="5" t="n">
        <v>3</v>
      </c>
    </row>
    <row r="12" spans="1:3">
      <c r="A12" s="4" t="s">
        <v>617</v>
      </c>
    </row>
    <row r="13" spans="1:3">
      <c r="A13" s="3" t="s">
        <v>570</v>
      </c>
    </row>
    <row r="14" spans="1:3">
      <c r="A14" s="4" t="s">
        <v>618</v>
      </c>
      <c r="B14" s="4" t="s">
        <v>619</v>
      </c>
    </row>
    <row r="15" spans="1:3">
      <c r="A15" s="4" t="s">
        <v>620</v>
      </c>
      <c r="B15" s="4" t="s">
        <v>574</v>
      </c>
    </row>
    <row r="16" spans="1:3">
      <c r="A16" s="4" t="s">
        <v>593</v>
      </c>
      <c r="B16" s="4" t="s">
        <v>574</v>
      </c>
    </row>
    <row r="17" spans="1:3">
      <c r="A17" s="4" t="s">
        <v>621</v>
      </c>
    </row>
    <row r="18" spans="1:3">
      <c r="A18" s="3" t="s">
        <v>570</v>
      </c>
    </row>
    <row r="19" spans="1:3">
      <c r="A19" s="4" t="s">
        <v>622</v>
      </c>
      <c r="B19" s="4" t="s">
        <v>623</v>
      </c>
    </row>
    <row r="20" spans="1:3">
      <c r="A20" s="4" t="s">
        <v>624</v>
      </c>
    </row>
    <row r="21" spans="1:3">
      <c r="A21" s="3" t="s">
        <v>570</v>
      </c>
    </row>
    <row r="22" spans="1:3">
      <c r="A22" s="4" t="s">
        <v>622</v>
      </c>
      <c r="B22" s="4" t="s">
        <v>625</v>
      </c>
    </row>
    <row r="23" spans="1:3">
      <c r="A23" s="4" t="s">
        <v>626</v>
      </c>
    </row>
    <row r="24" spans="1:3">
      <c r="A24" s="3" t="s">
        <v>570</v>
      </c>
    </row>
    <row r="25" spans="1:3">
      <c r="A25" s="4" t="s">
        <v>618</v>
      </c>
      <c r="B25" s="4" t="s">
        <v>619</v>
      </c>
    </row>
    <row r="26" spans="1:3">
      <c r="A26" s="4" t="s">
        <v>620</v>
      </c>
      <c r="B26" s="4" t="s">
        <v>574</v>
      </c>
    </row>
    <row r="27" spans="1:3">
      <c r="A27" s="4" t="s">
        <v>593</v>
      </c>
      <c r="B27" s="4" t="s">
        <v>574</v>
      </c>
    </row>
    <row r="28" spans="1:3">
      <c r="A28" s="4" t="s">
        <v>627</v>
      </c>
    </row>
    <row r="29" spans="1:3">
      <c r="A29" s="3" t="s">
        <v>570</v>
      </c>
    </row>
    <row r="30" spans="1:3">
      <c r="A30" s="4" t="s">
        <v>622</v>
      </c>
      <c r="B30" s="4" t="s">
        <v>623</v>
      </c>
    </row>
    <row r="31" spans="1:3">
      <c r="A31" s="4" t="s">
        <v>628</v>
      </c>
    </row>
    <row r="32" spans="1:3">
      <c r="A32" s="3" t="s">
        <v>570</v>
      </c>
    </row>
    <row r="33" spans="1:3">
      <c r="A33" s="4" t="s">
        <v>622</v>
      </c>
      <c r="B33" s="4" t="s">
        <v>625</v>
      </c>
    </row>
    <row r="34" spans="1:3">
      <c r="A34" s="4" t="s">
        <v>629</v>
      </c>
    </row>
    <row r="35" spans="1:3">
      <c r="A35" s="3" t="s">
        <v>570</v>
      </c>
    </row>
    <row r="36" spans="1:3">
      <c r="A36" s="4" t="s">
        <v>630</v>
      </c>
      <c r="B36" s="4" t="s">
        <v>6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1</v>
      </c>
      <c r="B1" s="2" t="s">
        <v>1</v>
      </c>
    </row>
    <row r="2" spans="1:3">
      <c r="B2" s="2" t="s">
        <v>2</v>
      </c>
      <c r="C2" s="2" t="s">
        <v>59</v>
      </c>
    </row>
    <row r="3" spans="1:3">
      <c r="A3" s="3" t="s">
        <v>150</v>
      </c>
    </row>
    <row r="4" spans="1:3">
      <c r="A4" s="4" t="s">
        <v>632</v>
      </c>
      <c r="B4" s="6" t="n">
        <v>2388</v>
      </c>
    </row>
    <row r="5" spans="1:3">
      <c r="A5" s="4" t="s">
        <v>633</v>
      </c>
      <c r="B5" s="5" t="n">
        <v>2596</v>
      </c>
    </row>
    <row r="6" spans="1:3">
      <c r="A6" s="4" t="s">
        <v>634</v>
      </c>
    </row>
    <row r="7" spans="1:3">
      <c r="A7" s="3" t="s">
        <v>150</v>
      </c>
    </row>
    <row r="8" spans="1:3">
      <c r="A8" s="4" t="s">
        <v>632</v>
      </c>
      <c r="B8" s="5" t="n">
        <v>-1080</v>
      </c>
      <c r="C8" s="6" t="n">
        <v>-951</v>
      </c>
    </row>
    <row r="9" spans="1:3">
      <c r="A9" s="4" t="s">
        <v>635</v>
      </c>
      <c r="B9" s="5" t="n">
        <v>-3</v>
      </c>
      <c r="C9" s="5" t="n">
        <v>-96</v>
      </c>
    </row>
    <row r="10" spans="1:3">
      <c r="A10" s="4" t="s">
        <v>636</v>
      </c>
      <c r="B10" s="5" t="n">
        <v>-3</v>
      </c>
      <c r="C10" s="5" t="n">
        <v>-96</v>
      </c>
    </row>
    <row r="11" spans="1:3">
      <c r="A11" s="4" t="s">
        <v>633</v>
      </c>
      <c r="B11" s="5" t="n">
        <v>-1083</v>
      </c>
      <c r="C11" s="5" t="n">
        <v>-1047</v>
      </c>
    </row>
    <row r="12" spans="1:3">
      <c r="A12" s="4" t="s">
        <v>637</v>
      </c>
    </row>
    <row r="13" spans="1:3">
      <c r="A13" s="3" t="s">
        <v>150</v>
      </c>
    </row>
    <row r="14" spans="1:3">
      <c r="A14" s="4" t="s">
        <v>632</v>
      </c>
      <c r="B14" s="5" t="n">
        <v>-5</v>
      </c>
    </row>
    <row r="15" spans="1:3">
      <c r="A15" s="4" t="s">
        <v>635</v>
      </c>
      <c r="B15" s="5" t="n">
        <v>1</v>
      </c>
    </row>
    <row r="16" spans="1:3">
      <c r="A16" s="4" t="s">
        <v>638</v>
      </c>
      <c r="B16" s="5" t="n">
        <v>6</v>
      </c>
    </row>
    <row r="17" spans="1:3">
      <c r="A17" s="4" t="s">
        <v>639</v>
      </c>
      <c r="B17" s="5" t="n">
        <v>-1</v>
      </c>
    </row>
    <row r="18" spans="1:3">
      <c r="A18" s="4" t="s">
        <v>636</v>
      </c>
      <c r="B18" s="5" t="n">
        <v>6</v>
      </c>
    </row>
    <row r="19" spans="1:3">
      <c r="A19" s="4" t="s">
        <v>633</v>
      </c>
      <c r="B19" s="5" t="n">
        <v>1</v>
      </c>
    </row>
    <row r="20" spans="1:3">
      <c r="A20" s="4" t="s">
        <v>640</v>
      </c>
    </row>
    <row r="21" spans="1:3">
      <c r="A21" s="3" t="s">
        <v>150</v>
      </c>
    </row>
    <row r="22" spans="1:3">
      <c r="A22" s="4" t="s">
        <v>632</v>
      </c>
      <c r="C22" s="5" t="n">
        <v>-13</v>
      </c>
    </row>
    <row r="23" spans="1:3">
      <c r="A23" s="4" t="s">
        <v>635</v>
      </c>
      <c r="C23" s="5" t="n">
        <v>1</v>
      </c>
    </row>
    <row r="24" spans="1:3">
      <c r="A24" s="4" t="s">
        <v>638</v>
      </c>
      <c r="C24" s="5" t="n">
        <v>3</v>
      </c>
    </row>
    <row r="25" spans="1:3">
      <c r="A25" s="4" t="s">
        <v>639</v>
      </c>
      <c r="C25" s="5" t="n">
        <v>-1</v>
      </c>
    </row>
    <row r="26" spans="1:3">
      <c r="A26" s="4" t="s">
        <v>636</v>
      </c>
      <c r="C26" s="5" t="n">
        <v>3</v>
      </c>
    </row>
    <row r="27" spans="1:3">
      <c r="A27" s="4" t="s">
        <v>633</v>
      </c>
      <c r="C27" s="5" t="n">
        <v>-10</v>
      </c>
    </row>
    <row r="28" spans="1:3">
      <c r="A28" s="4" t="s">
        <v>641</v>
      </c>
    </row>
    <row r="29" spans="1:3">
      <c r="A29" s="3" t="s">
        <v>150</v>
      </c>
    </row>
    <row r="30" spans="1:3">
      <c r="A30" s="4" t="s">
        <v>632</v>
      </c>
      <c r="B30" s="5" t="n">
        <v>-69</v>
      </c>
      <c r="C30" s="5" t="n">
        <v>-51</v>
      </c>
    </row>
    <row r="31" spans="1:3">
      <c r="A31" s="4" t="s">
        <v>635</v>
      </c>
      <c r="B31" s="5" t="n">
        <v>-1</v>
      </c>
      <c r="C31" s="5" t="n">
        <v>-1</v>
      </c>
    </row>
    <row r="32" spans="1:3">
      <c r="A32" s="4" t="s">
        <v>636</v>
      </c>
      <c r="B32" s="5" t="n">
        <v>-1</v>
      </c>
      <c r="C32" s="5" t="n">
        <v>-1</v>
      </c>
    </row>
    <row r="33" spans="1:3">
      <c r="A33" s="4" t="s">
        <v>633</v>
      </c>
      <c r="B33" s="5" t="n">
        <v>-70</v>
      </c>
      <c r="C33" s="5" t="n">
        <v>-52</v>
      </c>
    </row>
    <row r="34" spans="1:3">
      <c r="A34" s="4" t="s">
        <v>642</v>
      </c>
    </row>
    <row r="35" spans="1:3">
      <c r="A35" s="3" t="s">
        <v>150</v>
      </c>
    </row>
    <row r="36" spans="1:3">
      <c r="A36" s="4" t="s">
        <v>632</v>
      </c>
      <c r="C36" s="5" t="n">
        <v>2</v>
      </c>
    </row>
    <row r="37" spans="1:3">
      <c r="A37" s="4" t="s">
        <v>635</v>
      </c>
      <c r="C37" s="5" t="n">
        <v>1</v>
      </c>
    </row>
    <row r="38" spans="1:3">
      <c r="A38" s="4" t="s">
        <v>636</v>
      </c>
      <c r="C38" s="5" t="n">
        <v>1</v>
      </c>
    </row>
    <row r="39" spans="1:3">
      <c r="A39" s="4" t="s">
        <v>633</v>
      </c>
      <c r="C39" s="5" t="n">
        <v>3</v>
      </c>
    </row>
    <row r="40" spans="1:3">
      <c r="A40" s="4" t="s">
        <v>150</v>
      </c>
    </row>
    <row r="41" spans="1:3">
      <c r="A41" s="3" t="s">
        <v>150</v>
      </c>
    </row>
    <row r="42" spans="1:3">
      <c r="A42" s="4" t="s">
        <v>632</v>
      </c>
      <c r="B42" s="5" t="n">
        <v>-1154</v>
      </c>
      <c r="C42" s="5" t="n">
        <v>-1013</v>
      </c>
    </row>
    <row r="43" spans="1:3">
      <c r="A43" s="4" t="s">
        <v>635</v>
      </c>
      <c r="B43" s="5" t="n">
        <v>-3</v>
      </c>
      <c r="C43" s="5" t="n">
        <v>-95</v>
      </c>
    </row>
    <row r="44" spans="1:3">
      <c r="A44" s="4" t="s">
        <v>638</v>
      </c>
      <c r="B44" s="5" t="n">
        <v>6</v>
      </c>
      <c r="C44" s="5" t="n">
        <v>3</v>
      </c>
    </row>
    <row r="45" spans="1:3">
      <c r="A45" s="4" t="s">
        <v>639</v>
      </c>
      <c r="B45" s="5" t="n">
        <v>-1</v>
      </c>
      <c r="C45" s="5" t="n">
        <v>-1</v>
      </c>
    </row>
    <row r="46" spans="1:3">
      <c r="A46" s="4" t="s">
        <v>636</v>
      </c>
      <c r="B46" s="5" t="n">
        <v>2</v>
      </c>
      <c r="C46" s="5" t="n">
        <v>-93</v>
      </c>
    </row>
    <row r="47" spans="1:3">
      <c r="A47" s="4" t="s">
        <v>633</v>
      </c>
      <c r="B47" s="6" t="n">
        <v>-1152</v>
      </c>
      <c r="C47" s="6" t="n">
        <v>-11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3</v>
      </c>
      <c r="B1" s="2" t="s">
        <v>58</v>
      </c>
      <c r="F1" s="2" t="s">
        <v>1</v>
      </c>
    </row>
    <row r="2" spans="1:7">
      <c r="B2" s="2" t="s">
        <v>2</v>
      </c>
      <c r="C2" s="2" t="s">
        <v>523</v>
      </c>
      <c r="D2" s="2" t="s">
        <v>59</v>
      </c>
      <c r="E2" s="2" t="s">
        <v>644</v>
      </c>
      <c r="F2" s="2" t="s">
        <v>2</v>
      </c>
      <c r="G2" s="2" t="s">
        <v>59</v>
      </c>
    </row>
    <row r="3" spans="1:7">
      <c r="A3" s="4" t="s">
        <v>645</v>
      </c>
      <c r="C3" s="6" t="n">
        <v>2408</v>
      </c>
      <c r="F3" s="6" t="n">
        <v>2408</v>
      </c>
    </row>
    <row r="4" spans="1:7">
      <c r="A4" s="4" t="s">
        <v>74</v>
      </c>
      <c r="B4" s="6" t="n">
        <v>107</v>
      </c>
      <c r="D4" s="6" t="n">
        <v>116</v>
      </c>
      <c r="F4" s="5" t="n">
        <v>209</v>
      </c>
      <c r="G4" s="6" t="n">
        <v>259</v>
      </c>
    </row>
    <row r="5" spans="1:7">
      <c r="A5" s="4" t="s">
        <v>645</v>
      </c>
      <c r="B5" s="6" t="n">
        <v>2612</v>
      </c>
      <c r="F5" s="5" t="n">
        <v>2612</v>
      </c>
    </row>
    <row r="6" spans="1:7">
      <c r="A6" s="4" t="s">
        <v>646</v>
      </c>
      <c r="B6" s="11" t="n">
        <v>0.625</v>
      </c>
      <c r="C6" s="11" t="n">
        <v>0.625</v>
      </c>
      <c r="D6" s="8" t="n">
        <v>0.6</v>
      </c>
      <c r="E6" s="8" t="n">
        <v>0.6</v>
      </c>
    </row>
    <row r="7" spans="1:7">
      <c r="A7" s="4" t="s">
        <v>147</v>
      </c>
    </row>
    <row r="8" spans="1:7">
      <c r="A8" s="4" t="s">
        <v>645</v>
      </c>
      <c r="B8" s="6" t="n">
        <v>1</v>
      </c>
      <c r="C8" s="6" t="n">
        <v>1</v>
      </c>
      <c r="D8" s="6" t="n">
        <v>1</v>
      </c>
      <c r="E8" s="6" t="n">
        <v>1</v>
      </c>
      <c r="F8" s="5" t="n">
        <v>1</v>
      </c>
      <c r="G8" s="5" t="n">
        <v>1</v>
      </c>
    </row>
    <row r="9" spans="1:7">
      <c r="A9" s="4" t="s">
        <v>645</v>
      </c>
      <c r="B9" s="5" t="n">
        <v>1</v>
      </c>
      <c r="C9" s="5" t="n">
        <v>1</v>
      </c>
      <c r="D9" s="5" t="n">
        <v>1</v>
      </c>
      <c r="E9" s="5" t="n">
        <v>1</v>
      </c>
      <c r="F9" s="5" t="n">
        <v>1</v>
      </c>
      <c r="G9" s="5" t="n">
        <v>1</v>
      </c>
    </row>
    <row r="10" spans="1:7">
      <c r="A10" s="4" t="s">
        <v>148</v>
      </c>
    </row>
    <row r="11" spans="1:7">
      <c r="A11" s="4" t="s">
        <v>645</v>
      </c>
      <c r="B11" s="5" t="n">
        <v>1137</v>
      </c>
      <c r="C11" s="5" t="n">
        <v>1096</v>
      </c>
      <c r="D11" s="5" t="n">
        <v>1132</v>
      </c>
      <c r="E11" s="5" t="n">
        <v>1138</v>
      </c>
      <c r="F11" s="5" t="n">
        <v>1096</v>
      </c>
      <c r="G11" s="5" t="n">
        <v>1138</v>
      </c>
    </row>
    <row r="12" spans="1:7">
      <c r="A12" s="4" t="s">
        <v>160</v>
      </c>
      <c r="C12" s="5" t="n">
        <v>32</v>
      </c>
      <c r="F12" s="5" t="n">
        <v>32</v>
      </c>
    </row>
    <row r="13" spans="1:7">
      <c r="A13" s="4" t="s">
        <v>157</v>
      </c>
      <c r="B13" s="5" t="n">
        <v>1</v>
      </c>
      <c r="C13" s="5" t="n">
        <v>9</v>
      </c>
      <c r="E13" s="5" t="n">
        <v>-6</v>
      </c>
      <c r="F13" s="5" t="n">
        <v>10</v>
      </c>
      <c r="G13" s="5" t="n">
        <v>-6</v>
      </c>
    </row>
    <row r="14" spans="1:7">
      <c r="A14" s="4" t="s">
        <v>161</v>
      </c>
      <c r="D14" s="5" t="n">
        <v>-4</v>
      </c>
      <c r="G14" s="5" t="n">
        <v>-4</v>
      </c>
    </row>
    <row r="15" spans="1:7">
      <c r="A15" s="4" t="s">
        <v>645</v>
      </c>
      <c r="B15" s="5" t="n">
        <v>1138</v>
      </c>
      <c r="C15" s="5" t="n">
        <v>1137</v>
      </c>
      <c r="D15" s="5" t="n">
        <v>1128</v>
      </c>
      <c r="E15" s="5" t="n">
        <v>1132</v>
      </c>
      <c r="F15" s="5" t="n">
        <v>1138</v>
      </c>
      <c r="G15" s="5" t="n">
        <v>1128</v>
      </c>
    </row>
    <row r="16" spans="1:7">
      <c r="A16" s="4" t="s">
        <v>149</v>
      </c>
    </row>
    <row r="17" spans="1:7">
      <c r="A17" s="4" t="s">
        <v>645</v>
      </c>
      <c r="B17" s="5" t="n">
        <v>-1050</v>
      </c>
      <c r="C17" s="5" t="n">
        <v>-1091</v>
      </c>
      <c r="D17" s="5" t="n">
        <v>-476</v>
      </c>
      <c r="E17" s="5" t="n">
        <v>-494</v>
      </c>
      <c r="F17" s="5" t="n">
        <v>-1091</v>
      </c>
      <c r="G17" s="5" t="n">
        <v>-494</v>
      </c>
    </row>
    <row r="18" spans="1:7">
      <c r="A18" s="4" t="s">
        <v>160</v>
      </c>
      <c r="C18" s="5" t="n">
        <v>31</v>
      </c>
      <c r="D18" s="5" t="n">
        <v>-141</v>
      </c>
      <c r="F18" s="5" t="n">
        <v>31</v>
      </c>
      <c r="G18" s="5" t="n">
        <v>-141</v>
      </c>
    </row>
    <row r="19" spans="1:7">
      <c r="A19" s="4" t="s">
        <v>157</v>
      </c>
      <c r="B19" s="5" t="n">
        <v>3</v>
      </c>
      <c r="C19" s="5" t="n">
        <v>10</v>
      </c>
      <c r="D19" s="5" t="n">
        <v>2</v>
      </c>
      <c r="E19" s="5" t="n">
        <v>18</v>
      </c>
      <c r="F19" s="5" t="n">
        <v>13</v>
      </c>
      <c r="G19" s="5" t="n">
        <v>20</v>
      </c>
    </row>
    <row r="20" spans="1:7">
      <c r="A20" s="4" t="s">
        <v>645</v>
      </c>
      <c r="B20" s="5" t="n">
        <v>-1047</v>
      </c>
      <c r="C20" s="5" t="n">
        <v>-1050</v>
      </c>
      <c r="D20" s="5" t="n">
        <v>-615</v>
      </c>
      <c r="E20" s="5" t="n">
        <v>-476</v>
      </c>
      <c r="F20" s="5" t="n">
        <v>-1047</v>
      </c>
      <c r="G20" s="5" t="n">
        <v>-615</v>
      </c>
    </row>
    <row r="21" spans="1:7">
      <c r="A21" s="4" t="s">
        <v>150</v>
      </c>
    </row>
    <row r="22" spans="1:7">
      <c r="A22" s="4" t="s">
        <v>645</v>
      </c>
      <c r="B22" s="5" t="n">
        <v>-1160</v>
      </c>
      <c r="C22" s="5" t="n">
        <v>-1154</v>
      </c>
      <c r="D22" s="5" t="n">
        <v>-972</v>
      </c>
      <c r="E22" s="5" t="n">
        <v>-1013</v>
      </c>
      <c r="F22" s="5" t="n">
        <v>-1154</v>
      </c>
      <c r="G22" s="5" t="n">
        <v>-1013</v>
      </c>
    </row>
    <row r="23" spans="1:7">
      <c r="A23" s="4" t="s">
        <v>158</v>
      </c>
      <c r="B23" s="5" t="n">
        <v>8</v>
      </c>
      <c r="C23" s="5" t="n">
        <v>-6</v>
      </c>
      <c r="D23" s="5" t="n">
        <v>-134</v>
      </c>
      <c r="E23" s="5" t="n">
        <v>41</v>
      </c>
      <c r="F23" s="5" t="n">
        <v>2</v>
      </c>
      <c r="G23" s="5" t="n">
        <v>-93</v>
      </c>
    </row>
    <row r="24" spans="1:7">
      <c r="A24" s="4" t="s">
        <v>645</v>
      </c>
      <c r="B24" s="5" t="n">
        <v>-1152</v>
      </c>
      <c r="C24" s="5" t="n">
        <v>-1160</v>
      </c>
      <c r="D24" s="5" t="n">
        <v>-1106</v>
      </c>
      <c r="E24" s="5" t="n">
        <v>-972</v>
      </c>
      <c r="F24" s="5" t="n">
        <v>-1152</v>
      </c>
      <c r="G24" s="5" t="n">
        <v>-1106</v>
      </c>
    </row>
    <row r="25" spans="1:7">
      <c r="A25" s="4" t="s">
        <v>151</v>
      </c>
    </row>
    <row r="26" spans="1:7">
      <c r="A26" s="4" t="s">
        <v>645</v>
      </c>
      <c r="B26" s="5" t="n">
        <v>3594</v>
      </c>
      <c r="C26" s="5" t="n">
        <v>3536</v>
      </c>
      <c r="D26" s="5" t="n">
        <v>3355</v>
      </c>
      <c r="E26" s="5" t="n">
        <v>3259</v>
      </c>
      <c r="F26" s="5" t="n">
        <v>3536</v>
      </c>
      <c r="G26" s="5" t="n">
        <v>3259</v>
      </c>
    </row>
    <row r="27" spans="1:7">
      <c r="A27" s="4" t="s">
        <v>74</v>
      </c>
      <c r="B27" s="5" t="n">
        <v>105</v>
      </c>
      <c r="C27" s="5" t="n">
        <v>100</v>
      </c>
      <c r="D27" s="5" t="n">
        <v>114</v>
      </c>
      <c r="E27" s="5" t="n">
        <v>140</v>
      </c>
      <c r="F27" s="5" t="n">
        <v>205</v>
      </c>
      <c r="G27" s="5" t="n">
        <v>254</v>
      </c>
    </row>
    <row r="28" spans="1:7">
      <c r="A28" s="4" t="s">
        <v>647</v>
      </c>
      <c r="B28" s="5" t="n">
        <v>-43</v>
      </c>
      <c r="C28" s="5" t="n">
        <v>-42</v>
      </c>
      <c r="D28" s="5" t="n">
        <v>-44</v>
      </c>
      <c r="E28" s="5" t="n">
        <v>-44</v>
      </c>
      <c r="F28" s="5" t="n">
        <v>-85</v>
      </c>
      <c r="G28" s="5" t="n">
        <v>-88</v>
      </c>
    </row>
    <row r="29" spans="1:7">
      <c r="A29" s="4" t="s">
        <v>161</v>
      </c>
      <c r="D29" s="5" t="n">
        <v>1</v>
      </c>
      <c r="G29" s="5" t="n">
        <v>1</v>
      </c>
    </row>
    <row r="30" spans="1:7">
      <c r="A30" s="4" t="s">
        <v>645</v>
      </c>
      <c r="B30" s="5" t="n">
        <v>3656</v>
      </c>
      <c r="C30" s="5" t="n">
        <v>3594</v>
      </c>
      <c r="D30" s="5" t="n">
        <v>3426</v>
      </c>
      <c r="E30" s="5" t="n">
        <v>3355</v>
      </c>
      <c r="F30" s="5" t="n">
        <v>3656</v>
      </c>
      <c r="G30" s="5" t="n">
        <v>3426</v>
      </c>
    </row>
    <row r="31" spans="1:7">
      <c r="A31" s="4" t="s">
        <v>152</v>
      </c>
    </row>
    <row r="32" spans="1:7">
      <c r="A32" s="4" t="s">
        <v>645</v>
      </c>
      <c r="B32" s="5" t="n">
        <v>22</v>
      </c>
      <c r="C32" s="5" t="n">
        <v>20</v>
      </c>
      <c r="D32" s="5" t="n">
        <v>24</v>
      </c>
      <c r="E32" s="5" t="n">
        <v>26</v>
      </c>
      <c r="F32" s="5" t="n">
        <v>20</v>
      </c>
      <c r="G32" s="5" t="n">
        <v>26</v>
      </c>
    </row>
    <row r="33" spans="1:7">
      <c r="A33" s="4" t="s">
        <v>74</v>
      </c>
      <c r="B33" s="5" t="n">
        <v>2</v>
      </c>
      <c r="C33" s="5" t="n">
        <v>2</v>
      </c>
      <c r="D33" s="5" t="n">
        <v>2</v>
      </c>
      <c r="E33" s="5" t="n">
        <v>3</v>
      </c>
      <c r="F33" s="5" t="n">
        <v>4</v>
      </c>
      <c r="G33" s="5" t="n">
        <v>5</v>
      </c>
    </row>
    <row r="34" spans="1:7">
      <c r="A34" s="4" t="s">
        <v>647</v>
      </c>
      <c r="B34" s="5" t="n">
        <v>-4</v>
      </c>
      <c r="D34" s="5" t="n">
        <v>-1</v>
      </c>
      <c r="E34" s="5" t="n">
        <v>-3</v>
      </c>
      <c r="F34" s="5" t="n">
        <v>-4</v>
      </c>
      <c r="G34" s="5" t="n">
        <v>-4</v>
      </c>
    </row>
    <row r="35" spans="1:7">
      <c r="A35" s="4" t="s">
        <v>158</v>
      </c>
      <c r="B35" s="5" t="n">
        <v>-4</v>
      </c>
      <c r="D35" s="5" t="n">
        <v>-2</v>
      </c>
      <c r="E35" s="5" t="n">
        <v>-2</v>
      </c>
      <c r="F35" s="5" t="n">
        <v>-4</v>
      </c>
      <c r="G35" s="5" t="n">
        <v>-4</v>
      </c>
    </row>
    <row r="36" spans="1:7">
      <c r="A36" s="4" t="s">
        <v>161</v>
      </c>
      <c r="D36" s="5" t="n">
        <v>-1</v>
      </c>
      <c r="G36" s="5" t="n">
        <v>-1</v>
      </c>
    </row>
    <row r="37" spans="1:7">
      <c r="A37" s="4" t="s">
        <v>645</v>
      </c>
      <c r="B37" s="6" t="n">
        <v>16</v>
      </c>
      <c r="C37" s="6" t="n">
        <v>22</v>
      </c>
      <c r="D37" s="6" t="n">
        <v>22</v>
      </c>
      <c r="E37" s="6" t="n">
        <v>24</v>
      </c>
      <c r="F37" s="6" t="n">
        <v>16</v>
      </c>
      <c r="G37" s="6" t="n">
        <v>22</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648</v>
      </c>
      <c r="B1" s="2" t="s">
        <v>58</v>
      </c>
      <c r="F1" s="2" t="s">
        <v>1</v>
      </c>
    </row>
    <row r="2" spans="1:7">
      <c r="B2" s="2" t="s">
        <v>2</v>
      </c>
      <c r="C2" s="2" t="s">
        <v>523</v>
      </c>
      <c r="D2" s="2" t="s">
        <v>59</v>
      </c>
      <c r="E2" s="2" t="s">
        <v>644</v>
      </c>
      <c r="F2" s="2" t="s">
        <v>2</v>
      </c>
      <c r="G2" s="2" t="s">
        <v>59</v>
      </c>
    </row>
    <row r="3" spans="1:7">
      <c r="A3" s="3" t="s">
        <v>169</v>
      </c>
    </row>
    <row r="4" spans="1:7">
      <c r="A4" s="4" t="s">
        <v>649</v>
      </c>
      <c r="B4" s="6" t="n">
        <v>21</v>
      </c>
      <c r="C4" s="6" t="n">
        <v>37</v>
      </c>
      <c r="D4" s="6" t="n">
        <v>27</v>
      </c>
      <c r="E4" s="6" t="n">
        <v>36</v>
      </c>
      <c r="F4" s="6" t="n">
        <v>37</v>
      </c>
      <c r="G4" s="6" t="n">
        <v>36</v>
      </c>
    </row>
    <row r="5" spans="1:7">
      <c r="A5" s="4" t="s">
        <v>157</v>
      </c>
      <c r="B5" s="5" t="n">
        <v>4</v>
      </c>
      <c r="C5" s="5" t="n">
        <v>-16</v>
      </c>
      <c r="D5" s="5" t="n">
        <v>4</v>
      </c>
      <c r="E5" s="5" t="n">
        <v>-9</v>
      </c>
      <c r="F5" s="5" t="n">
        <v>-12</v>
      </c>
      <c r="G5" s="5" t="n">
        <v>-5</v>
      </c>
    </row>
    <row r="6" spans="1:7">
      <c r="A6" s="4" t="s">
        <v>650</v>
      </c>
      <c r="B6" s="6" t="n">
        <v>25</v>
      </c>
      <c r="C6" s="6" t="n">
        <v>21</v>
      </c>
      <c r="D6" s="6" t="n">
        <v>31</v>
      </c>
      <c r="E6" s="6" t="n">
        <v>27</v>
      </c>
      <c r="F6" s="6" t="n">
        <v>25</v>
      </c>
      <c r="G6" s="6" t="n">
        <v>31</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58</v>
      </c>
      <c r="D1" s="2" t="s">
        <v>1</v>
      </c>
    </row>
    <row r="2" spans="1:5">
      <c r="B2" s="2" t="s">
        <v>2</v>
      </c>
      <c r="C2" s="2" t="s">
        <v>59</v>
      </c>
      <c r="D2" s="2" t="s">
        <v>2</v>
      </c>
      <c r="E2" s="2" t="s">
        <v>59</v>
      </c>
    </row>
    <row r="3" spans="1:5">
      <c r="A3" s="3" t="s">
        <v>652</v>
      </c>
    </row>
    <row r="4" spans="1:5">
      <c r="A4" s="4" t="s">
        <v>653</v>
      </c>
      <c r="B4" s="6" t="n">
        <v>105</v>
      </c>
      <c r="C4" s="6" t="n">
        <v>114</v>
      </c>
      <c r="D4" s="6" t="n">
        <v>205</v>
      </c>
      <c r="E4" s="6" t="n">
        <v>254</v>
      </c>
    </row>
    <row r="5" spans="1:5">
      <c r="A5" s="4" t="s">
        <v>654</v>
      </c>
      <c r="B5" s="7" t="n">
        <v>66.90000000000001</v>
      </c>
      <c r="C5" s="7" t="n">
        <v>71.90000000000001</v>
      </c>
      <c r="D5" s="7" t="n">
        <v>66.90000000000001</v>
      </c>
      <c r="E5" s="7" t="n">
        <v>72.09999999999999</v>
      </c>
    </row>
    <row r="6" spans="1:5">
      <c r="A6" s="4" t="s">
        <v>655</v>
      </c>
      <c r="B6" s="8" t="n">
        <v>1.57</v>
      </c>
      <c r="C6" s="8" t="n">
        <v>1.59</v>
      </c>
      <c r="D6" s="8" t="n">
        <v>3.06</v>
      </c>
      <c r="E6" s="8" t="n">
        <v>3.52</v>
      </c>
    </row>
    <row r="7" spans="1:5">
      <c r="A7" s="3" t="s">
        <v>656</v>
      </c>
    </row>
    <row r="8" spans="1:5">
      <c r="A8" s="4" t="s">
        <v>657</v>
      </c>
      <c r="B8" s="7" t="n">
        <v>0.5</v>
      </c>
      <c r="C8" s="7" t="n">
        <v>0.9</v>
      </c>
      <c r="D8" s="7" t="n">
        <v>0.5</v>
      </c>
      <c r="E8" s="7" t="n">
        <v>1.1</v>
      </c>
    </row>
    <row r="9" spans="1:5">
      <c r="A9" s="3" t="s">
        <v>658</v>
      </c>
    </row>
    <row r="10" spans="1:5">
      <c r="A10" s="4" t="s">
        <v>659</v>
      </c>
      <c r="B10" s="6" t="n">
        <v>105</v>
      </c>
      <c r="C10" s="6" t="n">
        <v>114</v>
      </c>
      <c r="D10" s="6" t="n">
        <v>205</v>
      </c>
      <c r="E10" s="6" t="n">
        <v>254</v>
      </c>
    </row>
    <row r="11" spans="1:5">
      <c r="A11" s="4" t="s">
        <v>660</v>
      </c>
      <c r="B11" s="7" t="n">
        <v>67.40000000000001</v>
      </c>
      <c r="C11" s="7" t="n">
        <v>72.8</v>
      </c>
      <c r="D11" s="7" t="n">
        <v>67.40000000000001</v>
      </c>
      <c r="E11" s="7" t="n">
        <v>73.2</v>
      </c>
    </row>
    <row r="12" spans="1:5">
      <c r="A12" s="4" t="s">
        <v>661</v>
      </c>
      <c r="B12" s="8" t="n">
        <v>1.56</v>
      </c>
      <c r="C12" s="8" t="n">
        <v>1.57</v>
      </c>
      <c r="D12" s="8" t="n">
        <v>3.04</v>
      </c>
      <c r="E12" s="8" t="n">
        <v>3.47</v>
      </c>
    </row>
    <row r="13" spans="1:5">
      <c r="A13" s="3" t="s">
        <v>662</v>
      </c>
    </row>
    <row r="14" spans="1:5">
      <c r="A14" s="4" t="s">
        <v>663</v>
      </c>
      <c r="B14" s="5" t="n">
        <v>1</v>
      </c>
      <c r="C14" s="7" t="n">
        <v>0.6</v>
      </c>
      <c r="D14" s="5" t="n">
        <v>1</v>
      </c>
      <c r="E14" s="7" t="n">
        <v>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664</v>
      </c>
      <c r="B1" s="2" t="s">
        <v>58</v>
      </c>
      <c r="D1" s="2" t="s">
        <v>1</v>
      </c>
    </row>
    <row r="2" spans="1:5">
      <c r="B2" s="2" t="s">
        <v>200</v>
      </c>
      <c r="C2" s="2" t="s">
        <v>310</v>
      </c>
      <c r="D2" s="2" t="s">
        <v>311</v>
      </c>
      <c r="E2" s="2" t="s">
        <v>310</v>
      </c>
    </row>
    <row r="3" spans="1:5">
      <c r="A3" s="3" t="s">
        <v>665</v>
      </c>
    </row>
    <row r="4" spans="1:5">
      <c r="A4" s="4" t="s">
        <v>314</v>
      </c>
      <c r="D4" s="5" t="n">
        <v>4</v>
      </c>
    </row>
    <row r="5" spans="1:5">
      <c r="A5" s="4" t="s">
        <v>61</v>
      </c>
      <c r="B5" s="6" t="n">
        <v>1550</v>
      </c>
      <c r="C5" s="6" t="n">
        <v>1608</v>
      </c>
      <c r="D5" s="6" t="n">
        <v>3086</v>
      </c>
      <c r="E5" s="6" t="n">
        <v>3189</v>
      </c>
    </row>
    <row r="6" spans="1:5">
      <c r="A6" s="4" t="s">
        <v>62</v>
      </c>
      <c r="B6" s="5" t="n">
        <v>116</v>
      </c>
      <c r="C6" s="5" t="n">
        <v>112</v>
      </c>
      <c r="D6" s="5" t="n">
        <v>232</v>
      </c>
      <c r="E6" s="5" t="n">
        <v>224</v>
      </c>
    </row>
    <row r="7" spans="1:5">
      <c r="A7" s="4" t="s">
        <v>63</v>
      </c>
      <c r="B7" s="5" t="n">
        <v>1434</v>
      </c>
      <c r="C7" s="5" t="n">
        <v>1496</v>
      </c>
      <c r="D7" s="5" t="n">
        <v>2854</v>
      </c>
      <c r="E7" s="5" t="n">
        <v>2965</v>
      </c>
    </row>
    <row r="8" spans="1:5">
      <c r="A8" s="4" t="s">
        <v>666</v>
      </c>
      <c r="B8" s="5" t="n">
        <v>178</v>
      </c>
      <c r="C8" s="5" t="n">
        <v>201</v>
      </c>
      <c r="D8" s="5" t="n">
        <v>344</v>
      </c>
      <c r="E8" s="5" t="n">
        <v>401</v>
      </c>
    </row>
    <row r="9" spans="1:5">
      <c r="A9" s="4" t="s">
        <v>68</v>
      </c>
      <c r="B9" s="5" t="n">
        <v>-9</v>
      </c>
      <c r="C9" s="5" t="n">
        <v>-8</v>
      </c>
      <c r="D9" s="5" t="n">
        <v>-13</v>
      </c>
      <c r="E9" s="5" t="n">
        <v>-11</v>
      </c>
    </row>
    <row r="10" spans="1:5">
      <c r="A10" s="4" t="s">
        <v>667</v>
      </c>
      <c r="B10" s="5" t="n">
        <v>-1</v>
      </c>
      <c r="D10" s="5" t="n">
        <v>-2</v>
      </c>
    </row>
    <row r="11" spans="1:5">
      <c r="A11" s="4" t="s">
        <v>69</v>
      </c>
      <c r="B11" s="5" t="n">
        <v>168</v>
      </c>
      <c r="C11" s="5" t="n">
        <v>193</v>
      </c>
      <c r="D11" s="5" t="n">
        <v>329</v>
      </c>
      <c r="E11" s="5" t="n">
        <v>390</v>
      </c>
    </row>
    <row r="12" spans="1:5">
      <c r="A12" s="4" t="s">
        <v>315</v>
      </c>
    </row>
    <row r="13" spans="1:5">
      <c r="A13" s="3" t="s">
        <v>665</v>
      </c>
    </row>
    <row r="14" spans="1:5">
      <c r="A14" s="4" t="s">
        <v>61</v>
      </c>
      <c r="B14" s="5" t="n">
        <v>977</v>
      </c>
      <c r="C14" s="5" t="n">
        <v>1002</v>
      </c>
      <c r="D14" s="5" t="n">
        <v>1928</v>
      </c>
      <c r="E14" s="5" t="n">
        <v>1961</v>
      </c>
    </row>
    <row r="15" spans="1:5">
      <c r="A15" s="4" t="s">
        <v>62</v>
      </c>
      <c r="B15" s="5" t="n">
        <v>92</v>
      </c>
      <c r="C15" s="5" t="n">
        <v>86</v>
      </c>
      <c r="D15" s="5" t="n">
        <v>183</v>
      </c>
      <c r="E15" s="5" t="n">
        <v>171</v>
      </c>
    </row>
    <row r="16" spans="1:5">
      <c r="A16" s="4" t="s">
        <v>63</v>
      </c>
      <c r="B16" s="5" t="n">
        <v>885</v>
      </c>
      <c r="C16" s="5" t="n">
        <v>916</v>
      </c>
      <c r="D16" s="5" t="n">
        <v>1745</v>
      </c>
      <c r="E16" s="5" t="n">
        <v>1790</v>
      </c>
    </row>
    <row r="17" spans="1:5">
      <c r="A17" s="4" t="s">
        <v>316</v>
      </c>
    </row>
    <row r="18" spans="1:5">
      <c r="A18" s="3" t="s">
        <v>665</v>
      </c>
    </row>
    <row r="19" spans="1:5">
      <c r="A19" s="4" t="s">
        <v>61</v>
      </c>
      <c r="B19" s="5" t="n">
        <v>226</v>
      </c>
      <c r="C19" s="5" t="n">
        <v>243</v>
      </c>
      <c r="D19" s="5" t="n">
        <v>454</v>
      </c>
      <c r="E19" s="5" t="n">
        <v>505</v>
      </c>
    </row>
    <row r="20" spans="1:5">
      <c r="A20" s="4" t="s">
        <v>62</v>
      </c>
      <c r="B20" s="5" t="n">
        <v>11</v>
      </c>
      <c r="C20" s="5" t="n">
        <v>11</v>
      </c>
      <c r="D20" s="5" t="n">
        <v>21</v>
      </c>
      <c r="E20" s="5" t="n">
        <v>24</v>
      </c>
    </row>
    <row r="21" spans="1:5">
      <c r="A21" s="4" t="s">
        <v>63</v>
      </c>
      <c r="B21" s="5" t="n">
        <v>215</v>
      </c>
      <c r="C21" s="5" t="n">
        <v>232</v>
      </c>
      <c r="D21" s="5" t="n">
        <v>433</v>
      </c>
      <c r="E21" s="5" t="n">
        <v>481</v>
      </c>
    </row>
    <row r="22" spans="1:5">
      <c r="A22" s="4" t="s">
        <v>317</v>
      </c>
    </row>
    <row r="23" spans="1:5">
      <c r="A23" s="3" t="s">
        <v>665</v>
      </c>
    </row>
    <row r="24" spans="1:5">
      <c r="A24" s="4" t="s">
        <v>61</v>
      </c>
      <c r="B24" s="5" t="n">
        <v>203</v>
      </c>
      <c r="C24" s="5" t="n">
        <v>209</v>
      </c>
      <c r="D24" s="5" t="n">
        <v>406</v>
      </c>
      <c r="E24" s="5" t="n">
        <v>412</v>
      </c>
    </row>
    <row r="25" spans="1:5">
      <c r="A25" s="4" t="s">
        <v>62</v>
      </c>
      <c r="B25" s="5" t="n">
        <v>8</v>
      </c>
      <c r="C25" s="5" t="n">
        <v>8</v>
      </c>
      <c r="D25" s="5" t="n">
        <v>17</v>
      </c>
      <c r="E25" s="5" t="n">
        <v>17</v>
      </c>
    </row>
    <row r="26" spans="1:5">
      <c r="A26" s="4" t="s">
        <v>63</v>
      </c>
      <c r="B26" s="5" t="n">
        <v>195</v>
      </c>
      <c r="C26" s="5" t="n">
        <v>201</v>
      </c>
      <c r="D26" s="5" t="n">
        <v>389</v>
      </c>
      <c r="E26" s="5" t="n">
        <v>395</v>
      </c>
    </row>
    <row r="27" spans="1:5">
      <c r="A27" s="4" t="s">
        <v>318</v>
      </c>
    </row>
    <row r="28" spans="1:5">
      <c r="A28" s="3" t="s">
        <v>665</v>
      </c>
    </row>
    <row r="29" spans="1:5">
      <c r="A29" s="4" t="s">
        <v>61</v>
      </c>
      <c r="B29" s="5" t="n">
        <v>144</v>
      </c>
      <c r="C29" s="5" t="n">
        <v>154</v>
      </c>
      <c r="D29" s="5" t="n">
        <v>298</v>
      </c>
      <c r="E29" s="5" t="n">
        <v>311</v>
      </c>
    </row>
    <row r="30" spans="1:5">
      <c r="A30" s="4" t="s">
        <v>62</v>
      </c>
      <c r="B30" s="5" t="n">
        <v>5</v>
      </c>
      <c r="C30" s="5" t="n">
        <v>7</v>
      </c>
      <c r="D30" s="5" t="n">
        <v>11</v>
      </c>
      <c r="E30" s="5" t="n">
        <v>12</v>
      </c>
    </row>
    <row r="31" spans="1:5">
      <c r="A31" s="4" t="s">
        <v>63</v>
      </c>
      <c r="B31" s="5" t="n">
        <v>139</v>
      </c>
      <c r="C31" s="5" t="n">
        <v>147</v>
      </c>
      <c r="D31" s="5" t="n">
        <v>287</v>
      </c>
      <c r="E31" s="5" t="n">
        <v>299</v>
      </c>
    </row>
    <row r="32" spans="1:5">
      <c r="A32" s="4" t="s">
        <v>668</v>
      </c>
    </row>
    <row r="33" spans="1:5">
      <c r="A33" s="3" t="s">
        <v>665</v>
      </c>
    </row>
    <row r="34" spans="1:5">
      <c r="A34" s="4" t="s">
        <v>666</v>
      </c>
      <c r="B34" s="5" t="n">
        <v>139</v>
      </c>
      <c r="C34" s="5" t="n">
        <v>150</v>
      </c>
      <c r="D34" s="5" t="n">
        <v>264</v>
      </c>
      <c r="E34" s="5" t="n">
        <v>293</v>
      </c>
    </row>
    <row r="35" spans="1:5">
      <c r="A35" s="4" t="s">
        <v>669</v>
      </c>
    </row>
    <row r="36" spans="1:5">
      <c r="A36" s="3" t="s">
        <v>665</v>
      </c>
    </row>
    <row r="37" spans="1:5">
      <c r="A37" s="4" t="s">
        <v>666</v>
      </c>
      <c r="B37" s="5" t="n">
        <v>16</v>
      </c>
      <c r="C37" s="5" t="n">
        <v>20</v>
      </c>
      <c r="D37" s="5" t="n">
        <v>34</v>
      </c>
      <c r="E37" s="5" t="n">
        <v>46</v>
      </c>
    </row>
    <row r="38" spans="1:5">
      <c r="A38" s="4" t="s">
        <v>670</v>
      </c>
    </row>
    <row r="39" spans="1:5">
      <c r="A39" s="3" t="s">
        <v>665</v>
      </c>
    </row>
    <row r="40" spans="1:5">
      <c r="A40" s="4" t="s">
        <v>666</v>
      </c>
      <c r="B40" s="5" t="n">
        <v>23</v>
      </c>
      <c r="C40" s="5" t="n">
        <v>27</v>
      </c>
      <c r="D40" s="5" t="n">
        <v>43</v>
      </c>
      <c r="E40" s="5" t="n">
        <v>50</v>
      </c>
    </row>
    <row r="41" spans="1:5">
      <c r="A41" s="4" t="s">
        <v>671</v>
      </c>
    </row>
    <row r="42" spans="1:5">
      <c r="A42" s="3" t="s">
        <v>665</v>
      </c>
    </row>
    <row r="43" spans="1:5">
      <c r="A43" s="4" t="s">
        <v>666</v>
      </c>
      <c r="B43" s="5" t="n">
        <v>23</v>
      </c>
      <c r="C43" s="5" t="n">
        <v>29</v>
      </c>
      <c r="D43" s="5" t="n">
        <v>47</v>
      </c>
      <c r="E43" s="5" t="n">
        <v>60</v>
      </c>
    </row>
    <row r="44" spans="1:5">
      <c r="A44" s="4" t="s">
        <v>672</v>
      </c>
    </row>
    <row r="45" spans="1:5">
      <c r="A45" s="3" t="s">
        <v>665</v>
      </c>
    </row>
    <row r="46" spans="1:5">
      <c r="A46" s="4" t="s">
        <v>666</v>
      </c>
      <c r="B46" s="6" t="n">
        <v>-23</v>
      </c>
      <c r="C46" s="6" t="n">
        <v>-25</v>
      </c>
      <c r="D46" s="6" t="n">
        <v>-44</v>
      </c>
      <c r="E46" s="6" t="n">
        <v>-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73</v>
      </c>
      <c r="B1" s="2" t="s">
        <v>58</v>
      </c>
      <c r="D1" s="2" t="s">
        <v>1</v>
      </c>
    </row>
    <row r="2" spans="1:5">
      <c r="B2" s="2" t="s">
        <v>2</v>
      </c>
      <c r="C2" s="2" t="s">
        <v>59</v>
      </c>
      <c r="D2" s="2" t="s">
        <v>2</v>
      </c>
      <c r="E2" s="2" t="s">
        <v>59</v>
      </c>
    </row>
    <row r="3" spans="1:5">
      <c r="A3" s="3" t="s">
        <v>665</v>
      </c>
    </row>
    <row r="4" spans="1:5">
      <c r="A4" s="4" t="s">
        <v>322</v>
      </c>
      <c r="B4" s="6" t="n">
        <v>9</v>
      </c>
      <c r="C4" s="6" t="n">
        <v>8</v>
      </c>
      <c r="D4" s="6" t="n">
        <v>13</v>
      </c>
      <c r="E4" s="6" t="n">
        <v>11</v>
      </c>
    </row>
    <row r="5" spans="1:5">
      <c r="A5" s="4" t="s">
        <v>323</v>
      </c>
    </row>
    <row r="6" spans="1:5">
      <c r="A6" s="3" t="s">
        <v>665</v>
      </c>
    </row>
    <row r="7" spans="1:5">
      <c r="A7" s="4" t="s">
        <v>322</v>
      </c>
      <c r="B7" s="5" t="n">
        <v>3</v>
      </c>
      <c r="D7" s="5" t="n">
        <v>4</v>
      </c>
    </row>
    <row r="8" spans="1:5">
      <c r="A8" s="4" t="s">
        <v>327</v>
      </c>
    </row>
    <row r="9" spans="1:5">
      <c r="A9" s="3" t="s">
        <v>665</v>
      </c>
    </row>
    <row r="10" spans="1:5">
      <c r="A10" s="4" t="s">
        <v>322</v>
      </c>
      <c r="B10" s="6" t="n">
        <v>6</v>
      </c>
      <c r="D10" s="6" t="n">
        <v>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4</v>
      </c>
      <c r="B1" s="2" t="s">
        <v>2</v>
      </c>
      <c r="C1" s="2" t="s">
        <v>98</v>
      </c>
    </row>
    <row r="2" spans="1:3">
      <c r="A2" s="3" t="s">
        <v>665</v>
      </c>
    </row>
    <row r="3" spans="1:3">
      <c r="A3" s="4" t="s">
        <v>112</v>
      </c>
      <c r="B3" s="6" t="n">
        <v>5998</v>
      </c>
      <c r="C3" s="6" t="n">
        <v>5728</v>
      </c>
    </row>
    <row r="4" spans="1:3">
      <c r="A4" s="4" t="s">
        <v>315</v>
      </c>
    </row>
    <row r="5" spans="1:3">
      <c r="A5" s="3" t="s">
        <v>665</v>
      </c>
    </row>
    <row r="6" spans="1:3">
      <c r="A6" s="4" t="s">
        <v>112</v>
      </c>
      <c r="B6" s="5" t="n">
        <v>3939</v>
      </c>
      <c r="C6" s="5" t="n">
        <v>3737</v>
      </c>
    </row>
    <row r="7" spans="1:3">
      <c r="A7" s="4" t="s">
        <v>316</v>
      </c>
    </row>
    <row r="8" spans="1:3">
      <c r="A8" s="3" t="s">
        <v>665</v>
      </c>
    </row>
    <row r="9" spans="1:3">
      <c r="A9" s="4" t="s">
        <v>112</v>
      </c>
      <c r="B9" s="5" t="n">
        <v>723</v>
      </c>
      <c r="C9" s="5" t="n">
        <v>711</v>
      </c>
    </row>
    <row r="10" spans="1:3">
      <c r="A10" s="4" t="s">
        <v>317</v>
      </c>
    </row>
    <row r="11" spans="1:3">
      <c r="A11" s="3" t="s">
        <v>665</v>
      </c>
    </row>
    <row r="12" spans="1:3">
      <c r="A12" s="4" t="s">
        <v>112</v>
      </c>
      <c r="B12" s="5" t="n">
        <v>844</v>
      </c>
      <c r="C12" s="5" t="n">
        <v>792</v>
      </c>
    </row>
    <row r="13" spans="1:3">
      <c r="A13" s="4" t="s">
        <v>318</v>
      </c>
    </row>
    <row r="14" spans="1:3">
      <c r="A14" s="3" t="s">
        <v>665</v>
      </c>
    </row>
    <row r="15" spans="1:3">
      <c r="A15" s="4" t="s">
        <v>112</v>
      </c>
      <c r="B15" s="6" t="n">
        <v>492</v>
      </c>
      <c r="C15" s="6" t="n">
        <v>4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5"/>
    <col customWidth="1" max="5" min="5" width="37"/>
    <col customWidth="1" max="6" min="6" width="18"/>
    <col customWidth="1" max="7" min="7" width="26"/>
    <col customWidth="1" max="8" min="8" width="9"/>
  </cols>
  <sheetData>
    <row r="1" spans="1:8">
      <c r="A1" s="1" t="s">
        <v>146</v>
      </c>
      <c r="B1" s="2" t="s">
        <v>147</v>
      </c>
      <c r="C1" s="2" t="s">
        <v>148</v>
      </c>
      <c r="D1" s="2" t="s">
        <v>149</v>
      </c>
      <c r="E1" s="2" t="s">
        <v>150</v>
      </c>
      <c r="F1" s="2" t="s">
        <v>151</v>
      </c>
      <c r="G1" s="2" t="s">
        <v>152</v>
      </c>
      <c r="H1" s="2" t="s">
        <v>153</v>
      </c>
    </row>
    <row r="2" spans="1:8">
      <c r="A2" s="4" t="s">
        <v>154</v>
      </c>
      <c r="B2" s="6" t="n">
        <v>1</v>
      </c>
      <c r="C2" s="6" t="n">
        <v>1138</v>
      </c>
      <c r="D2" s="6" t="n">
        <v>-494</v>
      </c>
      <c r="E2" s="6" t="n">
        <v>-1013</v>
      </c>
      <c r="F2" s="6" t="n">
        <v>3259</v>
      </c>
      <c r="G2" s="6" t="n">
        <v>26</v>
      </c>
    </row>
    <row r="3" spans="1:8">
      <c r="A3" s="3" t="s">
        <v>155</v>
      </c>
    </row>
    <row r="4" spans="1:8">
      <c r="A4" s="4" t="s">
        <v>74</v>
      </c>
      <c r="F4" s="5" t="n">
        <v>140</v>
      </c>
      <c r="G4" s="5" t="n">
        <v>3</v>
      </c>
    </row>
    <row r="5" spans="1:8">
      <c r="A5" s="4" t="s">
        <v>156</v>
      </c>
      <c r="F5" s="5" t="n">
        <v>-44</v>
      </c>
      <c r="G5" s="5" t="n">
        <v>-3</v>
      </c>
    </row>
    <row r="6" spans="1:8">
      <c r="A6" s="4" t="s">
        <v>157</v>
      </c>
      <c r="C6" s="5" t="n">
        <v>-6</v>
      </c>
      <c r="D6" s="5" t="n">
        <v>18</v>
      </c>
    </row>
    <row r="7" spans="1:8">
      <c r="A7" s="4" t="s">
        <v>158</v>
      </c>
      <c r="E7" s="5" t="n">
        <v>41</v>
      </c>
      <c r="G7" s="5" t="n">
        <v>-2</v>
      </c>
    </row>
    <row r="8" spans="1:8">
      <c r="A8" s="4" t="s">
        <v>159</v>
      </c>
      <c r="B8" s="5" t="n">
        <v>1</v>
      </c>
      <c r="C8" s="5" t="n">
        <v>1132</v>
      </c>
      <c r="D8" s="5" t="n">
        <v>-476</v>
      </c>
      <c r="E8" s="5" t="n">
        <v>-972</v>
      </c>
      <c r="F8" s="5" t="n">
        <v>3355</v>
      </c>
      <c r="G8" s="5" t="n">
        <v>24</v>
      </c>
    </row>
    <row r="9" spans="1:8">
      <c r="A9" s="4" t="s">
        <v>154</v>
      </c>
      <c r="B9" s="5" t="n">
        <v>1</v>
      </c>
      <c r="C9" s="5" t="n">
        <v>1138</v>
      </c>
      <c r="D9" s="5" t="n">
        <v>-494</v>
      </c>
      <c r="E9" s="5" t="n">
        <v>-1013</v>
      </c>
      <c r="F9" s="5" t="n">
        <v>3259</v>
      </c>
      <c r="G9" s="5" t="n">
        <v>26</v>
      </c>
    </row>
    <row r="10" spans="1:8">
      <c r="A10" s="3" t="s">
        <v>155</v>
      </c>
    </row>
    <row r="11" spans="1:8">
      <c r="A11" s="4" t="s">
        <v>74</v>
      </c>
      <c r="F11" s="5" t="n">
        <v>254</v>
      </c>
      <c r="G11" s="5" t="n">
        <v>5</v>
      </c>
      <c r="H11" s="6" t="n">
        <v>259</v>
      </c>
    </row>
    <row r="12" spans="1:8">
      <c r="A12" s="4" t="s">
        <v>156</v>
      </c>
      <c r="F12" s="5" t="n">
        <v>-88</v>
      </c>
      <c r="G12" s="5" t="n">
        <v>-4</v>
      </c>
    </row>
    <row r="13" spans="1:8">
      <c r="A13" s="4" t="s">
        <v>160</v>
      </c>
      <c r="D13" s="5" t="n">
        <v>-141</v>
      </c>
    </row>
    <row r="14" spans="1:8">
      <c r="A14" s="4" t="s">
        <v>157</v>
      </c>
      <c r="C14" s="5" t="n">
        <v>-6</v>
      </c>
      <c r="D14" s="5" t="n">
        <v>20</v>
      </c>
    </row>
    <row r="15" spans="1:8">
      <c r="A15" s="4" t="s">
        <v>158</v>
      </c>
      <c r="E15" s="5" t="n">
        <v>-93</v>
      </c>
      <c r="G15" s="5" t="n">
        <v>-4</v>
      </c>
    </row>
    <row r="16" spans="1:8">
      <c r="A16" s="4" t="s">
        <v>161</v>
      </c>
      <c r="C16" s="5" t="n">
        <v>-4</v>
      </c>
      <c r="F16" s="5" t="n">
        <v>1</v>
      </c>
      <c r="G16" s="5" t="n">
        <v>-1</v>
      </c>
    </row>
    <row r="17" spans="1:8">
      <c r="A17" s="4" t="s">
        <v>162</v>
      </c>
      <c r="B17" s="5" t="n">
        <v>1</v>
      </c>
      <c r="C17" s="5" t="n">
        <v>1128</v>
      </c>
      <c r="D17" s="5" t="n">
        <v>-615</v>
      </c>
      <c r="E17" s="5" t="n">
        <v>-1106</v>
      </c>
      <c r="F17" s="5" t="n">
        <v>3426</v>
      </c>
      <c r="G17" s="5" t="n">
        <v>22</v>
      </c>
    </row>
    <row r="18" spans="1:8">
      <c r="A18" s="4" t="s">
        <v>159</v>
      </c>
      <c r="B18" s="5" t="n">
        <v>1</v>
      </c>
      <c r="C18" s="5" t="n">
        <v>1132</v>
      </c>
      <c r="D18" s="5" t="n">
        <v>-476</v>
      </c>
      <c r="E18" s="5" t="n">
        <v>-972</v>
      </c>
      <c r="F18" s="5" t="n">
        <v>3355</v>
      </c>
      <c r="G18" s="5" t="n">
        <v>24</v>
      </c>
    </row>
    <row r="19" spans="1:8">
      <c r="A19" s="3" t="s">
        <v>155</v>
      </c>
    </row>
    <row r="20" spans="1:8">
      <c r="A20" s="4" t="s">
        <v>74</v>
      </c>
      <c r="F20" s="5" t="n">
        <v>114</v>
      </c>
      <c r="G20" s="5" t="n">
        <v>2</v>
      </c>
      <c r="H20" s="5" t="n">
        <v>116</v>
      </c>
    </row>
    <row r="21" spans="1:8">
      <c r="A21" s="4" t="s">
        <v>156</v>
      </c>
      <c r="F21" s="5" t="n">
        <v>-44</v>
      </c>
      <c r="G21" s="5" t="n">
        <v>-1</v>
      </c>
    </row>
    <row r="22" spans="1:8">
      <c r="A22" s="4" t="s">
        <v>160</v>
      </c>
      <c r="D22" s="5" t="n">
        <v>-141</v>
      </c>
    </row>
    <row r="23" spans="1:8">
      <c r="A23" s="4" t="s">
        <v>157</v>
      </c>
      <c r="D23" s="5" t="n">
        <v>2</v>
      </c>
    </row>
    <row r="24" spans="1:8">
      <c r="A24" s="4" t="s">
        <v>158</v>
      </c>
      <c r="E24" s="5" t="n">
        <v>-134</v>
      </c>
      <c r="G24" s="5" t="n">
        <v>-2</v>
      </c>
    </row>
    <row r="25" spans="1:8">
      <c r="A25" s="4" t="s">
        <v>161</v>
      </c>
      <c r="C25" s="5" t="n">
        <v>-4</v>
      </c>
      <c r="F25" s="5" t="n">
        <v>1</v>
      </c>
      <c r="G25" s="5" t="n">
        <v>-1</v>
      </c>
    </row>
    <row r="26" spans="1:8">
      <c r="A26" s="4" t="s">
        <v>162</v>
      </c>
      <c r="B26" s="5" t="n">
        <v>1</v>
      </c>
      <c r="C26" s="5" t="n">
        <v>1128</v>
      </c>
      <c r="D26" s="5" t="n">
        <v>-615</v>
      </c>
      <c r="E26" s="5" t="n">
        <v>-1106</v>
      </c>
      <c r="F26" s="5" t="n">
        <v>3426</v>
      </c>
      <c r="G26" s="5" t="n">
        <v>22</v>
      </c>
    </row>
    <row r="27" spans="1:8">
      <c r="A27" s="4" t="s">
        <v>163</v>
      </c>
      <c r="B27" s="5" t="n">
        <v>1</v>
      </c>
      <c r="C27" s="5" t="n">
        <v>1096</v>
      </c>
      <c r="D27" s="5" t="n">
        <v>-1091</v>
      </c>
      <c r="E27" s="5" t="n">
        <v>-1154</v>
      </c>
      <c r="F27" s="5" t="n">
        <v>3536</v>
      </c>
      <c r="G27" s="5" t="n">
        <v>20</v>
      </c>
      <c r="H27" s="5" t="n">
        <v>2408</v>
      </c>
    </row>
    <row r="28" spans="1:8">
      <c r="A28" s="3" t="s">
        <v>155</v>
      </c>
    </row>
    <row r="29" spans="1:8">
      <c r="A29" s="4" t="s">
        <v>74</v>
      </c>
      <c r="F29" s="5" t="n">
        <v>100</v>
      </c>
      <c r="G29" s="5" t="n">
        <v>2</v>
      </c>
    </row>
    <row r="30" spans="1:8">
      <c r="A30" s="4" t="s">
        <v>156</v>
      </c>
      <c r="F30" s="5" t="n">
        <v>-42</v>
      </c>
    </row>
    <row r="31" spans="1:8">
      <c r="A31" s="4" t="s">
        <v>160</v>
      </c>
      <c r="C31" s="5" t="n">
        <v>32</v>
      </c>
      <c r="D31" s="5" t="n">
        <v>31</v>
      </c>
    </row>
    <row r="32" spans="1:8">
      <c r="A32" s="4" t="s">
        <v>157</v>
      </c>
      <c r="C32" s="5" t="n">
        <v>9</v>
      </c>
      <c r="D32" s="5" t="n">
        <v>10</v>
      </c>
    </row>
    <row r="33" spans="1:8">
      <c r="A33" s="4" t="s">
        <v>158</v>
      </c>
      <c r="E33" s="5" t="n">
        <v>-6</v>
      </c>
    </row>
    <row r="34" spans="1:8">
      <c r="A34" s="4" t="s">
        <v>164</v>
      </c>
      <c r="B34" s="5" t="n">
        <v>1</v>
      </c>
      <c r="C34" s="5" t="n">
        <v>1137</v>
      </c>
      <c r="D34" s="5" t="n">
        <v>-1050</v>
      </c>
      <c r="E34" s="5" t="n">
        <v>-1160</v>
      </c>
      <c r="F34" s="5" t="n">
        <v>3594</v>
      </c>
      <c r="G34" s="5" t="n">
        <v>22</v>
      </c>
    </row>
    <row r="35" spans="1:8">
      <c r="A35" s="4" t="s">
        <v>163</v>
      </c>
      <c r="B35" s="5" t="n">
        <v>1</v>
      </c>
      <c r="C35" s="5" t="n">
        <v>1096</v>
      </c>
      <c r="D35" s="5" t="n">
        <v>-1091</v>
      </c>
      <c r="E35" s="5" t="n">
        <v>-1154</v>
      </c>
      <c r="F35" s="5" t="n">
        <v>3536</v>
      </c>
      <c r="G35" s="5" t="n">
        <v>20</v>
      </c>
      <c r="H35" s="5" t="n">
        <v>2408</v>
      </c>
    </row>
    <row r="36" spans="1:8">
      <c r="A36" s="3" t="s">
        <v>155</v>
      </c>
    </row>
    <row r="37" spans="1:8">
      <c r="A37" s="4" t="s">
        <v>74</v>
      </c>
      <c r="F37" s="5" t="n">
        <v>205</v>
      </c>
      <c r="G37" s="5" t="n">
        <v>4</v>
      </c>
      <c r="H37" s="5" t="n">
        <v>209</v>
      </c>
    </row>
    <row r="38" spans="1:8">
      <c r="A38" s="4" t="s">
        <v>156</v>
      </c>
      <c r="F38" s="5" t="n">
        <v>-85</v>
      </c>
      <c r="G38" s="5" t="n">
        <v>-4</v>
      </c>
    </row>
    <row r="39" spans="1:8">
      <c r="A39" s="4" t="s">
        <v>160</v>
      </c>
      <c r="C39" s="5" t="n">
        <v>32</v>
      </c>
      <c r="D39" s="5" t="n">
        <v>31</v>
      </c>
    </row>
    <row r="40" spans="1:8">
      <c r="A40" s="4" t="s">
        <v>157</v>
      </c>
      <c r="C40" s="5" t="n">
        <v>10</v>
      </c>
      <c r="D40" s="5" t="n">
        <v>13</v>
      </c>
    </row>
    <row r="41" spans="1:8">
      <c r="A41" s="4" t="s">
        <v>158</v>
      </c>
      <c r="E41" s="5" t="n">
        <v>2</v>
      </c>
      <c r="G41" s="5" t="n">
        <v>-4</v>
      </c>
    </row>
    <row r="42" spans="1:8">
      <c r="A42" s="4" t="s">
        <v>165</v>
      </c>
      <c r="B42" s="5" t="n">
        <v>1</v>
      </c>
      <c r="C42" s="5" t="n">
        <v>1138</v>
      </c>
      <c r="D42" s="5" t="n">
        <v>-1047</v>
      </c>
      <c r="E42" s="5" t="n">
        <v>-1152</v>
      </c>
      <c r="F42" s="5" t="n">
        <v>3656</v>
      </c>
      <c r="G42" s="5" t="n">
        <v>16</v>
      </c>
      <c r="H42" s="5" t="n">
        <v>2612</v>
      </c>
    </row>
    <row r="43" spans="1:8">
      <c r="A43" s="4" t="s">
        <v>164</v>
      </c>
      <c r="B43" s="5" t="n">
        <v>1</v>
      </c>
      <c r="C43" s="5" t="n">
        <v>1137</v>
      </c>
      <c r="D43" s="5" t="n">
        <v>-1050</v>
      </c>
      <c r="E43" s="5" t="n">
        <v>-1160</v>
      </c>
      <c r="F43" s="5" t="n">
        <v>3594</v>
      </c>
      <c r="G43" s="5" t="n">
        <v>22</v>
      </c>
    </row>
    <row r="44" spans="1:8">
      <c r="A44" s="3" t="s">
        <v>155</v>
      </c>
    </row>
    <row r="45" spans="1:8">
      <c r="A45" s="4" t="s">
        <v>74</v>
      </c>
      <c r="F45" s="5" t="n">
        <v>105</v>
      </c>
      <c r="G45" s="5" t="n">
        <v>2</v>
      </c>
      <c r="H45" s="5" t="n">
        <v>107</v>
      </c>
    </row>
    <row r="46" spans="1:8">
      <c r="A46" s="4" t="s">
        <v>156</v>
      </c>
      <c r="F46" s="5" t="n">
        <v>-43</v>
      </c>
      <c r="G46" s="5" t="n">
        <v>-4</v>
      </c>
    </row>
    <row r="47" spans="1:8">
      <c r="A47" s="4" t="s">
        <v>157</v>
      </c>
      <c r="C47" s="5" t="n">
        <v>1</v>
      </c>
      <c r="D47" s="5" t="n">
        <v>3</v>
      </c>
    </row>
    <row r="48" spans="1:8">
      <c r="A48" s="4" t="s">
        <v>158</v>
      </c>
      <c r="E48" s="5" t="n">
        <v>8</v>
      </c>
      <c r="G48" s="5" t="n">
        <v>-4</v>
      </c>
    </row>
    <row r="49" spans="1:8">
      <c r="A49" s="4" t="s">
        <v>165</v>
      </c>
      <c r="B49" s="6" t="n">
        <v>1</v>
      </c>
      <c r="C49" s="6" t="n">
        <v>1138</v>
      </c>
      <c r="D49" s="6" t="n">
        <v>-1047</v>
      </c>
      <c r="E49" s="6" t="n">
        <v>-1152</v>
      </c>
      <c r="F49" s="6" t="n">
        <v>3656</v>
      </c>
      <c r="G49" s="6" t="n">
        <v>16</v>
      </c>
      <c r="H49" s="6" t="n">
        <v>26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
  </cols>
  <sheetData>
    <row r="1" spans="1:2">
      <c r="A1" s="1" t="s">
        <v>166</v>
      </c>
      <c r="B1" s="2" t="s">
        <v>167</v>
      </c>
    </row>
    <row r="2" spans="1:2">
      <c r="A2" s="4" t="s">
        <v>168</v>
      </c>
      <c r="B2" s="6" t="n">
        <v>36</v>
      </c>
    </row>
    <row r="3" spans="1:2">
      <c r="A3" s="3" t="s">
        <v>169</v>
      </c>
    </row>
    <row r="4" spans="1:2">
      <c r="A4" s="4" t="s">
        <v>157</v>
      </c>
      <c r="B4" s="5" t="n">
        <v>-9</v>
      </c>
    </row>
    <row r="5" spans="1:2">
      <c r="A5" s="4" t="s">
        <v>170</v>
      </c>
      <c r="B5" s="5" t="n">
        <v>27</v>
      </c>
    </row>
    <row r="6" spans="1:2">
      <c r="A6" s="4" t="s">
        <v>168</v>
      </c>
      <c r="B6" s="5" t="n">
        <v>36</v>
      </c>
    </row>
    <row r="7" spans="1:2">
      <c r="A7" s="3" t="s">
        <v>169</v>
      </c>
    </row>
    <row r="8" spans="1:2">
      <c r="A8" s="4" t="s">
        <v>157</v>
      </c>
      <c r="B8" s="5" t="n">
        <v>-5</v>
      </c>
    </row>
    <row r="9" spans="1:2">
      <c r="A9" s="4" t="s">
        <v>171</v>
      </c>
      <c r="B9" s="5" t="n">
        <v>31</v>
      </c>
    </row>
    <row r="10" spans="1:2">
      <c r="A10" s="4" t="s">
        <v>172</v>
      </c>
      <c r="B10" s="5" t="n">
        <v>27</v>
      </c>
    </row>
    <row r="11" spans="1:2">
      <c r="A11" s="3" t="s">
        <v>169</v>
      </c>
    </row>
    <row r="12" spans="1:2">
      <c r="A12" s="4" t="s">
        <v>157</v>
      </c>
      <c r="B12" s="5" t="n">
        <v>4</v>
      </c>
    </row>
    <row r="13" spans="1:2">
      <c r="A13" s="4" t="s">
        <v>171</v>
      </c>
      <c r="B13" s="5" t="n">
        <v>31</v>
      </c>
    </row>
    <row r="14" spans="1:2">
      <c r="A14" s="4" t="s">
        <v>173</v>
      </c>
      <c r="B14" s="5" t="n">
        <v>37</v>
      </c>
    </row>
    <row r="15" spans="1:2">
      <c r="A15" s="3" t="s">
        <v>169</v>
      </c>
    </row>
    <row r="16" spans="1:2">
      <c r="A16" s="4" t="s">
        <v>157</v>
      </c>
      <c r="B16" s="5" t="n">
        <v>-16</v>
      </c>
    </row>
    <row r="17" spans="1:2">
      <c r="A17" s="4" t="s">
        <v>174</v>
      </c>
      <c r="B17" s="5" t="n">
        <v>21</v>
      </c>
    </row>
    <row r="18" spans="1:2">
      <c r="A18" s="4" t="s">
        <v>173</v>
      </c>
      <c r="B18" s="5" t="n">
        <v>37</v>
      </c>
    </row>
    <row r="19" spans="1:2">
      <c r="A19" s="3" t="s">
        <v>169</v>
      </c>
    </row>
    <row r="20" spans="1:2">
      <c r="A20" s="4" t="s">
        <v>157</v>
      </c>
      <c r="B20" s="5" t="n">
        <v>-12</v>
      </c>
    </row>
    <row r="21" spans="1:2">
      <c r="A21" s="4" t="s">
        <v>175</v>
      </c>
      <c r="B21" s="5" t="n">
        <v>25</v>
      </c>
    </row>
    <row r="22" spans="1:2">
      <c r="A22" s="4" t="s">
        <v>176</v>
      </c>
      <c r="B22" s="5" t="n">
        <v>21</v>
      </c>
    </row>
    <row r="23" spans="1:2">
      <c r="A23" s="3" t="s">
        <v>169</v>
      </c>
    </row>
    <row r="24" spans="1:2">
      <c r="A24" s="4" t="s">
        <v>157</v>
      </c>
      <c r="B24" s="5" t="n">
        <v>4</v>
      </c>
    </row>
    <row r="25" spans="1:2">
      <c r="A25" s="4" t="s">
        <v>175</v>
      </c>
      <c r="B25" s="6"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7</v>
      </c>
      <c r="B1" s="2" t="s">
        <v>1</v>
      </c>
    </row>
    <row r="2" spans="1:3">
      <c r="B2" s="2" t="s">
        <v>2</v>
      </c>
      <c r="C2" s="2" t="s">
        <v>59</v>
      </c>
    </row>
    <row r="3" spans="1:3">
      <c r="A3" s="3" t="s">
        <v>178</v>
      </c>
    </row>
    <row r="4" spans="1:3">
      <c r="A4" s="4" t="s">
        <v>74</v>
      </c>
      <c r="B4" s="6" t="n">
        <v>209</v>
      </c>
      <c r="C4" s="6" t="n">
        <v>259</v>
      </c>
    </row>
    <row r="5" spans="1:3">
      <c r="A5" s="3" t="s">
        <v>179</v>
      </c>
    </row>
    <row r="6" spans="1:3">
      <c r="A6" s="4" t="s">
        <v>180</v>
      </c>
      <c r="B6" s="5" t="n">
        <v>103</v>
      </c>
      <c r="C6" s="5" t="n">
        <v>107</v>
      </c>
    </row>
    <row r="7" spans="1:3">
      <c r="A7" s="4" t="s">
        <v>181</v>
      </c>
      <c r="B7" s="5" t="n">
        <v>28</v>
      </c>
      <c r="C7" s="5" t="n">
        <v>29</v>
      </c>
    </row>
    <row r="8" spans="1:3">
      <c r="A8" s="4" t="s">
        <v>182</v>
      </c>
      <c r="B8" s="5" t="n">
        <v>10</v>
      </c>
      <c r="C8" s="5" t="n">
        <v>8</v>
      </c>
    </row>
    <row r="9" spans="1:3">
      <c r="A9" s="4" t="s">
        <v>161</v>
      </c>
      <c r="B9" s="5" t="n">
        <v>33</v>
      </c>
      <c r="C9" s="5" t="n">
        <v>21</v>
      </c>
    </row>
    <row r="10" spans="1:3">
      <c r="A10" s="3" t="s">
        <v>183</v>
      </c>
    </row>
    <row r="11" spans="1:3">
      <c r="A11" s="4" t="s">
        <v>184</v>
      </c>
      <c r="B11" s="5" t="n">
        <v>-65</v>
      </c>
      <c r="C11" s="5" t="n">
        <v>-3</v>
      </c>
    </row>
    <row r="12" spans="1:3">
      <c r="A12" s="4" t="s">
        <v>103</v>
      </c>
      <c r="B12" s="5" t="n">
        <v>-39</v>
      </c>
      <c r="C12" s="5" t="n">
        <v>-73</v>
      </c>
    </row>
    <row r="13" spans="1:3">
      <c r="A13" s="4" t="s">
        <v>115</v>
      </c>
      <c r="B13" s="5" t="n">
        <v>-32</v>
      </c>
      <c r="C13" s="5" t="n">
        <v>-23</v>
      </c>
    </row>
    <row r="14" spans="1:3">
      <c r="A14" s="4" t="s">
        <v>185</v>
      </c>
      <c r="B14" s="5" t="n">
        <v>15</v>
      </c>
      <c r="C14" s="5" t="n">
        <v>-4</v>
      </c>
    </row>
    <row r="15" spans="1:3">
      <c r="A15" s="4" t="s">
        <v>161</v>
      </c>
      <c r="B15" s="5" t="n">
        <v>-9</v>
      </c>
      <c r="C15" s="5" t="n">
        <v>31</v>
      </c>
    </row>
    <row r="16" spans="1:3">
      <c r="A16" s="4" t="s">
        <v>178</v>
      </c>
      <c r="B16" s="5" t="n">
        <v>253</v>
      </c>
      <c r="C16" s="5" t="n">
        <v>352</v>
      </c>
    </row>
    <row r="17" spans="1:3">
      <c r="A17" s="3" t="s">
        <v>186</v>
      </c>
    </row>
    <row r="18" spans="1:3">
      <c r="A18" s="4" t="s">
        <v>187</v>
      </c>
      <c r="B18" s="5" t="n">
        <v>-156</v>
      </c>
      <c r="C18" s="5" t="n">
        <v>-160</v>
      </c>
    </row>
    <row r="19" spans="1:3">
      <c r="A19" s="4" t="s">
        <v>188</v>
      </c>
      <c r="B19" s="5" t="n">
        <v>-42</v>
      </c>
    </row>
    <row r="20" spans="1:3">
      <c r="A20" s="4" t="s">
        <v>189</v>
      </c>
      <c r="B20" s="5" t="n">
        <v>-10</v>
      </c>
    </row>
    <row r="21" spans="1:3">
      <c r="A21" s="4" t="s">
        <v>101</v>
      </c>
      <c r="B21" s="5" t="n">
        <v>3</v>
      </c>
      <c r="C21" s="5" t="n">
        <v>3</v>
      </c>
    </row>
    <row r="22" spans="1:3">
      <c r="A22" s="4" t="s">
        <v>161</v>
      </c>
      <c r="C22" s="5" t="n">
        <v>2</v>
      </c>
    </row>
    <row r="23" spans="1:3">
      <c r="A23" s="4" t="s">
        <v>186</v>
      </c>
      <c r="B23" s="5" t="n">
        <v>-205</v>
      </c>
      <c r="C23" s="5" t="n">
        <v>-155</v>
      </c>
    </row>
    <row r="24" spans="1:3">
      <c r="A24" s="3" t="s">
        <v>190</v>
      </c>
    </row>
    <row r="25" spans="1:3">
      <c r="A25" s="4" t="s">
        <v>191</v>
      </c>
      <c r="B25" s="5" t="n">
        <v>714</v>
      </c>
      <c r="C25" s="5" t="n">
        <v>131</v>
      </c>
    </row>
    <row r="26" spans="1:3">
      <c r="A26" s="4" t="s">
        <v>192</v>
      </c>
      <c r="B26" s="5" t="n">
        <v>-765</v>
      </c>
      <c r="C26" s="5" t="n">
        <v>-319</v>
      </c>
    </row>
    <row r="27" spans="1:3">
      <c r="A27" s="4" t="s">
        <v>160</v>
      </c>
      <c r="B27" s="5" t="n">
        <v>63</v>
      </c>
      <c r="C27" s="5" t="n">
        <v>-141</v>
      </c>
    </row>
    <row r="28" spans="1:3">
      <c r="A28" s="4" t="s">
        <v>193</v>
      </c>
      <c r="C28" s="5" t="n">
        <v>-3</v>
      </c>
    </row>
    <row r="29" spans="1:3">
      <c r="A29" s="4" t="s">
        <v>194</v>
      </c>
      <c r="B29" s="5" t="n">
        <v>-87</v>
      </c>
      <c r="C29" s="5" t="n">
        <v>-92</v>
      </c>
    </row>
    <row r="30" spans="1:3">
      <c r="A30" s="4" t="s">
        <v>190</v>
      </c>
      <c r="B30" s="5" t="n">
        <v>-75</v>
      </c>
      <c r="C30" s="5" t="n">
        <v>-424</v>
      </c>
    </row>
    <row r="31" spans="1:3">
      <c r="A31" s="4" t="s">
        <v>195</v>
      </c>
      <c r="B31" s="5" t="n">
        <v>-3</v>
      </c>
      <c r="C31" s="5" t="n">
        <v>-9</v>
      </c>
    </row>
    <row r="32" spans="1:3">
      <c r="A32" s="4" t="s">
        <v>196</v>
      </c>
      <c r="B32" s="5" t="n">
        <v>-30</v>
      </c>
      <c r="C32" s="5" t="n">
        <v>-236</v>
      </c>
    </row>
    <row r="33" spans="1:3">
      <c r="A33" s="4" t="s">
        <v>197</v>
      </c>
      <c r="B33" s="5" t="n">
        <v>327</v>
      </c>
      <c r="C33" s="5" t="n">
        <v>595</v>
      </c>
    </row>
    <row r="34" spans="1:3">
      <c r="A34" s="4" t="s">
        <v>198</v>
      </c>
      <c r="B34" s="6" t="n">
        <v>297</v>
      </c>
      <c r="C34" s="6" t="n">
        <v>3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3:52:14Z</dcterms:created>
  <dcterms:modified xmlns:dcterms="http://purl.org/dc/terms/" xmlns:xsi="http://www.w3.org/2001/XMLSchema-instance" xsi:type="dcterms:W3CDTF">2019-08-02T13:52:14Z</dcterms:modified>
</cp:coreProperties>
</file>